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lance Sheets" sheetId="7" state="visible" r:id="rId7"/>
    <sheet xmlns:r="http://schemas.openxmlformats.org/officeDocument/2006/relationships" name="Balance Sheets (Parentheticals)" sheetId="8" state="visible" r:id="rId8"/>
    <sheet xmlns:r="http://schemas.openxmlformats.org/officeDocument/2006/relationships" name="Statements of Operations and Co" sheetId="9" state="visible" r:id="rId9"/>
    <sheet xmlns:r="http://schemas.openxmlformats.org/officeDocument/2006/relationships" name="Statements of Stockholders' Equ" sheetId="10" state="visible" r:id="rId10"/>
    <sheet xmlns:r="http://schemas.openxmlformats.org/officeDocument/2006/relationships" name="Statements of Cash Flows" sheetId="11" state="visible" r:id="rId11"/>
    <sheet xmlns:r="http://schemas.openxmlformats.org/officeDocument/2006/relationships" name="Note 1 - Organization" sheetId="12" state="visible" r:id="rId12"/>
    <sheet xmlns:r="http://schemas.openxmlformats.org/officeDocument/2006/relationships" name="Note 2 - Summary of Significant" sheetId="13" state="visible" r:id="rId13"/>
    <sheet xmlns:r="http://schemas.openxmlformats.org/officeDocument/2006/relationships" name="Note 3 - Fair Value Measurement" sheetId="14" state="visible" r:id="rId14"/>
    <sheet xmlns:r="http://schemas.openxmlformats.org/officeDocument/2006/relationships" name="Note 4 - Inventories 1" sheetId="15" state="visible" r:id="rId15"/>
    <sheet xmlns:r="http://schemas.openxmlformats.org/officeDocument/2006/relationships" name="Note 5 - Borrowings" sheetId="16" state="visible" r:id="rId16"/>
    <sheet xmlns:r="http://schemas.openxmlformats.org/officeDocument/2006/relationships" name="Note 6 - Commitments and Contin" sheetId="17" state="visible" r:id="rId17"/>
    <sheet xmlns:r="http://schemas.openxmlformats.org/officeDocument/2006/relationships" name="Note 7 - Stockholders' Equity (" sheetId="18" state="visible" r:id="rId18"/>
    <sheet xmlns:r="http://schemas.openxmlformats.org/officeDocument/2006/relationships" name="Note 8 - Stock-based Compensati" sheetId="19" state="visible" r:id="rId19"/>
    <sheet xmlns:r="http://schemas.openxmlformats.org/officeDocument/2006/relationships" name="Note 1 - Organization_2" sheetId="20" state="visible" r:id="rId20"/>
    <sheet xmlns:r="http://schemas.openxmlformats.org/officeDocument/2006/relationships" name="Note 2 - Summary of Significa_2" sheetId="21" state="visible" r:id="rId21"/>
    <sheet xmlns:r="http://schemas.openxmlformats.org/officeDocument/2006/relationships" name="Note 3 - Fair Value Measureme_2" sheetId="22" state="visible" r:id="rId22"/>
    <sheet xmlns:r="http://schemas.openxmlformats.org/officeDocument/2006/relationships" name="Note 4 - Inventories" sheetId="23" state="visible" r:id="rId23"/>
    <sheet xmlns:r="http://schemas.openxmlformats.org/officeDocument/2006/relationships" name="Note 5 - Property and Equipment" sheetId="24" state="visible" r:id="rId24"/>
    <sheet xmlns:r="http://schemas.openxmlformats.org/officeDocument/2006/relationships" name="Note 6 - Accrued Expenses and O" sheetId="25" state="visible" r:id="rId25"/>
    <sheet xmlns:r="http://schemas.openxmlformats.org/officeDocument/2006/relationships" name="Note 7 - Borrowings" sheetId="26" state="visible" r:id="rId26"/>
    <sheet xmlns:r="http://schemas.openxmlformats.org/officeDocument/2006/relationships" name="Note 8 - Commitments and Contin" sheetId="27" state="visible" r:id="rId27"/>
    <sheet xmlns:r="http://schemas.openxmlformats.org/officeDocument/2006/relationships" name="Note 9 - Restructuring Charges " sheetId="28" state="visible" r:id="rId28"/>
    <sheet xmlns:r="http://schemas.openxmlformats.org/officeDocument/2006/relationships" name="Note 10 - Stockholders' Equity " sheetId="29" state="visible" r:id="rId29"/>
    <sheet xmlns:r="http://schemas.openxmlformats.org/officeDocument/2006/relationships" name="Note 11 - Stock-based Compensat" sheetId="30" state="visible" r:id="rId30"/>
    <sheet xmlns:r="http://schemas.openxmlformats.org/officeDocument/2006/relationships" name="Note 12 - Income Taxes" sheetId="31" state="visible" r:id="rId31"/>
    <sheet xmlns:r="http://schemas.openxmlformats.org/officeDocument/2006/relationships" name="Note 13 - Related-party Transac" sheetId="32" state="visible" r:id="rId32"/>
    <sheet xmlns:r="http://schemas.openxmlformats.org/officeDocument/2006/relationships" name="Note 14 - 401(k) Plan" sheetId="33" state="visible" r:id="rId33"/>
    <sheet xmlns:r="http://schemas.openxmlformats.org/officeDocument/2006/relationships" name="Note 15 - Reverse Stock Split" sheetId="34" state="visible" r:id="rId34"/>
    <sheet xmlns:r="http://schemas.openxmlformats.org/officeDocument/2006/relationships" name="Significant Accounting Policies" sheetId="35" state="visible" r:id="rId35"/>
    <sheet xmlns:r="http://schemas.openxmlformats.org/officeDocument/2006/relationships" name="Note 2 - Summary of Significa_3" sheetId="36" state="visible" r:id="rId36"/>
    <sheet xmlns:r="http://schemas.openxmlformats.org/officeDocument/2006/relationships" name="Note 4 - Inventories 1 (Tables)" sheetId="37" state="visible" r:id="rId37"/>
    <sheet xmlns:r="http://schemas.openxmlformats.org/officeDocument/2006/relationships" name="Note 5 - Borrowings (Tables)" sheetId="38" state="visible" r:id="rId38"/>
    <sheet xmlns:r="http://schemas.openxmlformats.org/officeDocument/2006/relationships" name="Note 6 - Commitments and Cont_2" sheetId="39" state="visible" r:id="rId39"/>
    <sheet xmlns:r="http://schemas.openxmlformats.org/officeDocument/2006/relationships" name="Note 7 - Stockholders' Equity_2" sheetId="40" state="visible" r:id="rId40"/>
    <sheet xmlns:r="http://schemas.openxmlformats.org/officeDocument/2006/relationships" name="Note 8 - Stock-based Compensa_2" sheetId="41" state="visible" r:id="rId41"/>
    <sheet xmlns:r="http://schemas.openxmlformats.org/officeDocument/2006/relationships" name="Note 2 - Summary of Significa_4" sheetId="42" state="visible" r:id="rId42"/>
    <sheet xmlns:r="http://schemas.openxmlformats.org/officeDocument/2006/relationships" name="Note 4 - Inventories (Tables)" sheetId="43" state="visible" r:id="rId43"/>
    <sheet xmlns:r="http://schemas.openxmlformats.org/officeDocument/2006/relationships" name="Note 5 - Property and Equipme_2" sheetId="44" state="visible" r:id="rId44"/>
    <sheet xmlns:r="http://schemas.openxmlformats.org/officeDocument/2006/relationships" name="Note 6 - Accrued Expenses and_2" sheetId="45" state="visible" r:id="rId45"/>
    <sheet xmlns:r="http://schemas.openxmlformats.org/officeDocument/2006/relationships" name="Note 7 - Borrowings (Tables)" sheetId="46" state="visible" r:id="rId46"/>
    <sheet xmlns:r="http://schemas.openxmlformats.org/officeDocument/2006/relationships" name="Note 10 - Stockholders' Equit_2" sheetId="47" state="visible" r:id="rId47"/>
    <sheet xmlns:r="http://schemas.openxmlformats.org/officeDocument/2006/relationships" name="Note 11 - Stock-based Compens_2" sheetId="48" state="visible" r:id="rId48"/>
    <sheet xmlns:r="http://schemas.openxmlformats.org/officeDocument/2006/relationships" name="Note 12 - Income Taxes (Tables)" sheetId="49" state="visible" r:id="rId49"/>
    <sheet xmlns:r="http://schemas.openxmlformats.org/officeDocument/2006/relationships" name="Note 1 - Organization (Details " sheetId="50" state="visible" r:id="rId50"/>
    <sheet xmlns:r="http://schemas.openxmlformats.org/officeDocument/2006/relationships" name="Note 2 - Summary of Significa_5" sheetId="51" state="visible" r:id="rId51"/>
    <sheet xmlns:r="http://schemas.openxmlformats.org/officeDocument/2006/relationships" name="Note 2 - Summary of Significa_6" sheetId="52" state="visible" r:id="rId52"/>
    <sheet xmlns:r="http://schemas.openxmlformats.org/officeDocument/2006/relationships" name="Note 2 - Summary of Significa_7" sheetId="53" state="visible" r:id="rId53"/>
    <sheet xmlns:r="http://schemas.openxmlformats.org/officeDocument/2006/relationships" name="Note 2 - Summary of Significa_8" sheetId="54" state="visible" r:id="rId54"/>
    <sheet xmlns:r="http://schemas.openxmlformats.org/officeDocument/2006/relationships" name="Note 3 - Fair Value Measureme_3" sheetId="55" state="visible" r:id="rId55"/>
    <sheet xmlns:r="http://schemas.openxmlformats.org/officeDocument/2006/relationships" name="Note 4 - Inventories - Schedule" sheetId="56" state="visible" r:id="rId56"/>
    <sheet xmlns:r="http://schemas.openxmlformats.org/officeDocument/2006/relationships" name="Note 5 - Borrowings (Details Te" sheetId="57" state="visible" r:id="rId57"/>
    <sheet xmlns:r="http://schemas.openxmlformats.org/officeDocument/2006/relationships" name="Note 5 - Borrowings - Schedule " sheetId="58" state="visible" r:id="rId58"/>
    <sheet xmlns:r="http://schemas.openxmlformats.org/officeDocument/2006/relationships" name="Note 6 - Commitments and Cont_3" sheetId="59" state="visible" r:id="rId59"/>
    <sheet xmlns:r="http://schemas.openxmlformats.org/officeDocument/2006/relationships" name="Note 6 - Commitments and Cont_4" sheetId="60" state="visible" r:id="rId60"/>
    <sheet xmlns:r="http://schemas.openxmlformats.org/officeDocument/2006/relationships" name="Note 7 - Stockholders' Equity_3" sheetId="61" state="visible" r:id="rId61"/>
    <sheet xmlns:r="http://schemas.openxmlformats.org/officeDocument/2006/relationships" name="Note 7 - Stockholders' Equity_4" sheetId="62" state="visible" r:id="rId62"/>
    <sheet xmlns:r="http://schemas.openxmlformats.org/officeDocument/2006/relationships" name="Note 7 - Stockholders' Equity_5" sheetId="63" state="visible" r:id="rId63"/>
    <sheet xmlns:r="http://schemas.openxmlformats.org/officeDocument/2006/relationships" name="Note 7 - Stockholders' Equity_6" sheetId="64" state="visible" r:id="rId64"/>
    <sheet xmlns:r="http://schemas.openxmlformats.org/officeDocument/2006/relationships" name="Note 8 - Stock-based Compensa_3" sheetId="65" state="visible" r:id="rId65"/>
    <sheet xmlns:r="http://schemas.openxmlformats.org/officeDocument/2006/relationships" name="Note 1 - Organization (Detail_2" sheetId="66" state="visible" r:id="rId66"/>
    <sheet xmlns:r="http://schemas.openxmlformats.org/officeDocument/2006/relationships" name="Note 2 - Summary of Significa_9" sheetId="67" state="visible" r:id="rId67"/>
    <sheet xmlns:r="http://schemas.openxmlformats.org/officeDocument/2006/relationships" name="Note 2 - Summary of Signific_10" sheetId="68" state="visible" r:id="rId68"/>
    <sheet xmlns:r="http://schemas.openxmlformats.org/officeDocument/2006/relationships" name="Note 2 - Summary of Signific_11" sheetId="69" state="visible" r:id="rId69"/>
    <sheet xmlns:r="http://schemas.openxmlformats.org/officeDocument/2006/relationships" name="Note 2 - Summary of Signific_12" sheetId="70" state="visible" r:id="rId70"/>
    <sheet xmlns:r="http://schemas.openxmlformats.org/officeDocument/2006/relationships" name="Note 3 - Fair Value Measureme_4" sheetId="71" state="visible" r:id="rId71"/>
    <sheet xmlns:r="http://schemas.openxmlformats.org/officeDocument/2006/relationships" name="Note 4 - Inventories - Schedu_2" sheetId="72" state="visible" r:id="rId72"/>
    <sheet xmlns:r="http://schemas.openxmlformats.org/officeDocument/2006/relationships" name="Note 5 - Property and Equipme_3" sheetId="73" state="visible" r:id="rId73"/>
    <sheet xmlns:r="http://schemas.openxmlformats.org/officeDocument/2006/relationships" name="Note 5 - Property and Equipme_4" sheetId="74" state="visible" r:id="rId74"/>
    <sheet xmlns:r="http://schemas.openxmlformats.org/officeDocument/2006/relationships" name="Note 6 - Accrued Expenses and_3" sheetId="75" state="visible" r:id="rId75"/>
    <sheet xmlns:r="http://schemas.openxmlformats.org/officeDocument/2006/relationships" name="Note 7 - Borrowings (Details Te" sheetId="76" state="visible" r:id="rId76"/>
    <sheet xmlns:r="http://schemas.openxmlformats.org/officeDocument/2006/relationships" name="Note 7 - Borrowings - Schedule " sheetId="77" state="visible" r:id="rId77"/>
    <sheet xmlns:r="http://schemas.openxmlformats.org/officeDocument/2006/relationships" name="Note 8 - Commitments and Cont_2" sheetId="78" state="visible" r:id="rId78"/>
    <sheet xmlns:r="http://schemas.openxmlformats.org/officeDocument/2006/relationships" name="Note 9 - Restructuring Charge_2" sheetId="79" state="visible" r:id="rId79"/>
    <sheet xmlns:r="http://schemas.openxmlformats.org/officeDocument/2006/relationships" name="Note 10 - Stockholders' Equit_3" sheetId="80" state="visible" r:id="rId80"/>
    <sheet xmlns:r="http://schemas.openxmlformats.org/officeDocument/2006/relationships" name="Note 10 - Stockholders' Equit_4" sheetId="81" state="visible" r:id="rId81"/>
    <sheet xmlns:r="http://schemas.openxmlformats.org/officeDocument/2006/relationships" name="Note 10 - Stockholders' Equit_5" sheetId="82" state="visible" r:id="rId82"/>
    <sheet xmlns:r="http://schemas.openxmlformats.org/officeDocument/2006/relationships" name="Note 10 - Stockholders' Equit_6" sheetId="83" state="visible" r:id="rId83"/>
    <sheet xmlns:r="http://schemas.openxmlformats.org/officeDocument/2006/relationships" name="Note 10 - Stockholders' Equit_7" sheetId="84" state="visible" r:id="rId84"/>
    <sheet xmlns:r="http://schemas.openxmlformats.org/officeDocument/2006/relationships" name="Note 11 - Stock-based Compens_3" sheetId="85" state="visible" r:id="rId85"/>
    <sheet xmlns:r="http://schemas.openxmlformats.org/officeDocument/2006/relationships" name="Note 12 - Income Taxes (Details" sheetId="86" state="visible" r:id="rId86"/>
    <sheet xmlns:r="http://schemas.openxmlformats.org/officeDocument/2006/relationships" name="Note 12 - Income Taxes - Effect" sheetId="87" state="visible" r:id="rId87"/>
    <sheet xmlns:r="http://schemas.openxmlformats.org/officeDocument/2006/relationships" name="Note 12 - Income Taxes - Deferr" sheetId="88" state="visible" r:id="rId88"/>
    <sheet xmlns:r="http://schemas.openxmlformats.org/officeDocument/2006/relationships" name="Note 12 - Income Taxes - Reconc" sheetId="89" state="visible" r:id="rId89"/>
    <sheet xmlns:r="http://schemas.openxmlformats.org/officeDocument/2006/relationships" name="Note 13 - Related-party Trans_2" sheetId="90" state="visible" r:id="rId90"/>
    <sheet xmlns:r="http://schemas.openxmlformats.org/officeDocument/2006/relationships" name="Note 14 - 401(k) Plan (Details " sheetId="91" state="visible" r:id="rId91"/>
    <sheet xmlns:r="http://schemas.openxmlformats.org/officeDocument/2006/relationships" name="Note 15 - Reverse Stock Split (" sheetId="92" state="visible" r:id="rId92"/>
  </sheets>
  <definedNames/>
  <calcPr calcId="124519" fullCalcOnLoad="1"/>
</workbook>
</file>

<file path=xl/sharedStrings.xml><?xml version="1.0" encoding="utf-8"?>
<sst xmlns="http://schemas.openxmlformats.org/spreadsheetml/2006/main" uniqueCount="875">
  <si>
    <t>Document And Entity Information</t>
  </si>
  <si>
    <t>9 Months Ended</t>
  </si>
  <si>
    <t>Sep. 30, 2019</t>
  </si>
  <si>
    <t>Document Information [Line Items]</t>
  </si>
  <si>
    <t>Entity Registrant Name</t>
  </si>
  <si>
    <t>Avinger Inc</t>
  </si>
  <si>
    <t>Entity Central Index Key</t>
  </si>
  <si>
    <t>0001506928</t>
  </si>
  <si>
    <t>Entity Filer Category</t>
  </si>
  <si>
    <t>Non-accelerated Filer</t>
  </si>
  <si>
    <t>Entity Emerging Growth Company</t>
  </si>
  <si>
    <t>true</t>
  </si>
  <si>
    <t>Entity Ex Transition Period</t>
  </si>
  <si>
    <t>Entity Small Business</t>
  </si>
  <si>
    <t>Document Type</t>
  </si>
  <si>
    <t>S-1/A</t>
  </si>
  <si>
    <t>Document Period End Date</t>
  </si>
  <si>
    <t>Sep. 30,
		2019</t>
  </si>
  <si>
    <t>Document Fiscal Year Focus</t>
  </si>
  <si>
    <t>2019</t>
  </si>
  <si>
    <t>Document Fiscal Period Focus</t>
  </si>
  <si>
    <t>Q3</t>
  </si>
  <si>
    <t>Amendment Flag</t>
  </si>
  <si>
    <t>Amendment Description</t>
  </si>
  <si>
    <t>AMENDMENT NO. 1</t>
  </si>
  <si>
    <t>Condensed Balance Sheets (Current Period Unaudited) - USD ($)</t>
  </si>
  <si>
    <t>Dec. 31, 2018</t>
  </si>
  <si>
    <t>Current assets:</t>
  </si>
  <si>
    <t>Cash and cash equivalents</t>
  </si>
  <si>
    <t>Accounts receivable, net of allowance for doubtful accounts of $185 and $260 at September 30, 2019 and December 31, 2018, respectively</t>
  </si>
  <si>
    <t>Inventories</t>
  </si>
  <si>
    <t>Prepaid expenses and other current assets</t>
  </si>
  <si>
    <t>Total current assets</t>
  </si>
  <si>
    <t>Right of use asset</t>
  </si>
  <si>
    <t xml:space="preserve"> </t>
  </si>
  <si>
    <t>Property and equipment, net</t>
  </si>
  <si>
    <t>Other assets</t>
  </si>
  <si>
    <t>Total assets</t>
  </si>
  <si>
    <t>Current liabilities:</t>
  </si>
  <si>
    <t>Accounts payable</t>
  </si>
  <si>
    <t>Accrued compensation</t>
  </si>
  <si>
    <t>Accrued expenses and other current liabilities</t>
  </si>
  <si>
    <t>Leasehold liability, current portion</t>
  </si>
  <si>
    <t>Borrowings</t>
  </si>
  <si>
    <t>Preferred stock dividends payable</t>
  </si>
  <si>
    <t>Total current liabilities</t>
  </si>
  <si>
    <t>Leasehold liability, long-term portion</t>
  </si>
  <si>
    <t>Other long-term liabilities</t>
  </si>
  <si>
    <t>Total liabilities</t>
  </si>
  <si>
    <t>Commitments and contingencies (Note 6)</t>
  </si>
  <si>
    <t>Stockholders’ equity:</t>
  </si>
  <si>
    <t>Convertible preferred stock issuable in series, par value of $0.001 Shares authorized: 5,000,000 at June 30, 2019 and December 31, 2018 Shares issued and outstanding: 44,923 and 45,671 at June 30, 2019 and December 31, 2018, respectively; aggregate liquidation preference of $46,535 and $44,718 at June 30, 2019 and December 31, 2018, respectively</t>
  </si>
  <si>
    <t>Common stock, par value of $0.001; Shares authorized: 100,000,000 at September 30, 2019 and December 31, 2018; Shares issued and outstanding: 10,342,179 and 3,492,200 at September 30, 2019 and December 31, 2018, respectively</t>
  </si>
  <si>
    <t>Additional paid-in capital</t>
  </si>
  <si>
    <t>Accumulated deficit</t>
  </si>
  <si>
    <t>Total stockholders’ equity</t>
  </si>
  <si>
    <t>Total liabilities and stockholders’ equity</t>
  </si>
  <si>
    <t>Condensed Balance Sheets (Current Period Unaudited) (Parentheticals) - USD ($) $ in Thousands</t>
  </si>
  <si>
    <t>Feb. 16, 2018</t>
  </si>
  <si>
    <t>Dec. 31, 2017</t>
  </si>
  <si>
    <t>Allowance for doubtful accounts</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Condensed Statements of Operations and Comprehensive Loss (Unaudited) - USD ($) shares in Thousands, $ in Thousands</t>
  </si>
  <si>
    <t>3 Months Ended</t>
  </si>
  <si>
    <t>12 Months Ended</t>
  </si>
  <si>
    <t>Sep. 30, 2018</t>
  </si>
  <si>
    <t>Revenues</t>
  </si>
  <si>
    <t>Cost of revenues</t>
  </si>
  <si>
    <t>Gross profit</t>
  </si>
  <si>
    <t>Operating expenses:</t>
  </si>
  <si>
    <t>Research and development</t>
  </si>
  <si>
    <t>Selling, general and administrative</t>
  </si>
  <si>
    <t>Total operating expenses</t>
  </si>
  <si>
    <t>Loss from operations</t>
  </si>
  <si>
    <t>Interest income</t>
  </si>
  <si>
    <t>Interest expense</t>
  </si>
  <si>
    <t>Other income net</t>
  </si>
  <si>
    <t>Net loss and comprehensive loss</t>
  </si>
  <si>
    <t>Accretion of preferred stock dividends</t>
  </si>
  <si>
    <t>Deemed dividend arising from beneficial conversion feature of convertible preferred stock</t>
  </si>
  <si>
    <t>Net loss attributable to common stockholders</t>
  </si>
  <si>
    <t>Net loss per share attributable to common stockholders, basic and diluted (in dollars per share)</t>
  </si>
  <si>
    <t>Weighted average common shares used to compute net loss per share, basic and diluted (in shares)</t>
  </si>
  <si>
    <t>Condensed Statements of Stockholders' Equity (Unaudited) - USD ($) $ in Thousands</t>
  </si>
  <si>
    <t>Placement Agency Sale - Prospectus Supplement of July 12, 2018 [Member]Preferred Stock [Member]</t>
  </si>
  <si>
    <t>Placement Agency Sale - Prospectus Supplement of July 12, 2018 [Member]Common Stock [Member]</t>
  </si>
  <si>
    <t>Placement Agency Sale - Prospectus Supplement of July 12, 2018 [Member]Additional Paid-in Capital [Member]</t>
  </si>
  <si>
    <t>Placement Agency Sale - Prospectus Supplement of July 12, 2018 [Member]Retained Earnings [Member]</t>
  </si>
  <si>
    <t>Placement Agency Sale - Prospectus Supplement of July 12, 2018 [Member]</t>
  </si>
  <si>
    <t>Conversion of CRG into Series A Preferred Stock [Member]Preferred Stock [Member]</t>
  </si>
  <si>
    <t>Conversion of CRG into Series A Preferred Stock [Member]Common Stock [Member]</t>
  </si>
  <si>
    <t>Conversion of CRG into Series A Preferred Stock [Member]Additional Paid-in Capital [Member]</t>
  </si>
  <si>
    <t>Conversion of CRG into Series A Preferred Stock [Member]Retained Earnings [Member]</t>
  </si>
  <si>
    <t>Conversion of CRG into Series A Preferred Stock [Member]</t>
  </si>
  <si>
    <t>Conversion of Series B Preferred Stock into Common Stock [Member]Preferred Stock [Member]</t>
  </si>
  <si>
    <t>Conversion of Series B Preferred Stock into Common Stock [Member]Common Stock [Member]</t>
  </si>
  <si>
    <t>Conversion of Series B Preferred Stock into Common Stock [Member]Additional Paid-in Capital [Member]</t>
  </si>
  <si>
    <t>Conversion of Series C Preferred Stock into Common Stock [Member]Preferred Stock [Member]</t>
  </si>
  <si>
    <t>Conversion of Series C Preferred Stock into Common Stock [Member]Common Stock [Member]</t>
  </si>
  <si>
    <t>Conversion of Series C Preferred Stock into Common Stock [Member]Additional Paid-in Capital [Member]</t>
  </si>
  <si>
    <t>Conversion of Series C Preferred Stock into Common Stock [Member]Retained Earnings [Member]</t>
  </si>
  <si>
    <t>Conversion of Series C Preferred Stock into Common Stock [Member]</t>
  </si>
  <si>
    <t>Series B Preferred Stock [Member]Preferred Stock [Member]</t>
  </si>
  <si>
    <t>Series B Preferred Stock [Member]Additional Paid-in Capital [Member]</t>
  </si>
  <si>
    <t>Series B Preferred Stock [Member]</t>
  </si>
  <si>
    <t>Series A Preferred Stock [Member]Preferred Stock [Member]</t>
  </si>
  <si>
    <t>Series A Preferred Stock [Member]Common Stock [Member]</t>
  </si>
  <si>
    <t>Series A Preferred Stock [Member]Additional Paid-in Capital [Member]</t>
  </si>
  <si>
    <t>Series A Preferred Stock [Member]Retained Earnings [Member]</t>
  </si>
  <si>
    <t>Series A Preferred Stock [Member]</t>
  </si>
  <si>
    <t>Preferred Stock [Member]</t>
  </si>
  <si>
    <t>Common Stock [Member]</t>
  </si>
  <si>
    <t>Additional Paid-in Capital [Member]</t>
  </si>
  <si>
    <t>Retained Earnings [Member]</t>
  </si>
  <si>
    <t>Total</t>
  </si>
  <si>
    <t>Balance (in shares) at Dec. 31, 2016</t>
  </si>
  <si>
    <t>Balance at Dec. 31, 2016</t>
  </si>
  <si>
    <t>Employee stock-based compensation</t>
  </si>
  <si>
    <t>Issuance of common stock in August public offering, net of commissions and issuance costs</t>
  </si>
  <si>
    <t>Net and comprehensive loss</t>
  </si>
  <si>
    <t>Issuance of common stock in July public offering, net of commissions and issuance costs (in shares)</t>
  </si>
  <si>
    <t>Issuance of common stock (in shares)</t>
  </si>
  <si>
    <t>Issuance of common stock</t>
  </si>
  <si>
    <t>Balance (in shares) at Dec. 31, 2017</t>
  </si>
  <si>
    <t>Balance at Dec. 31, 2017</t>
  </si>
  <si>
    <t>Issuance of common stock under officers and directors purchase plan</t>
  </si>
  <si>
    <t>Stock Issued During Period, Shares, Employee Stock Purchase Plans</t>
  </si>
  <si>
    <t>Accretion of Series A Preferred Stock dividends</t>
  </si>
  <si>
    <t>Issuance of common stock under officers’ and directors’ purchase plan (in shares)</t>
  </si>
  <si>
    <t>Issuance of common stock to a vendor (in shares)</t>
  </si>
  <si>
    <t>Issuance of common stock to a vendor</t>
  </si>
  <si>
    <t>Exercises of warrants for common stock</t>
  </si>
  <si>
    <t>Conversion of convertible securities (in shares)</t>
  </si>
  <si>
    <t>Conversion of convertible securities</t>
  </si>
  <si>
    <t>Balance (in shares) at Sep. 30, 2018</t>
  </si>
  <si>
    <t>Balance at Sep. 30, 2018</t>
  </si>
  <si>
    <t>Exercises of warrants for common stock (in shares)</t>
  </si>
  <si>
    <t>Balance (in shares) at Dec. 31, 2018</t>
  </si>
  <si>
    <t>Balance at Dec. 31, 2018</t>
  </si>
  <si>
    <t>Balance (in shares) at Jun. 30, 2018</t>
  </si>
  <si>
    <t>Balance at Jun. 30, 2018</t>
  </si>
  <si>
    <t>Issuance of common stock upon vesting of restricted stock units (in shares)</t>
  </si>
  <si>
    <t>Issuance of common stock upon vesting of restricted stock units</t>
  </si>
  <si>
    <t>Issuance of Series A Preferred stock to pay dividends (in shares)</t>
  </si>
  <si>
    <t>Issuance of Series A Preferred stock to pay dividends</t>
  </si>
  <si>
    <t>Balance (in shares) at Sep. 30, 2019</t>
  </si>
  <si>
    <t>Balance at Sep. 30, 2019</t>
  </si>
  <si>
    <t>Balance (in shares) at Jun. 30, 2019</t>
  </si>
  <si>
    <t>Balance at Jun. 30, 2019</t>
  </si>
  <si>
    <t>Condensed Statements of Cash Flows (Unaudited) - USD ($) $ in Thousands</t>
  </si>
  <si>
    <t>Cash flows from operating activities</t>
  </si>
  <si>
    <t>Net loss</t>
  </si>
  <si>
    <t>Adjustments to reconcile net loss to net cash used in operating activities:</t>
  </si>
  <si>
    <t>Depreciation and amortization</t>
  </si>
  <si>
    <t>Amortization of debt issuance costs and debt discount</t>
  </si>
  <si>
    <t>Stock-based compensation</t>
  </si>
  <si>
    <t>Noncash interest expense and other charges</t>
  </si>
  <si>
    <t>Common stock to be issued for services</t>
  </si>
  <si>
    <t>Provision for doubtful accounts receivable</t>
  </si>
  <si>
    <t>Gain on sale of property and equipment</t>
  </si>
  <si>
    <t>Provision for excess and obsolete inventories</t>
  </si>
  <si>
    <t>Changes in operating assets and liabilities:</t>
  </si>
  <si>
    <t>Accounts receivable</t>
  </si>
  <si>
    <t>Other long-term assets</t>
  </si>
  <si>
    <t>Leasehold liability</t>
  </si>
  <si>
    <t>Other long-term liabilities and accrued interest</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Proceeds from the issuance of convertible preferred stock, net of issuance costs</t>
  </si>
  <si>
    <t>Proceeds from the issuance of common stock related to warrant exercises</t>
  </si>
  <si>
    <t>Proceeds from the issuance of common stock in public offerings, net of issuance costs</t>
  </si>
  <si>
    <t>Proceeds from the issuance of common stock under officers and directors purchase plan</t>
  </si>
  <si>
    <t>Payment of debt discount in connection with loan amendment</t>
  </si>
  <si>
    <t>Payment of accrued interest</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Conversion of CRG loan principal into Series A Preferred Stock</t>
  </si>
  <si>
    <t>Issuance of Series A Preferred Stock as dividend payment</t>
  </si>
  <si>
    <t>Reclassification of right of use asset to prepaid rent</t>
  </si>
  <si>
    <t>Increase to right of use asset and leasehold liability arising from lease amendment</t>
  </si>
  <si>
    <t>Transfers between inventory and property and equipment</t>
  </si>
  <si>
    <t>Balance Sheets - USD ($) $ in Thousands</t>
  </si>
  <si>
    <t>Jun. 30, 2019</t>
  </si>
  <si>
    <t>Jun. 30, 2018</t>
  </si>
  <si>
    <t>Dec. 31, 2016</t>
  </si>
  <si>
    <t>Series A Preferred stock dividends payable</t>
  </si>
  <si>
    <t>Total stockholders’ equity (deficit)</t>
  </si>
  <si>
    <t>Total liabilities and stockholders’ equity (deficit)</t>
  </si>
  <si>
    <t>Balance Sheets (Parentheticals) - USD ($) $ in Thousands</t>
  </si>
  <si>
    <t>Statements of Operations and Comprehensive Loss - USD ($) shares in Thousands, $ in Thousands</t>
  </si>
  <si>
    <t>Gross profit (loss)</t>
  </si>
  <si>
    <t>Restructuring charges</t>
  </si>
  <si>
    <t>Litigation settlement</t>
  </si>
  <si>
    <t>Net loss applicable to common stockholders</t>
  </si>
  <si>
    <t>Statements of Stockholders' Equity (Deficit) - USD ($) $ in Thousands</t>
  </si>
  <si>
    <t>November Public Offering [Member]Preferred Stock [Member]</t>
  </si>
  <si>
    <t>November Public Offering [Member]Common Stock [Member]</t>
  </si>
  <si>
    <t>November Public Offering [Member]Additional Paid-in Capital [Member]</t>
  </si>
  <si>
    <t>November Public Offering [Member]Retained Earnings [Member]</t>
  </si>
  <si>
    <t>November Public Offering [Member]</t>
  </si>
  <si>
    <t>Adjustment for change in accounting treatment of stock-based compensation regarding forfeitures on a modified retrospective basis</t>
  </si>
  <si>
    <t>Issuance of common stock to Lincoln Park (in shares)</t>
  </si>
  <si>
    <t>Issuance of common stock to Lincoln Park</t>
  </si>
  <si>
    <t>Statements of Cash Flows - USD ($) $ in Thousands</t>
  </si>
  <si>
    <t>Provision for litigation settlement</t>
  </si>
  <si>
    <t>Accrued expenses and other current liabilities and accrued interest</t>
  </si>
  <si>
    <t>Principal paydown of capital lease obligations</t>
  </si>
  <si>
    <t>Proceeds from public offerings, net of issuance costs</t>
  </si>
  <si>
    <t>Proceeds from the issuance of common stock</t>
  </si>
  <si>
    <t>Disposal of fully depreciated property and equipment</t>
  </si>
  <si>
    <t>Note 1 - Organization</t>
  </si>
  <si>
    <t>Notes to Financial Statements</t>
  </si>
  <si>
    <t>Nature of Operations [Text Block]</t>
  </si>
  <si>
    <t>1. Organization, Nature of Business Avinger, Inc. (the “Company”), a Delaware corporation, was incorporated in March 2007. “OCT”) March 2016, 510 May 2018, 510 April 2019, August 2019. Liquidity Matters The accompanying financial statements have been prepared assuming that the Company will continue as a going concern, which contemplates the realization of assets and the satisfaction of liabilities in the normal course of business. The Financial Accounting Standards Board (“FASB”) Accounting Standards Update (“ASU”) No. 2014 15, Presentation of Financial Statements - Going Concern (Subtopic 205 40 one In the course of its activities, the Company has incurred losses and negative cash flows from operations since its inception. As of September 30, 2019, $343.2 $14.5 September 30, 2019 second 2020. $3.8 August 2019 $10.2 November 2018 $3.0 July 2018 $15.5 February 2018 nine September 30, 2019 $8.0 twelve may no not twelve no may one not Additionally, due to the substantial doubt about the Company’s ability to continue operating as a going concern and the material adverse change clause in the Loan Agreement with CRG, the entire amount of borrowings at September 30, 2019 December 31, 2018 not Public Offerings On February 16, 2018, 17,979 1,797,900 $15.5 $0.001 no no not one 1 seventh 50 one 2 seventh 60th 50 60 seven April 2019, 60 60 2 seventh 41,800 $38.0 $41.8 2,090,000 On July 12, 2018, 216,618 $16.425 one two 108,309 July 16, 2018, $3.0 $15.80 July 16, 2021. On November 1, 2018, 728,500 8,586 $10.2 $0.001 no On August 26, 2019, 3,813,559 $1.18 $3.8 February 2018 $1.18</t>
  </si>
  <si>
    <t>1. Organization, Nature of Business Avinger, Inc. (the “Company”), a Delaware corporation, was incorporated in March 2007. “OCT”) March 2016, 510 May 2018, 510 510 August 2018 October 2018. Liquidity Matters The accompanying financial statements have been prepared assuming that the Company will continue as a going concern, which contemplates the realization of assets and the satisfaction of liabilities in the normal course of business. The Financial Accounting Standards Board (“FASB”) Accounting Standards Update (“ASU”) No. 2014 15, 205 40 one December 31, 2018, $328.9 $16.4 December 31, 2018 fourth 2019. $10.2 November 2018 $15.5 February 2018 $3.0 July 2018 twelve may no not twelve no may one not December 31, 2018 2017 not Public Offerings On February 3, 2016, $150,000,000 may, $50,000,000. September 2015. March 8, 2016. December 31, 2017, 18,968 $176.80 $3,187,000, $101,000 December 31, 2016, 2,737 $1,947.40 $5,171,000, $160,000 $75 one third twelve On February 16, 2018, 17,979 17,979,000 $15.5 one seventh 500 1 one seventh 60th 500 60 seven 2 41,800 $38.0 $41.8 2,090,000 On July 12, 2018, 216,618 $16.425 one two 108,309 July 16, 2018, $3.0 February 2018 $15.80 $15.80 may January 17, 2019 July 16, 2021. On November 1, 2018, 728,500 8,586 $10.2 $0.001 no</t>
  </si>
  <si>
    <t>Note 2 - Summary of Significant Accounting Policies 1</t>
  </si>
  <si>
    <t>Basis of Presentation and Significant Accounting Policies [Text Block]</t>
  </si>
  <si>
    <t>2. Basis of Presentation The accompanying unaudited condensed financial statements have been prepared in accordance with United States generally accepted accounting principles (“U.S. GAAP”) and pursuant to the rules and regulations of the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nine September 30, 2019 not December 31, 2019, December 31, 2018 10 December 31, 2018, March 6, 2019. 2 10 December 31, 2018. On January 30, 2018, 1 40 June 19, 2019 , 1 - 10 June 21, 2019. not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Fair Value of Financial Instruments The Company has evaluated the estimated fair value of its financial instruments as of September 30, 2019 December 31, 2018. Cash and Cash Equivalents The Company considers all highly liquid investments with an original maturity of three 1 September 30, 2019 December 31, 2018, no September 30, 2019 December 31, 2018.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The Company provides for uncollectible amounts when specific credit problems arise. Management’s estimates for uncollectible amounts have been adequate, and management believes that all significant credit risks have been identified at September 30, 2019 December 31, 2018. The Company’s accounts receivable are due from a variety of healthcare organizations in the United States and select international markets. At September 30, 2019 December 31, 2018, no 10% three nine September 30, 2019 2018, no 10%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no not third Existing or future devices developed by the Company may may may Revenue Recognition The Company’s revenues are derived from ( 1 2 3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is recognized ratably over the term of the service period and maintenance contract revenue is recognized as work is performe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six The Company evaluates its lease and commercial evaluation program agreements and accounts for these contracts under the guidance in Accounting Standards Codification (“ASC”) 840, Leases No. 2014 09, Revenue from Contracts with Customers (Topic 606 third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not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no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When the Company bills shipping and handling costs to customers, such amounts billed are included as a component of revenue.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and certain direct costs such as shipping costs. Product Warranty Costs The Company typically offers a one Balance at December 31, 2018 $ 272 Warranty provision 70 Usage/release (128 ) Balance at September 30, 2019 $ 214 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September 30, 2019 December 31, 2018, no Net loss per share attributable to common stockholders was determined as follows (in thousands, except per share data): Three Months Ended September 30, Nine Months Ended September 30, 2019 2018 2019 2018 Net loss attributable to common stockholders $ (5,518 ) $ (6,224 ) $ (17,014 ) $ (28,766 ) Weighted average common stock outstanding 7,900 1,119 6,189 669 Net loss per share attributable to common stockholders, basic and diluted $ (0.70 ) $ (5.56 ) $ (2.75 ) $ (43.00 ) The following potentially dilutive securities outstanding have been excluded from the computations of diluted weighted average shares outstanding because such securities have an anti-dilutive impact due to losses reported: Three Months Ended September 30, Nine Months Ended September 30, 2019 2018 2019 2018 Common stock warrant equivalents 2,757,741 1,867,226 3,346,568 1,511,832 Common stock options 7,444 8,472 7,596 7,246 Convertible preferred stock 44,923 4,450 45,046 3,969 Unvested restricted stock units 371,651 84,848 316,575 374 3,181,759 1,964,996 3,715,785 1,523,421 Segment and Geographical Information The Company operates and manages its business as one three September 30, 2019 2018, 96% 94%, nine September 30, 2019 2018, 94% 94%, Recent Accounting Pronouncements Adopted: In May 2014, No. 2014 09 , Revenue from Contracts with Customers (Topic 606 605, Revenue Recognition August 2015, No. 2015 14, Revenue from Contracts with Customers (Topic 606 one December 15, 2017. In March 2016, No. 2016 08, Revenue from Contracts with Customers (Topic 606 ) In April 2016, No. 2016 10, Revenue from Contracts with Customers (Topic 606 ) Identifying Performance Obligations and Licensing In May 2016, No. 2016 12, Revenue from Contracts with Customers (Topic 606 ) Narrow-Scope Improvements and Practical Expedients The Company adopted ASC 606 January 1, 2018, not In May 2017, No. 2017 09, Compensation—Stock Compensation (Topic 718 ) 718. January 1, 2018 not In August 2016, No. 2016 15, Statement of Cash Flows (Topic 230 ): Classification of Certain Cash Receipts and Cash Payments December 15, 2017, January 1, 2018 not In February 2016, No. 2016 02, Leases (Topic 842 ). 842 one July, 842 No. 2018 10, Codification Improvements to Topic 842, Leases No. 2018 11, Leases (Topic 842 ): Targeted Improvements first 2019 January 1, 2019. $1.8 no $240,000 $720,000 three nine September 30, 2018 In June 2018, No. 2018 07, Compensation-Stock Compensation (Topic 718 ): Improvements to Nonemployee Share-Based Payment Accounting, 718 718 not 1 2 606. December 15, 2018, no 606. July 1, 2018 not</t>
  </si>
  <si>
    <t>2. Basis of Presentation The accompanying financial statements have been prepared in accordance with United States generally accepted accounting principles (“U.S. GAAP”) and pursuant to the rules and regulations of the SEC (“SEC”). On January 30, 2018, 1 40 not January 30, 2018.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Fair Value of Financial Instruments The Company has evaluated the estimated fair value of its financial instruments as of December 31, 2018 2017. Cash and Cash Equivalents The Company considers all highly liquid investments with an original maturity of three December 31, 2018 2017, no December 31, 2018 2017.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The Company provides for uncollectible amounts when specific credit problems arise. Management’s estimates for uncollectible amounts have been adequate, and management believes that all significant credit risks have been identified at December 31, 2018 2017. The Company’s accounts receivable are due from a variety of healthcare organizations in the United States and select international markets. At December 31, 2018 2017, no 10% December 31, 2018 2017, no 10%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no not third Existing or future devices developed by the Company may may may Accounts Receivable Trade accounts receivable are recorded at the invoiced amount and do not not Inventories Inventories are valued at the lower of cost or net realizable value. Cost is determined using the first first may Property and Equipment Property and equipment are recorded at cost. Repairs and maintenance costs are expensed as incurred. Depreciation and amortization are calculated using the straight-line method over the estimated useful lives of the assets of three five Deferred Offering Costs Deferred offering costs, which primarily consist of direct incremental legal and accounting fees relating to the Company’s offerings of equity securities to Lincoln Park, were capitalized. The deferred offering costs were be offset against proceeds from the public offering upon the effectiveness of the public offerings in fiscal 2018. December 31, 2018 2017, zero $464,000 2018 Impairment of Long-Lived Assets The Company reviews long-lived assets, including property and equipment, for impairment whenever events or changes in business circumstances indicate that the carrying amount of the assets may not not December 31, 2018. Revenue Recognition The Company’s revenues are derived from ( 1 2 3 605 10,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revenue is recognized ratably over the term of the service perio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six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not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no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product warranty costs, product written-off due to obsolescence, and certain direct costs such as shipping costs. Product Warranty Costs The Company typically offers a one Year Ended December 31, 2018 2017 Balance, beginning of year $ 390 $ 509 Warranty provision 333 306 Usage/Release (451 ) (425 ) Balance, end of year $ 272 $ 390 Research and Development The Company expenses research and development costs as incurred. Research and development expenses include personnel and personnel-related costs, costs associated with pre-clinical and clinical development activities,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and related expenses. Clinical Trials The Company accrues and expenses costs for its clinical trial activities performed by third Common Stock Valuation and Stock-Based Compensation Stock-based compensation for the Company includes amortization related to all stock options, restricted stock units (“RSUs”) and shares issued under the employee stock purchase plan (“ESPP”), based on the grant-date estimated fair value. The fair value of stock options is estimated on the date of grant using the Black-Scholes option pricing model and recognized as expense on a straight-line basis over the vesting period of the award. The Company measures the fair value of RSUs using the closing stock price of a share of the Company’s common stock on the grant date and is recognized as expense on a straight-line basis over the vesting period of the award. Because noncash stock-based compensation expense is based on awards ultimately expected to vest, it is reduced by an estimate for future forfeitures. The Company estimates a forfeiture rate for its stock options and RSUs based on an analysis of its actual forfeiture experience and other factors. Forfeitures are estimated at the time of grant and revised, if necessary, in subsequent periods if actual forfeitures differ from estimates. Prior to the Company’s IPO in January 2015, third Foreign Currency The Company records net gains and losses resulting from foreign exchange transactions as a component of foreign currency exchange losses in other income (expense), net. During the years ended December 31, 2018 2017, $13,000 $11,000 Income Taxes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when necessary to reduce deferred tax assets to the amounts expected to be realized. The Company’s policy is to record interest and penalties on uncertain tax positions as income tax expense when they occur. During the years ended December 31, 2018 2017, not 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December 31, 2018 2017, no Net loss per share attributable to common stockholders was determined as follows (in thousands, except per share data): Year Ended December 31, 2018 2017 Net loss attributable to common stockholders $ (35,692 ) $ (48,732 ) Weighted average common stock outstanding 1,068 65 Net loss per share attributable to common stockholders, basic and diluted $ (33.42 ) $ 749.72 ) The following potentially dilutive securities outstanding have been excluded from the computations of diluted weighted average shares outstanding because such securities have an antidilutive impact due to losses reported: Year Ended December 31, 2018 2017 Common stock options 7,179 7,664 Convertible preferred stock 41,398 - Unvested restricted stock units 92,245 508 Common stock warrants 2,077,871 5,371 2,218,693 13,543 Comprehensive Loss For the years ended December 31, 2018 2017, no Segment and Geographical Information The Company operates and manages its business as one December 31, 2018 2017, 94% 95%, Recent Accounting Pronouncements Adopted: In May 2014, No. 2014 09, “ 606 ” 605, August 2015, No. 2015 14, 606 one December 15, 2017. In March 2016, No. 2016 08, 606 In April 2016, No. 2016 10, 606 In May 2016, No. 2016 12, 606 The Company adopted ASC 606 January 1, 2018, not In May 2017, No. 2017 09, 718 718. January 1, 2018 not In August 2016, No. 2016 15, 230 December 15, 2017, January 1, 2018 not In November 2016, No. 2016 18, 230 2016 18 2016 18 December 15, 2017. January 1, 2018 not Pending Adoption: In February 2016, No. 2016 02 842 842 one July, 842 No. 2018 10, 842 , No. 2018 11, 842 first 2019 The Company has evaluated the impact of the adoption of these standards on January 1, 2019, $1.8 no In June 2018, No. 2018 07, 718 718 718 not 1 2 606. December 15, 2018, no 606. January 1, 2019 not</t>
  </si>
  <si>
    <t>Note 3 - Fair Value Measurements</t>
  </si>
  <si>
    <t>Fair Value Disclosures [Text Block]</t>
  </si>
  <si>
    <t>3.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Quoted Level 2—Inputs 1 not Level 3—Unobservable no As of September 30, 2019 December 31, 2018, 1 September 30, 2019 December 31, 2018, no 2 3. no three nine September 30, 2019 2018.</t>
  </si>
  <si>
    <t>3.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Quoted Level 2—Inputs 1 not Level 3—Unobservable no As of December 31, 2018 2017, 1 December 31, 2018 2017, no 2. December 31, 2018, 3.. December 31, 2017, no 3. no December 31, 2018 2017.</t>
  </si>
  <si>
    <t>Note 4 - Inventories 1</t>
  </si>
  <si>
    <t>Inventory Disclosure [Text Block]</t>
  </si>
  <si>
    <t xml:space="preserve">4. Inventories consisted of the following (in thousands): September 30, December 31, 2019 2018 Raw materials $ 1,898 $ 2,102 Work-in-process 544 158 Finished products 1,670 1,162 Total inventories $ 4,112 $ 3,422 </t>
  </si>
  <si>
    <t xml:space="preserve">4. Inventories consisted of the following (in thousands): December 31, 2018 2017 Raw materials $ 1,162 $ 1,286 Work-in-process 158 - Finished products 2,102 3,009 Total inventories $ 3,422 $ 4,295 </t>
  </si>
  <si>
    <t>Note 5 - Borrowings</t>
  </si>
  <si>
    <t>Debt Disclosure [Text Block]</t>
  </si>
  <si>
    <t>5. CRG On September 22, 2015, $50,000,000 March 29, 2017. $30,000,000 September 22, 2015. $10,000,000 June 15, 2016 On February 14, 2018, $38,000,000 $3,800,000 7, Under the Loan Agreement, as amended, no first 2020. first 2020 not 12.5%. third 2021, $1.2 $2.4 2021, $4.8 2022 $2.4 2023. The Company may 5.0% 1.0% no fifth 1.5% 7.0% The Loan Agreement requires that the Company adheres to certain affirmative and negative covenants, including financial reporting requirements, certain minimum financial covenants for pre-specified liquidity and revenue requirements and a prohibition against the incurrence of indebtedness, or creation of additional liens, other than as specifically permitted by the terms of the Loan Agreement. In particular, the covenants of the original Loan Agreement included a covenant that the Company maintain a minimum of $5,000,000 2.0 may On February 14, 2018, No. 2 ● extend the interest only payment period and the period during which the Company may June 30, 2021; ● provide for a 15% ● permit the Company to make the entire interest payment for payment dates in 2018 2019 no ● extend the maturity date to June 30, 2023; ● modify certain of the covenants, including the indebtedness covenant, lien covenant and restricted payments covenant, to eliminate or modify permitted exceptions to the restrictions in those covenants; ● modify the financial covenants to reduce the minimum liquidity requirement to $3,500,000 2018 2019, $15,000,000 2020, $20,000,000 2021 $25,000,000 2022; ● provide CRG with board observer rights. As of September 30, 2019, As of September 30, 2019, Year Ending December 31, 2019 (remaining three months of the year) $ — 2020 799 2021 3,403 2022 5,522 2023 3,981 13,705 Less: Amount of PIK additions and final facility fee to be accreted subsequent to September 30, 2019 (4,497 ) Less: Amount representing debt financing costs (630 ) Borrowings, as of September 30, 2019 $ 8,578 In connection with drawdowns under the Loan Agreement, the Company recorded aggregate debt discounts of $1.3 September 30, 2019 December 31, 2018, $630,000 $757,000, $42,000 $30,000 three September 30, 2019 2018, $127,000 $84,000 nine September 30, 2019 2018, three September 30, 2019 2018, $377,000 $362,000, nine $1.1 $5.4 Due to the substantial doubt about the Company’s ability to continue operating as a going concern and the material adverse change clause in the Loan Agreement with CRG, the entire amount of borrowings at September 30, 2019 December 31, 2018 not</t>
  </si>
  <si>
    <t>7. CRG On September 22, 2015, $50,000,000 March 29, 2017. $30,000,000 September 22, 2015. $10,000,000 June 15, 2016 $10,000,000, March 29, 2017, not On October 28, 2016, 2016 $18,000,000. February 14, 2018, $38,000,000 $3,800,000 7, December 31, 2018, $3,800,000 Under the Loan Agreement, as in effect prior to amendment, the first sixteen eight 12.5% September 30, 2015. 12.5% 8.5% 4.0% eight two September 30, 2021. The Company may 5.0% 1.0% no fifth 1.5% 7.0% $5,000,000 $7,000,000 2015, $23,000,000 2016, $40,000,000 2017, $50,000,000 2018, $60,000,000 2019 $70,000,000 2020 2.0 may On January 24, 2018, $5,000,0000 $2,500,000 January 1, 2018 February 28, 2018, $5,000,000 On February 14, 2018, No. 2 ● extend the interest only payment period and the period during which the Company may June 30, 2021; ● provide for a 15% ● permit the Company to make the entire interest payment for payment dates in 2018 2019 no ● extend the maturity date to June 30, 2023; ● modify certain of the covenants, including the indebtedness covenant, lien covenant and restricted payments covenant, to eliminate or modify permitted exceptions to the restrictions in those covenants; ● modify the financial covenants to reduce the minimum liquidity requirement to $3,500,000 2018 2019, $15,000,000 2020, $20,000,000 2021 $25,000,000 2022; ● provide CRG with board observer rights. As of December 31, 2018, As of December 31, 2018, Principal and PIK Period Ending December 31, Loan Repayments 2019 $ — 2020 — 2021 — 2022 — 2023 and after 2,000 2,000 Add: PIK 6,243 8,243 Less: Amount representing debt financing costs (757 ) Borrowings, as of December 31, 2018 $ 7,486 Contemporaneously with the execution of the Loan Agreement in September 2015, $5,000,000 870 September 22, 2015 $5,596.40 10 September 21, 2015. September 22, 2015 $5,588.00 $8.40 In connection with the initial drawdown under the Loan Agreement, the Company recorded a debt discount of $876,000 $450,000, $541,000 $115,000 June 2016 February 2018, $275,000 $150,000, $125,000. No.2 February 2018, $154,000 December 31, 2018 2017, $757,000 $716,000, $117,000 $203,000 December 31, 2018 2017, As noted in Note 1 December 31, 2018 2017 not</t>
  </si>
  <si>
    <t>Note 6 - Commitments and Contingencies</t>
  </si>
  <si>
    <t>Commitments and Contingencies Disclosure [Text Block]</t>
  </si>
  <si>
    <t xml:space="preserve">6. Lease Commitments The Company’s operating lease obligations primarily consist of leased office, laboratory, and manufacturing space under a non-cancelable operating lease that originally were to expire in November 2019. $369,000 On October 19, 2017, one December 1, 2017 November 15, 2019 15 $82,410 Upon the adoption of Topic 842 January 1, 2019, $1.8 On April 1, 2019, five November 30, 2019. November 30, 2024. $5.8 November 2024, December 1, 2019. not In connection with the amendment the Company adjusted its right-of-use asset and lease liability to $6.0 6.5% not For the three nine September 30, 2019, $314,000 $1.1 three nine September 30, 2018 $481,000 $1.4 three nine September 30, 2019 $225,000 $444,000, $358,000 September 30, 2019. The following table presents the future operating lease payments and lease liability included on the condensed balance sheet related to the Company’s operating lease as of September 30, 2019 ( Year Ending December 31, 2019 (remaining three months of the year) $ 418 2020 1,085 2021 1,123 2022 1,162 2023 1,203 Thereafter 1,138 6,128 Less: Imputed interest (937 ) Leasehold liability as of September 30, 2019 $ 5,192 Indemnification In the normal course of business, the Company enters into contracts and agreements that contain a variety of representations and warranties and may may not not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may not Legal Proceedings Except as set forth below, we are not may Between May 22, 2017 May 25, 2017, three January 2015 No. 17 02240, No. 17 02284, No. 17 02307. 1933. June 12, 2017, On June 22, 2017, June 23, 2017, July 21, 2017, August 9, 2017, No. 17 02284, September 22, 2017, October 31, 2017, June 20, 2018, On October 11, 2017, November 21, 2017, January 26, 2018. March 19, 2018, January 30, 2015, April 10, 2017. The Company and its directors believe that the foregoing lawsuits were without merit; however, in the interest of avoiding the cost and disruption of continuing to defend against these lawsuits, the Company entered into a settlement of the actions. The settlement is for a total of $5 $1.76 March 2018. October 24, 2018, </t>
  </si>
  <si>
    <t xml:space="preserve">8. Lease Commitments The Company’s operating lease obligations primarily consist of leased office, laboratory, and manufacturing space under a non-cancelable operating lease that expires in November 2019. three $369,000 $1,015,000 $1,833,000 December 31, 2018 2017, On October 19, 2017, one December 1, 2017 November 15, 2019 15 $79,950 $82,410 December 1, 2018. The future aggregate minimum lease payments, net of sublease income, as of December 31, 2018, $899,000, December 31, 2019. Indemnification In the normal course of business, the Company enters into contracts and agreements that contain a variety of representations and warranties and may may not not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may not Legal Proceedings Except as set forth below, we are not may Between May 22, 2017 May 25, 2017, three January 2015 No. 17 02240, No. 17 02284, No. 17 02307. 1933. June 12, 2017, On June 22, 2017, June 23, 2017, July 21, 2017, August 9, 2017, No. 17 02284, September 22, 2017, October 31, 2017, June 20, 2018, On October 11, 2017, November 21, 2017, January 26, 2018. March 19, 2018, January 30, 2015, April 10, 2017. The Company and its directors believe that the foregoing lawsuits were without merit; however, in the interest of avoiding the cost and disruption of continuing to defend against these lawsuits, the Company entered into a settlement of the actions. The settlement is for a total of $5 $1.76 March 2018. October 24, 2018, </t>
  </si>
  <si>
    <t>Note 7 - Stockholders' Equity (Deficit)</t>
  </si>
  <si>
    <t>Stockholders' Equity Note Disclosure [Text Block]</t>
  </si>
  <si>
    <t>7. Convertible Preferred Stock The Company’s certificate of incorporation, as amended and restated, authorizes the Company to issue up to 5,000,000 $0.001 44,923 September 30, 2019. Series A Convertible Preferred Stock On February 14, 2018, $38.0 $3.8 $41.8 2,090,000 8%, no January 2019, 2,945 December 31, 2018. September 30, 2019, 44,745 $895,000 $836,000 three September 30, 2019 2018, $2.7 $2.1 nine September 30, 2019 2018, Series B Convertible Preferred Stock On February 16, 2018, 17,979 $15.5 $0.001 no no not December 31, 2018, 1,701 nine September 30, 2019, 1,523 380,750 178 The Company evaluated the Series B convertible preferred stock issuance in accordance with the provisions of ASC 815, Derivatives and Hedging, may $5.2 February 16, 2018. Series C Convertible Preferred Stock On November 1, 2018, 728,500 8,586 $10.2 $0.001 no December 31, 2018, 2,170 nine September 30, 2019, 2,170 542,500 no Common Stock As of September 30, 2019, 100,000,000 $0.001 10,342,179 Common Stock Warrants In connection with the issuance of the Company’s Series E convertible preferred stock in September 2014 January 2015, 50% June 30, 2019, 5,380 $5,040.00 September 2, 2019. On February 16, 2018, two 1,797,900 one one $4.00 seventh 50 one seventh 60th 50 60 seven April 2019, 60 60 2 seventh September 30, 2019, 1,768,850 On July 13, 2018, 216,618 108,309 $15.80 one one third September 30, 2019 On November 1, 2018, 728,500 8,586 2,875,000 one one $4.00 5 th one 250 December 31, 2018 28,750,000 ten nine September 30, 2019, 1,998,079 $8.0 September 30, 2019, 876,840 The Company accounted for the common stock warrants issued during the year ended December 31, 2018 July 2018 November 2018 not February 2018 Expected term (years) 7 Expected volatility 55 % Risk-free interest rate 2 % Dividend rate — As of September 30, 2019 December 31, 2018, 2,753,999 4,757,539 Stock Plans In January 2015, 2015 “2015 2015 2009 “2009 2015 3,300 2015 2015 not 2009 2009 2015 first 2016, 4,225 5.0% 2018, 300,000 2015 June 8, 2018. June 19, 2019, 800,000 2015 September 30, 2019, 68,954 2015 Pursuant to the Plans, ISOs and NSOs may not 100% 10% not 110% four ten Stock option activity under the Plans is set forth below: Number of Weighted Average Price Weighted Average Remaining Contractual Life (in years) Intrinsic Value Balance at December 31, 2018 7,954 $ 1,707.30 7.69 $ — Options expired (433 ) $ 3,015.01 Options forfeited (105 ) $ 1,929.52 Balance at September 30, 2019 7,416 $ 1,316.32 7.05 $ — Exercisable at September 30, 2019 7,181 $ 1,300.40 7.05 $ — Vested and expected to vest at September 30, 2019 7,416 $ 1,316.32 7.05 $ — There were no nine September 30, 2019. September 30, 2019, $142,000 1.0 not three nine September 30, 2019 2018. The Company’s RSUs generally vest annually over three four Number of Shares Weighted Average Grant Date Fair Value Weighted Average Remaining Contractual Term Awards outstanding at December 31, 2018 294,066 $ 17.34 3.1 Awarded 764,151 $ 1.24 Released (96,444 ) $ 17.86 Forfeited (20,205 ) $ 20.46 Awards outstanding at September 30, 2019 941,568 $ 4.15 2.0 As of September 30, 2019, $3.6 2.0 941,568 $782,000. $0.83 September 30, 2019, nine September 30, 2019 2018, $110,000 $1,000, nine September 30, 2018, $15.80. 2018 On August 22, 2018, may may not 20,000 August 28, 2019, 40,000 nine September 30, 2019 18,543 September 30, 2019, 37,056</t>
  </si>
  <si>
    <t>10. Convertible Preferred Stock As of December 31, 2018, 5,000,000 $0.001 45,671 Series A Convertible Preferred Stock On February 14, 2018, $38,000,000 $3,800,000 $42.8 2,090,000 8%, no February 14, 2019. December 31, 2018, 41,800 December 31, 2018 $2.9 Series B Convertible Preferred Stock On February 16, 2018, 17,979 $15.5 $0.001 no no not December 31, 2018, 16,278 813,900 1,701 The Company evaluated the Series B convertible preferred stock issuance in accordance with the provisions of ASC 815, may $5.2 February 16, 2018. one December 31, 2018. Series C Convertible Preferred Stock On November 1, 2018, 7,285,000 8,586 $10.2 $0.001 December 31, 2018, 6,416 1,604,000 2,170 no Common Stock At December 31, 2018, 100,000,000 $0.001 3,492,200 Common Stock Warrants In connection with the issuance of the Company’s Series E convertible preferred stock in September 2014 January 2015, 50% December 31, 2018 5,380 $5,040.00 September 2, 2019 On February 16, 2018, two 1,797,900 one $4.00 seventh 50 one seventh 60th 500 60 seven 480 480. 815. not 1 2 not 815. December 31, 2018, 290,500 December 31, 2018, 1,768,850 On July 13, 2018, 216,618 108,309 $15.80 one one third 480 480. 815. not 1 2 815. December 31, 2018 108,309 On November 1, 2018, 728,500 8,586 2,875,000 one one $4.00 5 th one 250 480 480. 815. not 1 2 815. December 31, 2018 28,750,000 The Company accounted for the common stock warrants issued during the year ended December 31, 2018 November 2018 not February 2018 Expected term (years) 7 Expected volatility 55 % Risk-free interest rate 2.0 % Dividend rate — As of December 31, 2018 December 31, 2017, 4,757,539 5,380 Stock Plans In January 2015, 2015 “2015 2015 2009 “2009 2015 3,300 2015 2015 not 2009 2009 2015 first 2016, 4,225 5.0% 2018, 2015 4,167 2018, 300,000 2015 June 8, 2018. December 31, 2018, 12,668 2015 Pursuant to the Plans, ISOs and NSOs may not 100% 10% not 110% four ten Stock option activity under the Plans is set forth below: Number of Shares (in thousands) Weighted Average Exercise Price Weighted Average Remaining Contractual Life (in years) Intrinsic Value (in thousands) Balance at December 31, 2017 7,664 $ 2,917.30 $ — Options granted 3,100 $ 16.70 Options exercised — $ — Options expired (2,551 ) $ 2,725.80 Options forfeited (259 ) $ 3,493.70 Balance at December 31, 2018 (7,954 ) $ 1,707.30 7.69 $ — Exercisable at December 31, 2018 (4,330 ) $ 2,469.70 6.41 — Vested and expected to vest at December 31, 2018 (7,954 ) $ 1,707.30 7.69 $ — Additional information related to the status of options as of December 31, 2018 Options Outstanding Options Vested Weighted Average Weighted Weighted Options Remaining Average Number Average Exercise Outstanding Contractual Exercise Exercisable Exercise Price (in thousands) Life Price (in thousands) Price $ 16.70 3,100 9.44 $ 16.70 — $ 16.70 $ 204.00 5 8.56 $ 204.00 2 $ 204.00 $ 820.00 798 8.21 $ 820.00 679 $ 820.00 $ 1,052.00 47 8.18 $ 1,052.00 25 $ 1,052.00 $ 1,420.00 69 7.84 $ 1,420.00 69 $ 1,420.00 $ 1,472.00 11 7.80 $ 1,472.00 6 $ 1,472.00 $ 1,620.00 7 0.44 $ 1,620.00 7 $ 1,620.00 $ 1,800.00 2,704 5.99 $ 1,800.00 2,704 $ 1,800.00 $ 1,980.00 25 1.33 $ 1,980.00 25 $ 1,980.00 $ 4,364.00 10 6.18 $ 4,364.00 9 $ 4,364.00 $ 4,404.00 23 7.44 $ 4,404.00 23 $ 4,404.00 $ 4,952.00 18 7.33 $ 4,952.00 12 $ 4,952.00 $ 5,040.00 104 2.57 $ 5,040.00 104 $ 5,040.00 $ 5,184.00 150 7.19 $ 5,184.00 103 $ 5,184.00 $ 5,196.00 301 7.17 $ 5,196.00 236 $ 5,196.00 $ 5,940.00 11 2.74 $ 5,940.00 11 $ 5,940.00 $ 6,084.00 11 6.58 $ 6,084.00 9 $ 6,084.00 $ 7,844.00 118 6.89 $ 7,844.00 92 $ 7,844.00 $ 8,100.00 379 7.22 $ 8,100.00 186 $ 8,100.00 $ 8,820.00 63 8.20 $ 8,820.00 28 $ 8,820.00 7,954 7.69 $ 1,707.57 4,330 $ 2,470.67 There were no December 31, 2018. December 31, 2018, $430,000 1.3 not December 31, 2018 2017. The Company’s RSUs generally vest annually over three four Weighted Average Weighted Average Grant Date Remaining Number of Fair Contractual Shares Value Term Awards outstanding at December 31, 2017 509 $ 2,377.80 2.87 Awarded 297,753 $ 15.00 Released (128 ) $ 2,739.70 Forfeited (4,068 ) $ 59.70 Awards outstanding at December 31, 2018 294,066 $ 17.34 3.09 As of December 31, 2018, $4.3 2.5 294,066 $0.9 $3.00 December 31, 2018, December 31, 2018 2017, $1,500 $97,000, December 31, 2017, $1,144.10. 2018 On August 22, 2018, may may not 20,000 December 31, 2018 4,401</t>
  </si>
  <si>
    <t>Note 8 - Stock-based Compensation</t>
  </si>
  <si>
    <t>Share-based Payment Arrangement [Text Block]</t>
  </si>
  <si>
    <t xml:space="preserve"> 8. Total noncash stock-based compensation expense relating to the Company’s stock options and RSUs recognized during the three nine September 30, 2019 2018, Three Months Ended September 30, Nine Months Ended September 30, 2019 2018 2019 2018 Cost of revenues $ 40 $ 20 $ 128 $ 56 Research and development expenses 122 137 339 353 Selling, general and administrative expenses 361 611 1,065 1,619 $ 523 $ 768 $ 1,532 $ 2,028 </t>
  </si>
  <si>
    <t xml:space="preserve">11. Stock-based compensation for the Company includes amortization related to all stock options, RSUs and shares issued under the ODPP and the Company’s ESPP, based on the grant-date estimated fair value. The Company estimates the fair value of stock options and shares issued under the ESPP on the date of grant using the Black-Scholes option-pricing model. The Black-Scholes model determines the fair value of stock-based payment awards based on the fair market value of the Company’s common stock on the date of grant and is affected by assumptions regarding a number of complex and subjective variables. These variables include, but are not January 2015, not not As noncash stock-based compensation expense recognized in the financial statements is based on awards ultimately expected to vest, it has been reduced for estimated forfeitures. Effective January 1, 2017, 2016 09 January 1, 2017, Total noncash stock-based compensation expense relating to the Company’s stock options, ODPP, ESPP and RSUs recognized, before taxes, during the years ended December 31, 2018 2017, Year Ended December 31, 2018 2017 Cost of revenues $ 97 $ 269 Research and development expenses 547 1,766 Selling, general and administrative expenses 2,436 2,931 $ 3,080 $ 4,966 </t>
  </si>
  <si>
    <t>Note 2 - Summary of Significant Accounting Policies</t>
  </si>
  <si>
    <t>Note 4 - Inventories</t>
  </si>
  <si>
    <t>Note 5 - Property and Equipment, Net</t>
  </si>
  <si>
    <t>Property, Plant and Equipment Disclosure [Text Block]</t>
  </si>
  <si>
    <t>5. Property and equipment, net, consisted of the following (in thousands): December 31, 2018 2017 Computer software $ 124 $ 248 Computer equipment 197 717 Machinery and equipment 1,784 3,351 Furniture and fixture 78 517 Leasehold improvements 326 638 Equipment held by customers 2,718 2,997 5,227 8,468 Less: Accumulated depreciation and amortization (3,155 ) (5,564 ) Add: Construction-in-progress 6 46 $ 2,078 $ 2,950 Depreciation expense for the years ended December 31, 2018 2017, $934,000 $1,476,000, not $499,000 $735,000, December 31, 2018 2017, $1,399,000 $1,811,000 December 31, 2018 2017,</t>
  </si>
  <si>
    <t>Note 6 - Accrued Expenses and Other Current Liabilities</t>
  </si>
  <si>
    <t>Accounts Payable, Accrued Liabilities, and Other Liabilities Disclosure, Current [Text Block]</t>
  </si>
  <si>
    <t xml:space="preserve">6. Accrued expenses and other current liabilities consisted of the following (in thousands): December 31, 2018 2017 Accrued litigation settlement $ - $ 1,760 Accrued interest payable - 364 Accrued sales tax 435 - Accrued professional fees 41 288 Accrued travel expenses 74 90 Accrued product warranty costs 272 390 Accrued clinical trial costs 111 57 Accrued restructuring charge 98 98 Other accrued liabilities 418 550 $ 1,449 $ 3,597 </t>
  </si>
  <si>
    <t>Note 7 - Borrowings</t>
  </si>
  <si>
    <t>Note 8 - Commitments and Contingencies</t>
  </si>
  <si>
    <t>Note 9 - Restructuring Charges and Expenses</t>
  </si>
  <si>
    <t>Restructuring and Related Activities Disclosure [Text Block]</t>
  </si>
  <si>
    <t>9. In April 2017, 33%. $519,000, December 31, 2018, April 2017 44 In September 2017, 24 $416,000, October 2017, one $388,000 December 31, 2018, 24 December 31, 2018 2017, $98,000</t>
  </si>
  <si>
    <t>Note 10 - Stockholders' Equity (Deficit)</t>
  </si>
  <si>
    <t>Note 11 - Stock-based Compensation</t>
  </si>
  <si>
    <t>Note 12 - Income Taxes</t>
  </si>
  <si>
    <t>Income Tax Disclosure [Text Block]</t>
  </si>
  <si>
    <t>12. For the years ended December 31, 2018 2017, zero Year Ended December 31, 2018 2017 Tax at federal statutory rate $ (5,787 ) $ (16,565 ) Federal Tax rate remeasurement — 35,953 State taxes, net of federal benefit (1,023 ) 993 Permanent differences 228 525 Change in valuation allowance 6,582 (22,554 ) Research credits — (229 ) Other — 1,877 Provision for taxes $ — $ — Significant components of the Company’s net deferred tax assets as of December 31, 2018 2017 As of December 31, 2018 2017 Deferred tax assets/(liabilities): Federal, state and foreign net operating losses $ 70,286 $ 62,057 Research and other credits 3,655 3,632 Fixed assets (176 ) 604 Accruals and other 4,317 4,208 Total net deferred tax assets 78,082 70,501 Less: Valuation allowance (78,082 ) (70,501 ) Net deferred tax assets $ — $ — The valuation allowance increased by $7.6 $20.9 December 31, 2018 2017, The Tax Cuts and Jobs Act of 2017 December 22, 2017. 35% 21% January 1, 2018. On December 22, 2017, No. 118 118 not 118, December 31, 2017. December 31, 2018, no December 31, 2017. As of December 31, 2018, $282.7 $199.3 not 2027 2018, $25.2 December 31, 2017 no As of December 31, 2018, $2.8 $3.1 2027, not may The Company's ability to utilize the net operating loss and tax credit carryforwards in the future may 382 The Company evaluates tax positions for recognition using a more-likely-than- not 50% A reconciliation of the beginning and ending amount of the gross recognized tax benefit is as follows (in thousands): As of December 31, 2018 2017 Balance at beginning of year $ 1,747 $ 1,536 Increase based on the tax positions in the current year 29 211 Decrease for tax positions of prior year (16 ) — Balance at end of year $ 1,760 $ 1,747 As of December 31, 2018, not The Company does not twelve The Company's policy is to include interest and penalties related to unrecognized tax benefits within its provision for income taxes. Due to the Company's net operating loss position, the Company has not December 31, 2018 2017.</t>
  </si>
  <si>
    <t>Note 13 - Related-party Transactions</t>
  </si>
  <si>
    <t>Related Party Transactions Disclosure [Text Block]</t>
  </si>
  <si>
    <t>13. In October 2015, October 2017. December 31, 2018 2017, $84,000 $188,000 December 31, 2018 2017, $12,000 $6,000</t>
  </si>
  <si>
    <t>Note 14 - 401(k) Plan</t>
  </si>
  <si>
    <t>Pension and Other Postretirement Benefits Disclosure [Text Block]</t>
  </si>
  <si>
    <t>14. 401 The Company has a qualified retirement plan under section 401 may 90% may 401 may four no 401</t>
  </si>
  <si>
    <t>Note 15 - Reverse Stock Split</t>
  </si>
  <si>
    <t>Stockholders' Equity, Reverse Stock Split [Text Block]</t>
  </si>
  <si>
    <t>15. On June 19, 2019, 1 10 June 21, 2019. not December 31, 2018 2017</t>
  </si>
  <si>
    <t>Significant Accounting Policies (Policies)</t>
  </si>
  <si>
    <t>Accounting Policies [Abstract]</t>
  </si>
  <si>
    <t>Basis of Accounting, Policy [Policy Text Block]</t>
  </si>
  <si>
    <t>Basis of Presentation The accompanying unaudited condensed financial statements have been prepared in accordance with United States generally accepted accounting principles (“U.S. GAAP”) and pursuant to the rules and regulations of the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nine September 30, 2019 not December 31, 2019, December 31, 2018 10 December 31, 2018, March 6, 2019. 2 10 December 31, 2018. On January 30, 2018, 1 40 June 19, 2019 , 1 - 10 June 21, 2019. not</t>
  </si>
  <si>
    <t>Basis of Presentation The accompanying financial statements have been prepared in accordance with United States generally accepted accounting principles (“U.S. GAAP”) and pursuant to the rules and regulations of the SEC (“SEC”). On January 30, 2018, 1 40 not January 30, 2018.</t>
  </si>
  <si>
    <t>Use of Estimates, Policy [Policy Text Block]</t>
  </si>
  <si>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t>
  </si>
  <si>
    <t>Fair Value of Financial Instruments, Policy [Policy Text Block]</t>
  </si>
  <si>
    <t>Fair Value of Financial Instruments The Company has evaluated the estimated fair value of its financial instruments as of September 30, 2019 December 31, 2018.</t>
  </si>
  <si>
    <t>Cash and Cash Equivalents, Policy [Policy Text Block]</t>
  </si>
  <si>
    <t>Cash and Cash Equivalents The Company considers all highly liquid investments with an original maturity of three 1 September 30, 2019 December 31, 2018, no September 30, 2019 December 31, 2018.</t>
  </si>
  <si>
    <t>Cash and Cash Equivalents The Company considers all highly liquid investments with an original maturity of three December 31, 2018 2017, no December 31, 2018 2017.</t>
  </si>
  <si>
    <t>Concentration of Credit Risk and Other Risks and Uncertainties [Policy Text Block]</t>
  </si>
  <si>
    <t xml:space="preserve">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The Company provides for uncollectible amounts when specific credit problems arise. Management’s estimates for uncollectible amounts have been adequate, and management believes that all significant credit risks have been identified at September 30, 2019 December 31, 2018. The Company’s accounts receivable are due from a variety of healthcare organizations in the United States and select international markets. At September 30, 2019 December 31, 2018, no 10% three nine September 30, 2019 2018, no 10%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no not third Existing or future devices developed by the Company may may may </t>
  </si>
  <si>
    <t xml:space="preserve">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The Company provides for uncollectible amounts when specific credit problems arise. Management’s estimates for uncollectible amounts have been adequate, and management believes that all significant credit risks have been identified at December 31, 2018 2017. The Company’s accounts receivable are due from a variety of healthcare organizations in the United States and select international markets. At December 31, 2018 2017, no 10% December 31, 2018 2017, no 10%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no not third Existing or future devices developed by the Company may may may </t>
  </si>
  <si>
    <t>Revenue from Contract with Customer [Policy Text Block]</t>
  </si>
  <si>
    <t>Revenue Recognition The Company’s revenues are derived from ( 1 2 3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is recognized ratably over the term of the service period and maintenance contract revenue is recognized as work is performe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six The Company evaluates its lease and commercial evaluation program agreements and accounts for these contracts under the guidance in Accounting Standards Codification (“ASC”) 840, Leases No. 2014 09, Revenue from Contracts with Customers (Topic 606 third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not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no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When the Company bills shipping and handling costs to customers, such amounts billed are included as a component of revenue.</t>
  </si>
  <si>
    <t>Cost of Goods and Service [Policy Text Block]</t>
  </si>
  <si>
    <t>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and certain direct costs such as shipping costs.</t>
  </si>
  <si>
    <t>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product warranty costs, product written-off due to obsolescence, and certain direct costs such as shipping costs.</t>
  </si>
  <si>
    <t>Standard Product Warranty, Policy [Policy Text Block]</t>
  </si>
  <si>
    <t xml:space="preserve">Product Warranty Costs The Company typically offers a one Balance at December 31, 2018 $ 272 Warranty provision 70 Usage/release (128 ) Balance at September 30, 2019 $ 214 </t>
  </si>
  <si>
    <t xml:space="preserve">Product Warranty Costs The Company typically offers a one Year Ended December 31, 2018 2017 Balance, beginning of year $ 390 $ 509 Warranty provision 333 306 Usage/Release (451 ) (425 ) Balance, end of year $ 272 $ 390 </t>
  </si>
  <si>
    <t>Earnings Per Share, Policy [Policy Text Block]</t>
  </si>
  <si>
    <t xml:space="preserve">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September 30, 2019 December 31, 2018, no Net loss per share attributable to common stockholders was determined as follows (in thousands, except per share data): Three Months Ended September 30, Nine Months Ended September 30, 2019 2018 2019 2018 Net loss attributable to common stockholders $ (5,518 ) $ (6,224 ) $ (17,014 ) $ (28,766 ) Weighted average common stock outstanding 7,900 1,119 6,189 669 Net loss per share attributable to common stockholders, basic and diluted $ (0.70 ) $ (5.56 ) $ (2.75 ) $ (43.00 ) The following potentially dilutive securities outstanding have been excluded from the computations of diluted weighted average shares outstanding because such securities have an anti-dilutive impact due to losses reported: Three Months Ended September 30, Nine Months Ended September 30, 2019 2018 2019 2018 Common stock warrant equivalents 2,757,741 1,867,226 3,346,568 1,511,832 Common stock options 7,444 8,472 7,596 7,246 Convertible preferred stock 44,923 4,450 45,046 3,969 Unvested restricted stock units 371,651 84,848 316,575 374 3,181,759 1,964,996 3,715,785 1,523,421 </t>
  </si>
  <si>
    <t xml:space="preserve">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December 31, 2018 2017, no Net loss per share attributable to common stockholders was determined as follows (in thousands, except per share data): Year Ended December 31, 2018 2017 Net loss attributable to common stockholders $ (35,692 ) $ (48,732 ) Weighted average common stock outstanding 1,068 65 Net loss per share attributable to common stockholders, basic and diluted $ (33.42 ) $ 749.72 ) The following potentially dilutive securities outstanding have been excluded from the computations of diluted weighted average shares outstanding because such securities have an antidilutive impact due to losses reported: Year Ended December 31, 2018 2017 Common stock options 7,179 7,664 Convertible preferred stock 41,398 - Unvested restricted stock units 92,245 508 Common stock warrants 2,077,871 5,371 2,218,693 13,543 </t>
  </si>
  <si>
    <t>Segment Reporting, Policy [Policy Text Block]</t>
  </si>
  <si>
    <t>Segment and Geographical Information The Company operates and manages its business as one three September 30, 2019 2018, 96% 94%, nine September 30, 2019 2018, 94% 94%,</t>
  </si>
  <si>
    <t>Segment and Geographical Information The Company operates and manages its business as one December 31, 2018 2017, 94% 95%,</t>
  </si>
  <si>
    <t>New Accounting Pronouncements, Policy [Policy Text Block]</t>
  </si>
  <si>
    <t>Recent Accounting Pronouncements Adopted: In May 2014, No. 2014 09 , Revenue from Contracts with Customers (Topic 606 605, Revenue Recognition August 2015, No. 2015 14, Revenue from Contracts with Customers (Topic 606 one December 15, 2017. In March 2016, No. 2016 08, Revenue from Contracts with Customers (Topic 606 ) In April 2016, No. 2016 10, Revenue from Contracts with Customers (Topic 606 ) Identifying Performance Obligations and Licensing In May 2016, No. 2016 12, Revenue from Contracts with Customers (Topic 606 ) Narrow-Scope Improvements and Practical Expedients The Company adopted ASC 606 January 1, 2018, not In May 2017, No. 2017 09, Compensation—Stock Compensation (Topic 718 ) 718. January 1, 2018 not In August 2016, No. 2016 15, Statement of Cash Flows (Topic 230 ): Classification of Certain Cash Receipts and Cash Payments December 15, 2017, January 1, 2018 not In February 2016, No. 2016 02, Leases (Topic 842 ). 842 one July, 842 No. 2018 10, Codification Improvements to Topic 842, Leases No. 2018 11, Leases (Topic 842 ): Targeted Improvements first 2019 January 1, 2019. $1.8 no $240,000 $720,000 three nine September 30, 2018 In June 2018, No. 2018 07, Compensation-Stock Compensation (Topic 718 ): Improvements to Nonemployee Share-Based Payment Accounting, 718 718 not 1 2 606. December 15, 2018, no 606. July 1, 2018 not</t>
  </si>
  <si>
    <t>Recent Accounting Pronouncements Adopted: In May 2014, No. 2014 09, “ 606 ” 605, August 2015, No. 2015 14, 606 one December 15, 2017. In March 2016, No. 2016 08, 606 In April 2016, No. 2016 10, 606 In May 2016, No. 2016 12, 606 The Company adopted ASC 606 January 1, 2018, not In May 2017, No. 2017 09, 718 718. January 1, 2018 not In August 2016, No. 2016 15, 230 December 15, 2017, January 1, 2018 not In November 2016, No. 2016 18, 230 2016 18 2016 18 December 15, 2017. January 1, 2018 not Pending Adoption: In February 2016, No. 2016 02 842 842 one July, 842 No. 2018 10, 842 , No. 2018 11, 842 first 2019 The Company has evaluated the impact of the adoption of these standards on January 1, 2019, $1.8 no In June 2018, No. 2018 07, 718 718 718 not 1 2 606. December 15, 2018, no 606. January 1, 2019 not</t>
  </si>
  <si>
    <t>Fair Value Measurement, Policy [Policy Text Block]</t>
  </si>
  <si>
    <t>Fair Value of Financial Instruments The Company has evaluated the estimated fair value of its financial instruments as of December 31, 2018 2017.</t>
  </si>
  <si>
    <t>Receivable [Policy Text Block]</t>
  </si>
  <si>
    <t>Accounts Receivable Trade accounts receivable are recorded at the invoiced amount and do not not</t>
  </si>
  <si>
    <t>Inventory, Policy [Policy Text Block]</t>
  </si>
  <si>
    <t xml:space="preserve">Inventories Inventories are valued at the lower of cost or net realizable value. Cost is determined using the first first may </t>
  </si>
  <si>
    <t>Property, Plant and Equipment, Policy [Policy Text Block]</t>
  </si>
  <si>
    <t>Property and Equipment Property and equipment are recorded at cost. Repairs and maintenance costs are expensed as incurred. Depreciation and amortization are calculated using the straight-line method over the estimated useful lives of the assets of three five</t>
  </si>
  <si>
    <t>Deferred Charges, Policy [Policy Text Block]</t>
  </si>
  <si>
    <t>Deferred Offering Costs Deferred offering costs, which primarily consist of direct incremental legal and accounting fees relating to the Company’s offerings of equity securities to Lincoln Park, were capitalized. The deferred offering costs were be offset against proceeds from the public offering upon the effectiveness of the public offerings in fiscal 2018. December 31, 2018 2017, zero $464,000 2018</t>
  </si>
  <si>
    <t>Impairment or Disposal of Long-Lived Assets, Policy [Policy Text Block]</t>
  </si>
  <si>
    <t>Impairment of Long-Lived Assets The Company reviews long-lived assets, including property and equipment, for impairment whenever events or changes in business circumstances indicate that the carrying amount of the assets may not not December 31, 2018.</t>
  </si>
  <si>
    <t>Revenue [Policy Text Block]</t>
  </si>
  <si>
    <t>Revenue Recognition The Company’s revenues are derived from ( 1 2 3 605 10,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revenue is recognized ratably over the term of the service perio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six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not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no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t>
  </si>
  <si>
    <t>Research and Development Expense, Policy [Policy Text Block]</t>
  </si>
  <si>
    <t>Research and Development The Company expenses research and development costs as incurred. Research and development expenses include personnel and personnel-related costs, costs associated with pre-clinical and clinical development activities,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and related expenses.</t>
  </si>
  <si>
    <t>Clinical Trials [Policy Text Block]</t>
  </si>
  <si>
    <t>Clinical Trials The Company accrues and expenses costs for its clinical trial activities performed by third</t>
  </si>
  <si>
    <t>Share-based Payment Arrangement [Policy Text Block]</t>
  </si>
  <si>
    <t xml:space="preserve">Common Stock Valuation and Stock-Based Compensation Stock-based compensation for the Company includes amortization related to all stock options, restricted stock units (“RSUs”) and shares issued under the employee stock purchase plan (“ESPP”), based on the grant-date estimated fair value. The fair value of stock options is estimated on the date of grant using the Black-Scholes option pricing model and recognized as expense on a straight-line basis over the vesting period of the award. The Company measures the fair value of RSUs using the closing stock price of a share of the Company’s common stock on the grant date and is recognized as expense on a straight-line basis over the vesting period of the award. Because noncash stock-based compensation expense is based on awards ultimately expected to vest, it is reduced by an estimate for future forfeitures. The Company estimates a forfeiture rate for its stock options and RSUs based on an analysis of its actual forfeiture experience and other factors. Forfeitures are estimated at the time of grant and revised, if necessary, in subsequent periods if actual forfeitures differ from estimates. Prior to the Company’s IPO in January 2015, third </t>
  </si>
  <si>
    <t>Foreign Currency Transactions and Translations Policy [Policy Text Block]</t>
  </si>
  <si>
    <t>Foreign Currency The Company records net gains and losses resulting from foreign exchange transactions as a component of foreign currency exchange losses in other income (expense), net. During the years ended December 31, 2018 2017, $13,000 $11,000</t>
  </si>
  <si>
    <t>Income Tax, Policy [Policy Text Block]</t>
  </si>
  <si>
    <t>Income Taxes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when necessary to reduce deferred tax assets to the amounts expected to be realized. The Company’s policy is to record interest and penalties on uncertain tax positions as income tax expense when they occur. During the years ended December 31, 2018 2017, not</t>
  </si>
  <si>
    <t>Comprehensive Income, Policy [Policy Text Block]</t>
  </si>
  <si>
    <t xml:space="preserve">Comprehensive Loss For the years ended December 31, 2018 2017, no </t>
  </si>
  <si>
    <t>Note 2 - Summary of Significant Accounting Policies 1 (Tables)</t>
  </si>
  <si>
    <t>Notes Tables</t>
  </si>
  <si>
    <t>Schedule of Product Warranty Liability [Table Text Block]</t>
  </si>
  <si>
    <t xml:space="preserve"> Balance at December 31, 2018 $ 272 Warranty provision 70 Usage/release (128 ) Balance at September 30, 2019 $ 214 </t>
  </si>
  <si>
    <t xml:space="preserve"> Year Ended December 31, 2018 2017 Balance, beginning of year $ 390 $ 509 Warranty provision 333 306 Usage/Release (451 ) (425 ) Balance, end of year $ 272 $ 390 </t>
  </si>
  <si>
    <t>Schedule of Earnings Per Share, Basic and Diluted [Table Text Block]</t>
  </si>
  <si>
    <t xml:space="preserve"> Three Months Ended September 30, Nine Months Ended September 30, 2019 2018 2019 2018 Net loss attributable to common stockholders $ (5,518 ) $ (6,224 ) $ (17,014 ) $ (28,766 ) Weighted average common stock outstanding 7,900 1,119 6,189 669 Net loss per share attributable to common stockholders, basic and diluted $ (0.70 ) $ (5.56 ) $ (2.75 ) $ (43.00 )</t>
  </si>
  <si>
    <t xml:space="preserve"> Year Ended December 31, 2018 2017 Net loss attributable to common stockholders $ (35,692 ) $ (48,732 ) Weighted average common stock outstanding 1,068 65 Net loss per share attributable to common stockholders, basic and diluted $ (33.42 ) $ 749.72 )</t>
  </si>
  <si>
    <t>Schedule of Antidilutive Securities Excluded from Computation of Earnings Per Share [Table Text Block]</t>
  </si>
  <si>
    <t xml:space="preserve"> Three Months Ended September 30, Nine Months Ended September 30, 2019 2018 2019 2018 Common stock warrant equivalents 2,757,741 1,867,226 3,346,568 1,511,832 Common stock options 7,444 8,472 7,596 7,246 Convertible preferred stock 44,923 4,450 45,046 3,969 Unvested restricted stock units 371,651 84,848 316,575 374 3,181,759 1,964,996 3,715,785 1,523,421 </t>
  </si>
  <si>
    <t xml:space="preserve"> Year Ended December 31, 2018 2017 Common stock options 7,179 7,664 Convertible preferred stock 41,398 - Unvested restricted stock units 92,245 508 Common stock warrants 2,077,871 5,371 2,218,693 13,543 </t>
  </si>
  <si>
    <t>Note 4 - Inventories 1 (Tables)</t>
  </si>
  <si>
    <t>Schedule of Inventory, Current [Table Text Block]</t>
  </si>
  <si>
    <t xml:space="preserve"> September 30, December 31, 2019 2018 Raw materials $ 1,898 $ 2,102 Work-in-process 544 158 Finished products 1,670 1,162 Total inventories $ 4,112 $ 3,422 </t>
  </si>
  <si>
    <t xml:space="preserve"> December 31, 2018 2017 Raw materials $ 1,162 $ 1,286 Work-in-process 158 - Finished products 2,102 3,009 Total inventories $ 3,422 $ 4,295 </t>
  </si>
  <si>
    <t>Note 5 - Borrowings (Tables)</t>
  </si>
  <si>
    <t>Schedule of Debt [Table Text Block]</t>
  </si>
  <si>
    <t xml:space="preserve"> Year Ending December 31, 2019 (remaining three months of the year) $ — 2020 799 2021 3,403 2022 5,522 2023 3,981 13,705 Less: Amount of PIK additions and final facility fee to be accreted subsequent to September 30, 2019 (4,497 ) Less: Amount representing debt financing costs (630 ) Borrowings, as of September 30, 2019 $ 8,578 </t>
  </si>
  <si>
    <t xml:space="preserve"> Principal and PIK Period Ending December 31, Loan Repayments 2019 $ — 2020 — 2021 — 2022 — 2023 and after 2,000 2,000 Add: PIK 6,243 8,243 Less: Amount representing debt financing costs (757 ) Borrowings, as of December 31, 2018 $ 7,486 </t>
  </si>
  <si>
    <t>Note 6 - Commitments and Contingencies (Tables)</t>
  </si>
  <si>
    <t>Lessee, Operating Lease, Liability, Maturity [Table Text Block]</t>
  </si>
  <si>
    <t xml:space="preserve"> Year Ending December 31, 2019 (remaining three months of the year) $ 418 2020 1,085 2021 1,123 2022 1,162 2023 1,203 Thereafter 1,138 6,128 Less: Imputed interest (937 ) Leasehold liability as of September 30, 2019 $ 5,192 </t>
  </si>
  <si>
    <t>Note 7 - Stockholders' Equity (Deficit) (Tables)</t>
  </si>
  <si>
    <t>Fair Value Measurement Inputs and Valuation Techniques [Table Text Block]</t>
  </si>
  <si>
    <t xml:space="preserve"> Expected term (years) 7 Expected volatility 55 % Risk-free interest rate 2 % Dividend rate — </t>
  </si>
  <si>
    <t xml:space="preserve"> Expected term (years) 7 Expected volatility 55 % Risk-free interest rate 2.0 % Dividend rate — </t>
  </si>
  <si>
    <t>Share-based Payment Arrangement, Option, Activity [Table Text Block]</t>
  </si>
  <si>
    <t xml:space="preserve"> Number of Weighted Average Price Weighted Average Remaining Contractual Life (in years) Intrinsic Value Balance at December 31, 2018 7,954 $ 1,707.30 7.69 $ — Options expired (433 ) $ 3,015.01 Options forfeited (105 ) $ 1,929.52 Balance at September 30, 2019 7,416 $ 1,316.32 7.05 $ — Exercisable at September 30, 2019 7,181 $ 1,300.40 7.05 $ — Vested and expected to vest at September 30, 2019 7,416 $ 1,316.32 7.05 $ — </t>
  </si>
  <si>
    <t xml:space="preserve"> Number of Shares (in thousands) Weighted Average Exercise Price Weighted Average Remaining Contractual Life (in years) Intrinsic Value (in thousands) Balance at December 31, 2017 7,664 $ 2,917.30 $ — Options granted 3,100 $ 16.70 Options exercised — $ — Options expired (2,551 ) $ 2,725.80 Options forfeited (259 ) $ 3,493.70 Balance at December 31, 2018 (7,954 ) $ 1,707.30 7.69 $ — Exercisable at December 31, 2018 (4,330 ) $ 2,469.70 6.41 — Vested and expected to vest at December 31, 2018 (7,954 ) $ 1,707.30 7.69 $ — </t>
  </si>
  <si>
    <t>Share-based Payment Arrangement, Restricted Stock Unit, Activity [Table Text Block]</t>
  </si>
  <si>
    <t xml:space="preserve"> Number of Shares Weighted Average Grant Date Fair Value Weighted Average Remaining Contractual Term Awards outstanding at December 31, 2018 294,066 $ 17.34 3.1 Awarded 764,151 $ 1.24 Released (96,444 ) $ 17.86 Forfeited (20,205 ) $ 20.46 Awards outstanding at September 30, 2019 941,568 $ 4.15 2.0 </t>
  </si>
  <si>
    <t xml:space="preserve"> Weighted Average Weighted Average Grant Date Remaining Number of Fair Contractual Shares Value Term Awards outstanding at December 31, 2017 509 $ 2,377.80 2.87 Awarded 297,753 $ 15.00 Released (128 ) $ 2,739.70 Forfeited (4,068 ) $ 59.70 Awards outstanding at December 31, 2018 294,066 $ 17.34 3.09 </t>
  </si>
  <si>
    <t>Note 8 - Stock-based Compensation (Tables)</t>
  </si>
  <si>
    <t>Share-based Payment Arrangement, Expensed and Capitalized, Amount [Table Text Block]</t>
  </si>
  <si>
    <t xml:space="preserve"> Three Months Ended September 30, Nine Months Ended September 30, 2019 2018 2019 2018 Cost of revenues $ 40 $ 20 $ 128 $ 56 Research and development expenses 122 137 339 353 Selling, general and administrative expenses 361 611 1,065 1,619 $ 523 $ 768 $ 1,532 $ 2,028 </t>
  </si>
  <si>
    <t xml:space="preserve"> Year Ended December 31, 2018 2017 Cost of revenues $ 97 $ 269 Research and development expenses 547 1,766 Selling, general and administrative expenses 2,436 2,931 $ 3,080 $ 4,966 </t>
  </si>
  <si>
    <t>Note 2 - Summary of Significant Accounting Policies (Tables)</t>
  </si>
  <si>
    <t>Note 4 - Inventories (Tables)</t>
  </si>
  <si>
    <t>Note 5 - Property and Equipment, Net (Tables)</t>
  </si>
  <si>
    <t>Property, Plant and Equipment [Table Text Block]</t>
  </si>
  <si>
    <t xml:space="preserve"> December 31, 2018 2017 Computer software $ 124 $ 248 Computer equipment 197 717 Machinery and equipment 1,784 3,351 Furniture and fixture 78 517 Leasehold improvements 326 638 Equipment held by customers 2,718 2,997 5,227 8,468 Less: Accumulated depreciation and amortization (3,155 ) (5,564 ) Add: Construction-in-progress 6 46 $ 2,078 $ 2,950 </t>
  </si>
  <si>
    <t>Note 6 - Accrued Expenses and Other Current Liabilities (Tables)</t>
  </si>
  <si>
    <t>Schedule of Accrued Liabilities [Table Text Block]</t>
  </si>
  <si>
    <t xml:space="preserve"> December 31, 2018 2017 Accrued litigation settlement $ - $ 1,760 Accrued interest payable - 364 Accrued sales tax 435 - Accrued professional fees 41 288 Accrued travel expenses 74 90 Accrued product warranty costs 272 390 Accrued clinical trial costs 111 57 Accrued restructuring charge 98 98 Other accrued liabilities 418 550 $ 1,449 $ 3,597 </t>
  </si>
  <si>
    <t>Note 7 - Borrowings (Tables)</t>
  </si>
  <si>
    <t>Note 10 - Stockholders' Equity (Deficit) (Tables)</t>
  </si>
  <si>
    <t>Share-based Payment Arrangement, Option, Exercise Price Range [Table Text Block]</t>
  </si>
  <si>
    <t xml:space="preserve"> Options Outstanding Options Vested Weighted Average Weighted Weighted Options Remaining Average Number Average Exercise Outstanding Contractual Exercise Exercisable Exercise Price (in thousands) Life Price (in thousands) Price $ 16.70 3,100 9.44 $ 16.70 — $ 16.70 $ 204.00 5 8.56 $ 204.00 2 $ 204.00 $ 820.00 798 8.21 $ 820.00 679 $ 820.00 $ 1,052.00 47 8.18 $ 1,052.00 25 $ 1,052.00 $ 1,420.00 69 7.84 $ 1,420.00 69 $ 1,420.00 $ 1,472.00 11 7.80 $ 1,472.00 6 $ 1,472.00 $ 1,620.00 7 0.44 $ 1,620.00 7 $ 1,620.00 $ 1,800.00 2,704 5.99 $ 1,800.00 2,704 $ 1,800.00 $ 1,980.00 25 1.33 $ 1,980.00 25 $ 1,980.00 $ 4,364.00 10 6.18 $ 4,364.00 9 $ 4,364.00 $ 4,404.00 23 7.44 $ 4,404.00 23 $ 4,404.00 $ 4,952.00 18 7.33 $ 4,952.00 12 $ 4,952.00 $ 5,040.00 104 2.57 $ 5,040.00 104 $ 5,040.00 $ 5,184.00 150 7.19 $ 5,184.00 103 $ 5,184.00 $ 5,196.00 301 7.17 $ 5,196.00 236 $ 5,196.00 $ 5,940.00 11 2.74 $ 5,940.00 11 $ 5,940.00 $ 6,084.00 11 6.58 $ 6,084.00 9 $ 6,084.00 $ 7,844.00 118 6.89 $ 7,844.00 92 $ 7,844.00 $ 8,100.00 379 7.22 $ 8,100.00 186 $ 8,100.00 $ 8,820.00 63 8.20 $ 8,820.00 28 $ 8,820.00 7,954 7.69 $ 1,707.57 4,330 $ 2,470.67 </t>
  </si>
  <si>
    <t>Note 11 - Stock-based Compensation (Tables)</t>
  </si>
  <si>
    <t>Note 12 - Income Taxes (Tables)</t>
  </si>
  <si>
    <t>Schedule of Effective Income Tax Rate Reconciliation [Table Text Block]</t>
  </si>
  <si>
    <t xml:space="preserve"> Year Ended December 31, 2018 2017 Tax at federal statutory rate $ (5,787 ) $ (16,565 ) Federal Tax rate remeasurement — 35,953 State taxes, net of federal benefit (1,023 ) 993 Permanent differences 228 525 Change in valuation allowance 6,582 (22,554 ) Research credits — (229 ) Other — 1,877 Provision for taxes $ — $ — </t>
  </si>
  <si>
    <t>Schedule of Deferred Tax Assets and Liabilities [Table Text Block]</t>
  </si>
  <si>
    <t xml:space="preserve"> As of December 31, 2018 2017 Deferred tax assets/(liabilities): Federal, state and foreign net operating losses $ 70,286 $ 62,057 Research and other credits 3,655 3,632 Fixed assets (176 ) 604 Accruals and other 4,317 4,208 Total net deferred tax assets 78,082 70,501 Less: Valuation allowance (78,082 ) (70,501 ) Net deferred tax assets $ — $ — </t>
  </si>
  <si>
    <t>Schedule of Unrecognized Tax Benefits Roll Forward [Table Text Block]</t>
  </si>
  <si>
    <t xml:space="preserve"> As of December 31, 2018 2017 Balance at beginning of year $ 1,747 $ 1,536 Increase based on the tax positions in the current year 29 211 Decrease for tax positions of prior year (16 ) — Balance at end of year $ 1,760 $ 1,747 </t>
  </si>
  <si>
    <t>Note 1 - Organization (Details Textual) - USD ($)</t>
  </si>
  <si>
    <t>Aug. 26, 2019</t>
  </si>
  <si>
    <t>Aug. 01, 2019</t>
  </si>
  <si>
    <t>Nov. 01, 2018</t>
  </si>
  <si>
    <t>Jul. 16, 2018</t>
  </si>
  <si>
    <t>Jul. 13, 2018</t>
  </si>
  <si>
    <t>Jul. 12, 2018</t>
  </si>
  <si>
    <t>Feb. 14, 2018</t>
  </si>
  <si>
    <t>Retained Earnings (Accumulated Deficit), Ending Balance</t>
  </si>
  <si>
    <t>Cash and Cash Equivalents, at Carrying Value, Ending Balance</t>
  </si>
  <si>
    <t>Proceeds from Issuance or Sale of Equity, Net</t>
  </si>
  <si>
    <t>Class of Warrant or Right, Number of Securities Called by Warrants or Rights</t>
  </si>
  <si>
    <t>Preferred Stock, Par or Stated Value Per Share</t>
  </si>
  <si>
    <t>Debt Conversion, Original Debt, Amount</t>
  </si>
  <si>
    <t>Share Price</t>
  </si>
  <si>
    <t>Stock Issued During Period, Shares, New Issues</t>
  </si>
  <si>
    <t>Sale of Stock, Consideration Received on Transaction</t>
  </si>
  <si>
    <t>Placement Agency Sale - Prospectus Supplement of July 12, 2018 [Member] | Common Stock [Member]</t>
  </si>
  <si>
    <t>Shares Issued, Price Per Share</t>
  </si>
  <si>
    <t>November Public Offering [Member] | Common Stock [Member]</t>
  </si>
  <si>
    <t>August Public Offering [Member] | Common Stock [Member]</t>
  </si>
  <si>
    <t>CRG [Member] | Conversion of Principal Amount of Senior Secured Loan to Newly Authorized Series A Preferred Stock [Member]</t>
  </si>
  <si>
    <t>Debt Conversion, Converted Instrument, Amount</t>
  </si>
  <si>
    <t>Common Stock Warrants, Issued with Series B Preferred Stock, Warrant One [Member]</t>
  </si>
  <si>
    <t>Class of Warrant or Right, Number of Warrants Issued for Each Share of Preferred Stock</t>
  </si>
  <si>
    <t>Class of Warrant or Right, Number of Securities Called by Each Warrant or Right</t>
  </si>
  <si>
    <t>Class of Warrant or Right, Contingent Expiration Period Following Initial Exercise Date</t>
  </si>
  <si>
    <t>7 years</t>
  </si>
  <si>
    <t>Class of Warrant or Right, Exercise Price of Warrants or Rights</t>
  </si>
  <si>
    <t>Common Stock Warrants, Issued with Series B Preferred Stock, Warrant Two [Member]</t>
  </si>
  <si>
    <t>Class of Warrant or Right, Expiration Period Following FDA Clearance</t>
  </si>
  <si>
    <t>60 days</t>
  </si>
  <si>
    <t>Common Stock Warrants [Member] | Placement Agency Sale - Prospectus Supplement of July 12, 2018 [Member]</t>
  </si>
  <si>
    <t>Common Stock Warrants [Member] | November Public Offering [Member]</t>
  </si>
  <si>
    <t>Series A Preferred Stock [Member] | Conversion of Principal Amount of Senior Secured Loan to Newly Authorized Series A Preferred Stock [Member]</t>
  </si>
  <si>
    <t>Convertible Preferred Stock, Shares of Common Stock Issuable on Conversion</t>
  </si>
  <si>
    <t>Series C Preferred Stock [Member]</t>
  </si>
  <si>
    <t>Series C Preferred Stock [Member] | November Public Offering [Member]</t>
  </si>
  <si>
    <t>Note 2 - Summary of Significant Accounting Policies 1 (Details Textual) shares in Thousands</t>
  </si>
  <si>
    <t>Jun. 19, 2019</t>
  </si>
  <si>
    <t>Jan. 30, 2018</t>
  </si>
  <si>
    <t>Sep. 30, 2019USD ($)</t>
  </si>
  <si>
    <t>Sep. 30, 2018USD ($)</t>
  </si>
  <si>
    <t>Sep. 30, 2019USD ($)shares</t>
  </si>
  <si>
    <t>Dec. 31, 2018USD ($)shares</t>
  </si>
  <si>
    <t>Dec. 31, 2017USD ($)shares</t>
  </si>
  <si>
    <t>Apr. 01, 2019USD ($)</t>
  </si>
  <si>
    <t>Jan. 01, 2019USD ($)</t>
  </si>
  <si>
    <t>Available-for-sale Securities, Accumulated Gross Unrealized Gain (Loss), before Tax, Total</t>
  </si>
  <si>
    <t>Warranty Period</t>
  </si>
  <si>
    <t>1 year</t>
  </si>
  <si>
    <t>Weighted Average Number of Shares, Common Stock Subject to Repurchase or Cancellation | shares</t>
  </si>
  <si>
    <t>Number of Operating Segments</t>
  </si>
  <si>
    <t>Operating Lease, Right-of-Use Asset</t>
  </si>
  <si>
    <t>Operating Lease, Liability, Total</t>
  </si>
  <si>
    <t>Other Nonoperating Income (Expense), Total</t>
  </si>
  <si>
    <t>Accounting Standards Update 2016-02 [Member]</t>
  </si>
  <si>
    <t>Operating Leases, Rent Expense, Sublease Rentals</t>
  </si>
  <si>
    <t>Customer Concentration Risk [Member] | Accounts Receivable [Member]</t>
  </si>
  <si>
    <t>Number of Major Customers</t>
  </si>
  <si>
    <t>Customer Concentration Risk [Member] | Revenue Benchmark [Member]</t>
  </si>
  <si>
    <t>Customer Concentration Risk [Member] | Revenue Benchmark [Member] | UNITED STATES</t>
  </si>
  <si>
    <t>Concentration Risk, Percentage</t>
  </si>
  <si>
    <t>96.00%</t>
  </si>
  <si>
    <t>94.00%</t>
  </si>
  <si>
    <t>95.00%</t>
  </si>
  <si>
    <t>Reverse Stock Split [Member]</t>
  </si>
  <si>
    <t>Stockholders' Equity Note, Stock Split, Conversion Ratio</t>
  </si>
  <si>
    <t>Note 2 - Summary of Significant Accounting Policies - Product Warranty Costs (Details) - USD ($) $ in Thousands</t>
  </si>
  <si>
    <t>Balance</t>
  </si>
  <si>
    <t>Warranty provision</t>
  </si>
  <si>
    <t>Usage/release</t>
  </si>
  <si>
    <t>Note 2 - Summary of Significant Accounting Policies - Net Loss Per Share (Details) - USD ($) $ / shares in Units, shares in Thousands, $ in Thousands</t>
  </si>
  <si>
    <t>Note 2 - Summary of Significant Accounting Policies - Anti-dilutive Securities (Details) - shares</t>
  </si>
  <si>
    <t>Antidilutive Securities (in shares)</t>
  </si>
  <si>
    <t>Common Stock Warrants [Member]</t>
  </si>
  <si>
    <t>Common Stock Options [ member]</t>
  </si>
  <si>
    <t>Restricted Stock Units (RSUs) [Member]</t>
  </si>
  <si>
    <t>Note 3 - Fair Value Measurements (Details Textual) - USD ($) $ in Thousands</t>
  </si>
  <si>
    <t>Fair Value, Inputs, Level 2 [Member]</t>
  </si>
  <si>
    <t>Assets, Fair Value Disclosure</t>
  </si>
  <si>
    <t>Financial and Nonfinancial Liabilities, Fair Value Disclosure</t>
  </si>
  <si>
    <t>Fair Value, Inputs, Level 3 [Member]</t>
  </si>
  <si>
    <t>Note 4 - Inventories - Schedule of Inventory (Details) - USD ($) $ in Thousands</t>
  </si>
  <si>
    <t>Raw materials</t>
  </si>
  <si>
    <t>Work-in-process</t>
  </si>
  <si>
    <t>Finished products</t>
  </si>
  <si>
    <t>Total inventories</t>
  </si>
  <si>
    <t>Note 5 - Borrowings (Details Textual)</t>
  </si>
  <si>
    <t>Feb. 14, 2018USD ($)</t>
  </si>
  <si>
    <t>Dec. 31, 2021USD ($)</t>
  </si>
  <si>
    <t>Dec. 31, 2023USD ($)</t>
  </si>
  <si>
    <t>Dec. 31, 2022USD ($)</t>
  </si>
  <si>
    <t>Dec. 31, 2018USD ($)</t>
  </si>
  <si>
    <t>Dec. 31, 2017USD ($)</t>
  </si>
  <si>
    <t>Jan. 24, 2018USD ($)</t>
  </si>
  <si>
    <t>Jan. 01, 2018USD ($)</t>
  </si>
  <si>
    <t>Jun. 15, 2016USD ($)</t>
  </si>
  <si>
    <t>Sep. 22, 2015USD ($)</t>
  </si>
  <si>
    <t>Line of Credit Facility, Maximum Borrowing Capacity</t>
  </si>
  <si>
    <t>Debt Instrument, Redemption Initial Prepayment Premium Percentage</t>
  </si>
  <si>
    <t>5.00%</t>
  </si>
  <si>
    <t>Debt Instrument, Redemption Annual Decline in Prepayment Premium Percentage</t>
  </si>
  <si>
    <t>1.00%</t>
  </si>
  <si>
    <t>Debt Instrument, Redemption Prepayment Premium Percentage after Fifth Year</t>
  </si>
  <si>
    <t>0.00%</t>
  </si>
  <si>
    <t>Debt Instrument, Financing Fee Percentage</t>
  </si>
  <si>
    <t>1.50%</t>
  </si>
  <si>
    <t>Debt Instrument, Final Facility Fee Percentage</t>
  </si>
  <si>
    <t>15.00%</t>
  </si>
  <si>
    <t>7.00%</t>
  </si>
  <si>
    <t>Debt Instrument, Covenant Compliance Cash and Certain Cash Equivalents Minimum</t>
  </si>
  <si>
    <t>Debt Instrument, Covenant Compliance Prepayment Multiplier for Revenue Shortfall</t>
  </si>
  <si>
    <t>Debt Instrument, Covenant Compliance Target Minimum Revenue Sixth Year</t>
  </si>
  <si>
    <t>Debt Instrument, Covenant Compliance Target Minimum Revenue Seventh Year</t>
  </si>
  <si>
    <t>Debt Instrument, Covenant Compliance Target Minimum Revenue Eighth Year</t>
  </si>
  <si>
    <t>Interest Expense, Total</t>
  </si>
  <si>
    <t>CRG [Member] | Loan Agreement [Member] | Forecast [Member]</t>
  </si>
  <si>
    <t>Debt Instrument, Periodic Payment, Principal</t>
  </si>
  <si>
    <t>Debt Instrument, Periodic Payment, Total</t>
  </si>
  <si>
    <t>CRG [Member] | Loan Agreement [Member] | Series A Preferred Stock Purchase Agreement with CRG [Member]</t>
  </si>
  <si>
    <t>Debt Conversion, Fees and Prepayment Premium Amount</t>
  </si>
  <si>
    <t>Debt Instrument, Interest Rate, Stated Percentage</t>
  </si>
  <si>
    <t>12.50%</t>
  </si>
  <si>
    <t>CRG [Member] | Loan Agreement [Member]</t>
  </si>
  <si>
    <t>Debt Instrument, Face Amount</t>
  </si>
  <si>
    <t>Debt Instrument, Unamortized Discount (Premium) and Debt Issuance Costs, Net, Total</t>
  </si>
  <si>
    <t>Amortization of Debt Discount (Premium)</t>
  </si>
  <si>
    <t>CRG [Member] | Loan Agreement [Member] | First Tranche, Borrowed on September 22, 2015 [Member]</t>
  </si>
  <si>
    <t>CRG [Member] | Loan Agreement [Member] | Second Tranche, Borrowed on June 15, 2016 [Member]</t>
  </si>
  <si>
    <t>Note 5 - Borrowings - Schedule of Debt (Details) - USD ($)</t>
  </si>
  <si>
    <t>Jun. 15, 2016</t>
  </si>
  <si>
    <t>Sep. 22, 2015</t>
  </si>
  <si>
    <t>2020</t>
  </si>
  <si>
    <t>2021</t>
  </si>
  <si>
    <t>2022</t>
  </si>
  <si>
    <t>Borrowings, as of September 30, 2019</t>
  </si>
  <si>
    <t>2019 (remaining three months of the year)</t>
  </si>
  <si>
    <t>2023</t>
  </si>
  <si>
    <t>Less: Amount of PIK additions and final facility fee to be accreted subsequent to September 30, 2019</t>
  </si>
  <si>
    <t>Less: Amount representing debt financing costs</t>
  </si>
  <si>
    <t>Note 6 - Commitments and Contingencies (Details Textual)</t>
  </si>
  <si>
    <t>Dec. 01, 2017USD ($)</t>
  </si>
  <si>
    <t>May 25, 2017</t>
  </si>
  <si>
    <t>Lessee, Operating Lease, Term of Contract</t>
  </si>
  <si>
    <t>5 years</t>
  </si>
  <si>
    <t>Lessee, Operating Lease, Liability, Payments, Due, Total</t>
  </si>
  <si>
    <t>Lessee, Operating Lease, Discount Rate</t>
  </si>
  <si>
    <t>6.50%</t>
  </si>
  <si>
    <t>Operating Lease, Expense</t>
  </si>
  <si>
    <t>Operating Lease, Right-of-Use Asset, Amortization</t>
  </si>
  <si>
    <t>Prepaid Rent</t>
  </si>
  <si>
    <t>Class Action Lawsuits Related to IPO [Member] | Pending Litigation [Member]</t>
  </si>
  <si>
    <t>Loss Contingency, New Claims Filed, Number</t>
  </si>
  <si>
    <t>Loss Contingency Accrual, Payments</t>
  </si>
  <si>
    <t>Class Action Lawsuits Related to IPO [Member] | Settled Litigation [Member]</t>
  </si>
  <si>
    <t>Litigation Settlement, Amount Awarded to Other Party from All Defendants</t>
  </si>
  <si>
    <t>Facility Lease [Member]</t>
  </si>
  <si>
    <t>Incentive from Lessor</t>
  </si>
  <si>
    <t>Facility Sublease [Member]</t>
  </si>
  <si>
    <t>Operating Leases Sublease Expiration Prior to Base Lease</t>
  </si>
  <si>
    <t>15 days</t>
  </si>
  <si>
    <t>Operating Leases, Monthly Minimum Sublease Rental Payments Receivable Final</t>
  </si>
  <si>
    <t>Note 6 - Commitments and Contingencies - Future Operating Lease Payments (Details) - USD ($)</t>
  </si>
  <si>
    <t>Apr. 01, 2019</t>
  </si>
  <si>
    <t>Thereafter</t>
  </si>
  <si>
    <t>Less: Imputed interest</t>
  </si>
  <si>
    <t>Leasehold liability as of September 30, 2019</t>
  </si>
  <si>
    <t>Note 7 - Stockholders' Equity (Deficit) (Details Textual) - USD ($)</t>
  </si>
  <si>
    <t>Jan. 31, 2019</t>
  </si>
  <si>
    <t>Aug. 28, 2019</t>
  </si>
  <si>
    <t>Aug. 22, 2018</t>
  </si>
  <si>
    <t>Jan. 31, 2015</t>
  </si>
  <si>
    <t>Preferred Stock, Shares Authorized</t>
  </si>
  <si>
    <t>Preferred Stock, Shares Issued, Total</t>
  </si>
  <si>
    <t>Preferred Stock, Shares Outstanding, Ending Balance</t>
  </si>
  <si>
    <t>Preferred Stock Deemed Dividend Arising from Beneficial Conversion Feature</t>
  </si>
  <si>
    <t>Common Stock, Shares Authorized</t>
  </si>
  <si>
    <t>Common Stock, Par or Stated Value Per Share</t>
  </si>
  <si>
    <t>Common Stock, Shares, Outstanding, Ending Balance</t>
  </si>
  <si>
    <t>Class of Warrant or Right, Outstanding</t>
  </si>
  <si>
    <t>Proceeds from Warrant Exercises</t>
  </si>
  <si>
    <t>Share-based Compensation Arrangement by Share-based Payment Award, Award Vesting Period</t>
  </si>
  <si>
    <t>4 years</t>
  </si>
  <si>
    <t>Share-based Compensation Arrangement by Share-based Payment Award, Expiration Period</t>
  </si>
  <si>
    <t>10 years</t>
  </si>
  <si>
    <t>Share-based Compensation Arrangement by Share-based Payment Award, Options, Exercises in Period</t>
  </si>
  <si>
    <t>Share-based Payment Arrangement, Expense, Tax Benefit</t>
  </si>
  <si>
    <t>Common Stock, Shares, Issued, Total</t>
  </si>
  <si>
    <t>Share-based Payment Arrangement, Option [Member]</t>
  </si>
  <si>
    <t>Share-based Payment Arrangement, Nonvested Award, Cost Not yet Recognized, Amount, Total</t>
  </si>
  <si>
    <t>Share-based Payment Arrangement, Nonvested Award, Cost Not yet Recognized, Period for Recognition</t>
  </si>
  <si>
    <t>1 year 109 days</t>
  </si>
  <si>
    <t>2 years</t>
  </si>
  <si>
    <t>2 years 182 days</t>
  </si>
  <si>
    <t>Share-based Compensation Arrangement by Share-based Payment Award, Equity Instruments Other than Options, Nonvested, Number, Ending Balance</t>
  </si>
  <si>
    <t>Share-based Compensation Arrangement by Share-based Payment Award, Equity Instruments Other than Options, Nonvested, Fair Value</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t>
  </si>
  <si>
    <t>Minimum [Member] | Common Stock Options [ member]</t>
  </si>
  <si>
    <t>Share-based Compensation Arrangement by Share-based Payment Award, Purchase Price of Common Stock, Percent</t>
  </si>
  <si>
    <t>100.00%</t>
  </si>
  <si>
    <t>Minimum [Member] | Common Stock Options [ member] | Stockholder with More than 10% Voting Power [Member]</t>
  </si>
  <si>
    <t>110.00%</t>
  </si>
  <si>
    <t>Minimum [Member] | Restricted Stock Units (RSUs) [Member]</t>
  </si>
  <si>
    <t>3 years</t>
  </si>
  <si>
    <t>Maximum [Member] | Restricted Stock Units (RSUs) [Member]</t>
  </si>
  <si>
    <t>The 2015 Employee Stock Purchase Plan [Member]</t>
  </si>
  <si>
    <t>Share-based Compensation Arrangement by Share-based Payment Award, Number of Shares Authorized</t>
  </si>
  <si>
    <t>Share-based Compensation Arrangement by Share-based Payment Award, Additional Shares Reserved for Issuance, Annual</t>
  </si>
  <si>
    <t>Share-based Compensation Arrangement by Share-based Payment Award, Additional Shares Reserved for Issuance, Percentage on Shares Outstanding</t>
  </si>
  <si>
    <t>Share-based Compensation Arrangement by Share-based Payment Award, Number of Additional Shares Authorized</t>
  </si>
  <si>
    <t>Share-based Compensation Arrangement by Share-based Payment Award, Number of Shares Available for Grant</t>
  </si>
  <si>
    <t>Officer and Director Share Purchase Plan [Member]</t>
  </si>
  <si>
    <t>Common Stock Warrants, Issued with Series E Convertible Preferred Stock [Member]</t>
  </si>
  <si>
    <t>Class of Warrant or Right, Securities Called as Percentage of Convertible Preferred Stock Shares</t>
  </si>
  <si>
    <t>50.00%</t>
  </si>
  <si>
    <t>Common Stock Warrants, Issued with Series B Preferred Stock [Member]</t>
  </si>
  <si>
    <t>Class of Warrant or Right, Exercised</t>
  </si>
  <si>
    <t>Preferred Stock Warrants [Member] | November Public Offering [Member]</t>
  </si>
  <si>
    <t>Common Stock [Member] | Placement Agency Sale - Prospectus Supplement of July 12, 2018 [Member]</t>
  </si>
  <si>
    <t>Common Stock [Member] | November Public Offering [Member]</t>
  </si>
  <si>
    <t>Conversion of Series B Preferred Stock into Common Stock [Member]</t>
  </si>
  <si>
    <t>Conversion of Stock, Shares Converted</t>
  </si>
  <si>
    <t>Conversion of Stock, Shares Issued</t>
  </si>
  <si>
    <t>Conversion of Series B Preferred Stock into Common Stock [Member] | Common Stock [Member]</t>
  </si>
  <si>
    <t>Conversion of Series C Preferred Stock into Common Stock [Member] | Common Stock [Member]</t>
  </si>
  <si>
    <t>Dividends, Preferred Stock, Total</t>
  </si>
  <si>
    <t>Series A Preferred Stock [Member] | CRG [Member]</t>
  </si>
  <si>
    <t>Preferred Stock Dividends, Shares</t>
  </si>
  <si>
    <t>Series B Preferred Stock [Member] | Conversion of Series B Preferred Stock into Common Stock [Member]</t>
  </si>
  <si>
    <t>Series C Preferred Stock [Member] | Conversion of Series C Preferred Stock into Common Stock [Member]</t>
  </si>
  <si>
    <t>Conversion of Principal Amount of Senior Secured Loan to Newly Authorized Series A Preferred Stock [Member] | Series A Preferred Stock [Member]</t>
  </si>
  <si>
    <t>Preferred Stock, Dividend Rate, Percentage</t>
  </si>
  <si>
    <t>8.00%</t>
  </si>
  <si>
    <t>Note 7 - Stockholders' Equity (Deficit) - Assumptions Used to Estimate Fair Value (Details)</t>
  </si>
  <si>
    <t>Feb. 28, 2018</t>
  </si>
  <si>
    <t>Measurement Input, Expected Term [Member]</t>
  </si>
  <si>
    <t>Measurement input</t>
  </si>
  <si>
    <t>Measurement Input, Price Volatility [Member]</t>
  </si>
  <si>
    <t>Measurement Input, Risk Free Interest Rate [Member]</t>
  </si>
  <si>
    <t>Measurement Input, Expected Dividend Rate [Member]</t>
  </si>
  <si>
    <t>Note 7 - Stockholders' Equity (Deficit) - Stock Option Activity (Details) - $ / shares shares in Thousands</t>
  </si>
  <si>
    <t>Options (in shares)</t>
  </si>
  <si>
    <t>Options, weighted average exercise price (in dollars per share)</t>
  </si>
  <si>
    <t>Options, weighted average remaining contractual life (Year)</t>
  </si>
  <si>
    <t>7 years 18 days</t>
  </si>
  <si>
    <t>7 years 251 days</t>
  </si>
  <si>
    <t>Options expired (in shares)</t>
  </si>
  <si>
    <t>Options expired, weighted average exercise price (in dollars per share)</t>
  </si>
  <si>
    <t>Options forfeited (in shares)</t>
  </si>
  <si>
    <t>Options forfeited, weighted average exercise price (in dollars per share)</t>
  </si>
  <si>
    <t>Exercisable (in shares)</t>
  </si>
  <si>
    <t>Exercisable, weighted average exercise price (in dollars per share)</t>
  </si>
  <si>
    <t>Exercisable, weighted average remaining contractual life (Year)</t>
  </si>
  <si>
    <t>6 years 149 days</t>
  </si>
  <si>
    <t>Vested and expected to vest (in shares)</t>
  </si>
  <si>
    <t>Vested and expected to vest, weighted average exercise price (in dollars per share)</t>
  </si>
  <si>
    <t>Vested and expected to vest, weighted average remaining contractual life (Year)</t>
  </si>
  <si>
    <t>Note 7 - Stockholders' Equity (Deficit) - Restricted Stock Units Award Activity (Details) - Restricted Stock Units (RSUs) [Member] - $ / shares</t>
  </si>
  <si>
    <t>Awards outstanding, Shares (in shares)</t>
  </si>
  <si>
    <t>Awards outstanding, Weighted grant date fair value (in dollars per share)</t>
  </si>
  <si>
    <t>Awards outstanding, Weighted average remaining contractual term (Year)</t>
  </si>
  <si>
    <t>3 years 36 days</t>
  </si>
  <si>
    <t>2 years 317 days</t>
  </si>
  <si>
    <t>Awarded, Shares (in shares)</t>
  </si>
  <si>
    <t>Awarded, Weighted grant date fair value (in dollars per share)</t>
  </si>
  <si>
    <t>Released, Shares (in shares)</t>
  </si>
  <si>
    <t>Released, Weighted grant date fair value (in dollars per share)</t>
  </si>
  <si>
    <t>Forfeited, Shares (in shares)</t>
  </si>
  <si>
    <t>Forfeited, Weighted grant date fair value (in dollars per share)</t>
  </si>
  <si>
    <t>Note 8 - Stock-based Compensation - Noncash Stock-based Compensation Expense Related to Stock Options, ESPP, and RSUs (Details) - USD ($) $ in Thousands</t>
  </si>
  <si>
    <t>Allocated Share-based Compensation Expense</t>
  </si>
  <si>
    <t>Cost of Sales [Member]</t>
  </si>
  <si>
    <t>Research and Development Expense [Member]</t>
  </si>
  <si>
    <t>Selling, General and Administrative Expenses [Member]</t>
  </si>
  <si>
    <t>Feb. 03, 2016</t>
  </si>
  <si>
    <t>Common Stock Offering, Maximum Aggregate Value</t>
  </si>
  <si>
    <t>Proceeds from Issuance of Common Stock</t>
  </si>
  <si>
    <t>Sales Agreement with Cowen [Member]</t>
  </si>
  <si>
    <t>Underwriting Discount and Commissions</t>
  </si>
  <si>
    <t>Sales Agreement with Cowen [Member] | Common Stock [Member]</t>
  </si>
  <si>
    <t>Placement Agency Sale - Prospectus Supplement of July 12, 2018 [Member] | Common Stock Warrants [Member]</t>
  </si>
  <si>
    <t>November Public Offering [Member] | Common Stock Warrants [Member]</t>
  </si>
  <si>
    <t>November Public Offering [Member] | Series C Preferred Stock [Member]</t>
  </si>
  <si>
    <t>Note 2 - Summary of Significant Accounting Policies (Details Textual) shares in Thousands</t>
  </si>
  <si>
    <t>Deferred Offering Costs</t>
  </si>
  <si>
    <t>Impairment of Long-Lived Assets Held-for-use</t>
  </si>
  <si>
    <t>Foreign Currency Transaction Gain (Loss), before Tax, Total</t>
  </si>
  <si>
    <t>Unrecognized Tax Benefits, Income Tax Penalties and Interest Expense, Total</t>
  </si>
  <si>
    <t>Number of Reportable Segments</t>
  </si>
  <si>
    <t>Accounting Standards Update 2016-02 [Member] | Subsequent Event [Member]</t>
  </si>
  <si>
    <t>Minimum [Member]</t>
  </si>
  <si>
    <t>Property, Plant and Equipment, Useful Life</t>
  </si>
  <si>
    <t>Maximum [Member]</t>
  </si>
  <si>
    <t>Note 2 - Summary of Significant Accounting Policies - Product Warranty (Details) - USD ($) $ in Thousands</t>
  </si>
  <si>
    <t>Note 2 - Summary of Significant Accounting Policies - Net Loss Per Share Attributable to Common Stockholders (Details) - USD ($) $ / shares in Units, shares in Thousands, $ in Thousands</t>
  </si>
  <si>
    <t>Note 2 - Summary of Significant Accounting Policies - Antidilutive Securities (Details) - shares</t>
  </si>
  <si>
    <t>Note 4 - Inventories - Schedule of Inventories (Details) - USD ($) $ in Thousands</t>
  </si>
  <si>
    <t>Note 5 - Property and Equipment, Net (Details Textual) - USD ($)</t>
  </si>
  <si>
    <t>Depreciation, Total</t>
  </si>
  <si>
    <t>Property, Plant and Equipment, Net, Ending Balance</t>
  </si>
  <si>
    <t>Assets Leased to Others [Member]</t>
  </si>
  <si>
    <t>Cost, Depreciation</t>
  </si>
  <si>
    <t>Note 5 - Property and Equipment, Net - Property and Equipment (Details) - USD ($)</t>
  </si>
  <si>
    <t>Property and Equipment</t>
  </si>
  <si>
    <t>Less: Accumulated depreciation and amortization</t>
  </si>
  <si>
    <t>Software Development [Member]</t>
  </si>
  <si>
    <t>Computer Equipment [Member]</t>
  </si>
  <si>
    <t>Machinery and Equipment [Member]</t>
  </si>
  <si>
    <t>Furniture and Fixtures [Member]</t>
  </si>
  <si>
    <t>Leasehold Improvements [Member]</t>
  </si>
  <si>
    <t>Construction in Progress [Member]</t>
  </si>
  <si>
    <t>Note 6 - Accrued Expenses and Other Current Liabilities - Schedule of Accrued Expenses and Other Current Liabilities (Details) - USD ($) $ in Thousands</t>
  </si>
  <si>
    <t>Accrued litigation settlement</t>
  </si>
  <si>
    <t>Accrued interest payable</t>
  </si>
  <si>
    <t>Accrued sales tax</t>
  </si>
  <si>
    <t>Accrued professional fees</t>
  </si>
  <si>
    <t>Accrued travel expenses</t>
  </si>
  <si>
    <t>Accrued product warranty costs</t>
  </si>
  <si>
    <t>Accrued clinical trial costs</t>
  </si>
  <si>
    <t>Accrued restructuring charge</t>
  </si>
  <si>
    <t>Other accrued liabilities</t>
  </si>
  <si>
    <t>Note 7 - Borrowings (Details Textual) - USD ($)</t>
  </si>
  <si>
    <t>Jan. 24, 2018</t>
  </si>
  <si>
    <t>Jan. 01, 2018</t>
  </si>
  <si>
    <t>Mar. 29, 2017</t>
  </si>
  <si>
    <t>Oct. 28, 2016</t>
  </si>
  <si>
    <t>Debt Instrument, Covenant, Compliance Target Minimum Revenue Second Year</t>
  </si>
  <si>
    <t>Debt Instrument, Covenant Compliance Target Minimum Revenue First Year</t>
  </si>
  <si>
    <t>Debt Instrument, Covenant Compliance Target Minimum Revenue Third Year</t>
  </si>
  <si>
    <t>Debt Instrument, Covenant Compliance Target Minimum Revenue Fourth Year</t>
  </si>
  <si>
    <t>Debt Instrument, Covenant Compliance Target Minimum Revenue Fifth Year</t>
  </si>
  <si>
    <t>Debt Instrument, Covenant Compliance Target Minimum Revenue after Year Five</t>
  </si>
  <si>
    <t>Securities Purchase Agreement with CRG [Member] | Common Stock [Member]</t>
  </si>
  <si>
    <t>Stock Purchase Agreement, Maximum Amount</t>
  </si>
  <si>
    <t>Stock Purchase Agreement Trading Days for Average Price Calculation</t>
  </si>
  <si>
    <t>10 days</t>
  </si>
  <si>
    <t>Shares Issued Premium per Share</t>
  </si>
  <si>
    <t>Long-term Debt, Revenue Milestone, Additional Amount Allowed to Borrow</t>
  </si>
  <si>
    <t>Interest Expense, Debt, Total</t>
  </si>
  <si>
    <t>Debt Instrument, Cash Payment of Interest Minimum Percentage</t>
  </si>
  <si>
    <t>8.50%</t>
  </si>
  <si>
    <t>Debt Instrument, Maximum Percentage of Interest Convertible into Additional Loans</t>
  </si>
  <si>
    <t>4.00%</t>
  </si>
  <si>
    <t>Debt Instrument Period for Interest and Principal Payments</t>
  </si>
  <si>
    <t>Debt Instrument, Financing Fee</t>
  </si>
  <si>
    <t>Debt Instrument, Other Costs Allocated to Debt Discount</t>
  </si>
  <si>
    <t>Debt Instrument, Common Stock Premium Offset Against Debt Discount</t>
  </si>
  <si>
    <t>Note 7 - Borrowings - Schedule of Debt (Details) - USD ($)</t>
  </si>
  <si>
    <t>Borrowings, as of December 31, 2018</t>
  </si>
  <si>
    <t>2023 and after</t>
  </si>
  <si>
    <t>Note 8 - Commitments and Contingencies (Details Textual)</t>
  </si>
  <si>
    <t>Operating Leases, Rent Expense, Net, Total</t>
  </si>
  <si>
    <t>Operating Leases, Future Minimum Payments Due, Total</t>
  </si>
  <si>
    <t>Lessee, Operating Lease, Renewal Term</t>
  </si>
  <si>
    <t>Operating Leases, Monthly Minimum Sublease Rental Payments Receivable Base</t>
  </si>
  <si>
    <t>Note 9 - Restructuring Charges and Expenses (Details Textual)</t>
  </si>
  <si>
    <t>1 Months Ended</t>
  </si>
  <si>
    <t>Oct. 31, 2017USD ($)</t>
  </si>
  <si>
    <t>Sep. 30, 2017USD ($)</t>
  </si>
  <si>
    <t>Apr. 30, 2017USD ($)</t>
  </si>
  <si>
    <t>Restructuring Charges, Total</t>
  </si>
  <si>
    <t>Organizational Realignment [Member]</t>
  </si>
  <si>
    <t>Restructuring and Related Cost, Number of Positions Eliminated, Period Percent</t>
  </si>
  <si>
    <t>33.00%</t>
  </si>
  <si>
    <t>Restructuring and Related Cost, Number of Positions Eliminated</t>
  </si>
  <si>
    <t>Organizational Realignment [Member] | Employee Severance [Member]</t>
  </si>
  <si>
    <t>Cost Reduction Plan [Member]</t>
  </si>
  <si>
    <t>Number of Facilities Subleased and Ceased to Use</t>
  </si>
  <si>
    <t>Cost Reduction Plan [Member] | Employee Severance [Member]</t>
  </si>
  <si>
    <t>Cost Reduction Plan [Member] | Facility Closing [Member]</t>
  </si>
  <si>
    <t>Cost Reduction Plan [Member] | Facility Closing [Member] | Accrued Expenses and Other Current Liabilities [Member]</t>
  </si>
  <si>
    <t>Restructuring Reserve, Current</t>
  </si>
  <si>
    <t>Note 10 - Stockholders' Equity (Deficit) (Details Textual) - USD ($)</t>
  </si>
  <si>
    <t>Share-based Compensation Arrangement by Share-based Payment Award, Other Share Increase (Decrease)</t>
  </si>
  <si>
    <t>Stock Issued During Period, Shares, Warrants Exercised</t>
  </si>
  <si>
    <t>Dividends Payable</t>
  </si>
  <si>
    <t>Note 10 - Stockholders' Equity (Deficit) - Assumptions Used to Estimate Fair Value (Details)</t>
  </si>
  <si>
    <t>Note 10 - Stockholders' Equity (Deficit) - Stock Option Activity (Details) - $ / shares</t>
  </si>
  <si>
    <t>Options granted (in shares)</t>
  </si>
  <si>
    <t>Options granted, weighted average exercise price (in dollars per share)</t>
  </si>
  <si>
    <t>Options exercised (in shares)</t>
  </si>
  <si>
    <t>Options exercised, weighted average exercise price (in dollars per share)</t>
  </si>
  <si>
    <t>Note 10 - Stockholders' Equity (Deficit) - Options Outstanding and Vested (Details)</t>
  </si>
  <si>
    <t>Dec. 31, 2018$ / sharesshares</t>
  </si>
  <si>
    <t>Exercise Price (in dollars per share)</t>
  </si>
  <si>
    <t>Options Outstanding (in shares) | shares</t>
  </si>
  <si>
    <t>Weighted Average Remaining Contractual Life (Year)</t>
  </si>
  <si>
    <t>Weighted Average Exercise Price (in dollars per share)</t>
  </si>
  <si>
    <t>Number Exercisable (in shares) | shares</t>
  </si>
  <si>
    <t>Weighted Average Exercise Price, options vested (in dollars per share)</t>
  </si>
  <si>
    <t>Exercise Price Range 1 [Member]</t>
  </si>
  <si>
    <t>9 years 160 days</t>
  </si>
  <si>
    <t>Exercise Price Range 2 [Member]</t>
  </si>
  <si>
    <t>8 years 204 days</t>
  </si>
  <si>
    <t>Exercise Price Range 3 [Member]</t>
  </si>
  <si>
    <t>8 years 76 days</t>
  </si>
  <si>
    <t>Exercise Price Range 4 [Member]</t>
  </si>
  <si>
    <t>8 years 65 days</t>
  </si>
  <si>
    <t>Exercise Price Range 5 [Member]</t>
  </si>
  <si>
    <t>7 years 306 days</t>
  </si>
  <si>
    <t>Exercise Price Range 6 [Member]</t>
  </si>
  <si>
    <t>7 years 292 days</t>
  </si>
  <si>
    <t>Exercise Price Range 7 [Member]</t>
  </si>
  <si>
    <t>160 days</t>
  </si>
  <si>
    <t>Exercise Price Range 8 [Member]</t>
  </si>
  <si>
    <t>5 years 361 days</t>
  </si>
  <si>
    <t>Exercise Price Range 9 [Member]</t>
  </si>
  <si>
    <t>1 year 120 days</t>
  </si>
  <si>
    <t>Exercise Price Range 10 [Member]</t>
  </si>
  <si>
    <t>6 years 65 days</t>
  </si>
  <si>
    <t>Exercise Price Range 11 [Member]</t>
  </si>
  <si>
    <t>7 years 160 days</t>
  </si>
  <si>
    <t>Exercise Price Range 12 [Member]</t>
  </si>
  <si>
    <t>7 years 120 days</t>
  </si>
  <si>
    <t>Exercise Price Range 13 [Member]</t>
  </si>
  <si>
    <t>2 years 208 days</t>
  </si>
  <si>
    <t>Exercise Price Range 14 [Member]</t>
  </si>
  <si>
    <t>7 years 69 days</t>
  </si>
  <si>
    <t>Exercise Price Range 15 [Member]</t>
  </si>
  <si>
    <t>7 years 62 days</t>
  </si>
  <si>
    <t>Exercise Price Range 16 [Member]</t>
  </si>
  <si>
    <t>2 years 270 days</t>
  </si>
  <si>
    <t>Exercise Price Range 17 [Member]</t>
  </si>
  <si>
    <t>6 years 211 days</t>
  </si>
  <si>
    <t>Exercise Price Range 18 [Member]</t>
  </si>
  <si>
    <t>6 years 324 days</t>
  </si>
  <si>
    <t>Exercise Price Range 19 [Member]</t>
  </si>
  <si>
    <t>7 years 80 days</t>
  </si>
  <si>
    <t>Exercise Price Range 20 [Member]</t>
  </si>
  <si>
    <t>8 years 73 days</t>
  </si>
  <si>
    <t>Note 10 - Stockholders' Equity (Deficit) - Restricted Stock Units Award Activity (Details) - Restricted Stock Units (RSUs) [Member] - $ / shares</t>
  </si>
  <si>
    <t>Note 11 - Stock-based Compensation - Noncash Stock-based Compensation Expense Related to Stock Options, ESPP, and RSUs (Details) - USD ($) $ in Thousands</t>
  </si>
  <si>
    <t>Note 12 - Income Taxes (Details Textual) - USD ($) $ in Thousands</t>
  </si>
  <si>
    <t>Income Tax Expense (Benefit), Total</t>
  </si>
  <si>
    <t>Valuation Allowance, Deferred Tax Asset, Increase (Decrease), Amount</t>
  </si>
  <si>
    <t>Unrecognized Tax Benefits, Income Tax Penalties and Interest Accrued, Total</t>
  </si>
  <si>
    <t>State and Local Jurisdiction [Member]</t>
  </si>
  <si>
    <t>Operating Loss Carryforwards, Total</t>
  </si>
  <si>
    <t>State and Local Jurisdiction [Member] | Research Tax Credit Carryforward [Member]</t>
  </si>
  <si>
    <t>Tax Credit Carryforward, Amount</t>
  </si>
  <si>
    <t>Domestic Tax Authority [Member]</t>
  </si>
  <si>
    <t>Operating Loss Carryforwards, Not Subject to Expiration</t>
  </si>
  <si>
    <t>Domestic Tax Authority [Member] | Research Tax Credit Carryforward [Member]</t>
  </si>
  <si>
    <t>Note 12 - Income Taxes - Effective Income Tax Reconciliation (Details) - USD ($) $ in Thousands</t>
  </si>
  <si>
    <t>Tax at federal statutory rate</t>
  </si>
  <si>
    <t>Federal Tax rate remeasurement</t>
  </si>
  <si>
    <t>State taxes, net of federal benefit</t>
  </si>
  <si>
    <t>Permanent differences</t>
  </si>
  <si>
    <t>Change in valuation allowance</t>
  </si>
  <si>
    <t>Research credits</t>
  </si>
  <si>
    <t>Other</t>
  </si>
  <si>
    <t>Provision for taxes</t>
  </si>
  <si>
    <t>Note 12 - Income Taxes - Deferred Tax Assets and Liabilities (Details) - USD ($) $ in Thousands</t>
  </si>
  <si>
    <t>Federal, state and foreign net operating losses</t>
  </si>
  <si>
    <t>Research and other credits</t>
  </si>
  <si>
    <t>Fixed assets</t>
  </si>
  <si>
    <t>Accruals and other</t>
  </si>
  <si>
    <t>Total net deferred tax assets</t>
  </si>
  <si>
    <t>Less: Valuation allowance</t>
  </si>
  <si>
    <t>Net deferred tax assets</t>
  </si>
  <si>
    <t>Note 12 - Income Taxes - Reconciliation of Unrecognized Tax Benefits (Details) - USD ($) $ in Thousands</t>
  </si>
  <si>
    <t>Increase based on the tax positions in the current year</t>
  </si>
  <si>
    <t>Decrease for tax positions of prior year</t>
  </si>
  <si>
    <t>Note 13 - Related-party Transactions (Details Textual) - Consensys Imaging Services [Member] - Field Engineers Services [Member] - USD ($)</t>
  </si>
  <si>
    <t>Related Party Transaction, Expenses from Transactions with Related Party</t>
  </si>
  <si>
    <t>Accounts Payable, Related Parties</t>
  </si>
  <si>
    <t>Note 14 - 401(k) Plan (Details Textual) - Pension Plan [Member] - The 401(k) Plan [Member] $ in Thousands</t>
  </si>
  <si>
    <t>Defined Contribution Plan, Maximum Annual Contributions Per Employee, Percent</t>
  </si>
  <si>
    <t>90.00%</t>
  </si>
  <si>
    <t>Defined Contribution Plan, Employers Contribution Vesting Period</t>
  </si>
  <si>
    <t>Defined Contribution Plan, Cost</t>
  </si>
  <si>
    <t>Note 15 - Reverse Stock Split (Details Textu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1</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11</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F8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72"/>
    <col customWidth="1" max="7" min="7" width="58"/>
    <col customWidth="1" max="8" min="8" width="55"/>
    <col customWidth="1" max="9" min="9" width="69"/>
    <col customWidth="1" max="10" min="10" width="60"/>
    <col customWidth="1" max="11" min="11" width="34"/>
    <col customWidth="1" max="12" min="12" width="58"/>
    <col customWidth="1" max="13" min="13" width="69"/>
    <col customWidth="1" max="14" min="14" width="34"/>
    <col customWidth="1" max="15" min="15" width="80"/>
    <col customWidth="1" max="16" min="16" width="80"/>
    <col customWidth="1" max="17" min="17" width="80"/>
    <col customWidth="1" max="18" min="18" width="80"/>
    <col customWidth="1" max="19" min="19" width="80"/>
    <col customWidth="1" max="20" min="20" width="80"/>
    <col customWidth="1" max="21" min="21" width="80"/>
    <col customWidth="1" max="22" min="22" width="66"/>
    <col customWidth="1" max="23" min="23" width="80"/>
    <col customWidth="1" max="24" min="24" width="78"/>
    <col customWidth="1" max="25" min="25" width="80"/>
    <col customWidth="1" max="26" min="26" width="80"/>
    <col customWidth="1" max="27" min="27" width="57"/>
    <col customWidth="1" max="28" min="28" width="25"/>
    <col customWidth="1" max="29" min="29" width="22"/>
    <col customWidth="1" max="30" min="30" width="36"/>
    <col customWidth="1" max="31" min="31" width="27"/>
    <col customWidth="1" max="32" min="32" width="9"/>
  </cols>
  <sheetData>
    <row r="1" spans="1:32">
      <c r="A1" s="1" t="s">
        <v>211</v>
      </c>
      <c r="B1" s="2" t="s">
        <v>92</v>
      </c>
      <c r="C1" s="2" t="s">
        <v>93</v>
      </c>
      <c r="D1" s="2" t="s">
        <v>94</v>
      </c>
      <c r="E1" s="2" t="s">
        <v>95</v>
      </c>
      <c r="F1" s="2" t="s">
        <v>96</v>
      </c>
      <c r="G1" s="2" t="s">
        <v>212</v>
      </c>
      <c r="H1" s="2" t="s">
        <v>213</v>
      </c>
      <c r="I1" s="2" t="s">
        <v>214</v>
      </c>
      <c r="J1" s="2" t="s">
        <v>215</v>
      </c>
      <c r="K1" s="2" t="s">
        <v>216</v>
      </c>
      <c r="L1" s="2" t="s">
        <v>110</v>
      </c>
      <c r="M1" s="2" t="s">
        <v>111</v>
      </c>
      <c r="N1" s="2" t="s">
        <v>112</v>
      </c>
      <c r="O1" s="2" t="s">
        <v>102</v>
      </c>
      <c r="P1" s="2" t="s">
        <v>103</v>
      </c>
      <c r="Q1" s="2" t="s">
        <v>104</v>
      </c>
      <c r="R1" s="2" t="s">
        <v>105</v>
      </c>
      <c r="S1" s="2" t="s">
        <v>106</v>
      </c>
      <c r="T1" s="2" t="s">
        <v>107</v>
      </c>
      <c r="U1" s="2" t="s">
        <v>108</v>
      </c>
      <c r="V1" s="2" t="s">
        <v>109</v>
      </c>
      <c r="W1" s="2" t="s">
        <v>97</v>
      </c>
      <c r="X1" s="2" t="s">
        <v>98</v>
      </c>
      <c r="Y1" s="2" t="s">
        <v>99</v>
      </c>
      <c r="Z1" s="2" t="s">
        <v>100</v>
      </c>
      <c r="AA1" s="2" t="s">
        <v>101</v>
      </c>
      <c r="AB1" s="2" t="s">
        <v>118</v>
      </c>
      <c r="AC1" s="2" t="s">
        <v>119</v>
      </c>
      <c r="AD1" s="2" t="s">
        <v>120</v>
      </c>
      <c r="AE1" s="2" t="s">
        <v>121</v>
      </c>
      <c r="AF1" s="2" t="s">
        <v>122</v>
      </c>
    </row>
    <row r="2" spans="1:32">
      <c r="A2" s="4" t="s">
        <v>123</v>
      </c>
      <c r="AC2" s="6" t="n">
        <v>59432</v>
      </c>
    </row>
    <row r="3" spans="1:32">
      <c r="A3" s="4" t="s">
        <v>124</v>
      </c>
      <c r="AC3" s="5" t="n">
        <v>1</v>
      </c>
      <c r="AD3" s="5" t="n">
        <v>256629</v>
      </c>
      <c r="AE3" s="5" t="n">
        <v>-252389</v>
      </c>
      <c r="AF3" s="5" t="n">
        <v>4241</v>
      </c>
    </row>
    <row r="4" spans="1:32">
      <c r="A4" s="4" t="s">
        <v>129</v>
      </c>
      <c r="AC4" s="6" t="n">
        <v>476</v>
      </c>
    </row>
    <row r="5" spans="1:32">
      <c r="A5" s="4" t="s">
        <v>130</v>
      </c>
      <c r="AD5" s="6" t="n">
        <v>246</v>
      </c>
      <c r="AF5" s="6" t="n">
        <v>246</v>
      </c>
    </row>
    <row r="6" spans="1:32">
      <c r="A6" s="4" t="s">
        <v>125</v>
      </c>
      <c r="AD6" s="6" t="n">
        <v>4966</v>
      </c>
      <c r="AF6" s="6" t="n">
        <v>4966</v>
      </c>
    </row>
    <row r="7" spans="1:32">
      <c r="A7" s="4" t="s">
        <v>217</v>
      </c>
      <c r="AD7" s="6" t="n">
        <v>206</v>
      </c>
      <c r="AE7" s="6" t="n">
        <v>-206</v>
      </c>
    </row>
    <row r="8" spans="1:32">
      <c r="A8" s="4" t="s">
        <v>128</v>
      </c>
      <c r="AC8" s="6" t="n">
        <v>23452</v>
      </c>
    </row>
    <row r="9" spans="1:32">
      <c r="A9" s="4" t="s">
        <v>126</v>
      </c>
      <c r="AD9" s="6" t="n">
        <v>3589</v>
      </c>
      <c r="AF9" s="6" t="n">
        <v>3589</v>
      </c>
    </row>
    <row r="10" spans="1:32">
      <c r="A10" s="4" t="s">
        <v>127</v>
      </c>
      <c r="AE10" s="6" t="n">
        <v>-48732</v>
      </c>
      <c r="AF10" s="6" t="n">
        <v>-48732</v>
      </c>
    </row>
    <row r="11" spans="1:32">
      <c r="A11" s="4" t="s">
        <v>131</v>
      </c>
      <c r="AC11" s="6" t="n">
        <v>83359</v>
      </c>
    </row>
    <row r="12" spans="1:32">
      <c r="A12" s="4" t="s">
        <v>132</v>
      </c>
      <c r="AC12" s="4" t="s">
        <v>34</v>
      </c>
      <c r="AD12" s="6" t="n">
        <v>265636</v>
      </c>
      <c r="AE12" s="6" t="n">
        <v>-301327</v>
      </c>
      <c r="AF12" s="6" t="n">
        <v>-35690</v>
      </c>
    </row>
    <row r="13" spans="1:32">
      <c r="A13" s="4" t="s">
        <v>129</v>
      </c>
      <c r="AC13" s="6" t="n">
        <v>4220</v>
      </c>
    </row>
    <row r="14" spans="1:32">
      <c r="A14" s="4" t="s">
        <v>130</v>
      </c>
      <c r="AD14" s="6" t="n">
        <v>337</v>
      </c>
      <c r="AF14" s="6" t="n">
        <v>337</v>
      </c>
    </row>
    <row r="15" spans="1:32">
      <c r="A15" s="4" t="s">
        <v>125</v>
      </c>
      <c r="AD15" s="6" t="n">
        <v>2027</v>
      </c>
      <c r="AF15" s="6" t="n">
        <v>2027</v>
      </c>
    </row>
    <row r="16" spans="1:32">
      <c r="A16" s="4" t="s">
        <v>128</v>
      </c>
      <c r="B16" s="4" t="s">
        <v>34</v>
      </c>
      <c r="C16" s="6" t="n">
        <v>216618</v>
      </c>
      <c r="L16" s="6" t="n">
        <v>17979</v>
      </c>
    </row>
    <row r="17" spans="1:32">
      <c r="A17" s="4" t="s">
        <v>126</v>
      </c>
      <c r="B17" s="4" t="s">
        <v>34</v>
      </c>
      <c r="C17" s="4" t="s">
        <v>34</v>
      </c>
      <c r="D17" s="5" t="n">
        <v>3021</v>
      </c>
      <c r="E17" s="4" t="s">
        <v>34</v>
      </c>
      <c r="F17" s="5" t="n">
        <v>3021</v>
      </c>
      <c r="M17" s="5" t="n">
        <v>15525</v>
      </c>
      <c r="N17" s="5" t="n">
        <v>15525</v>
      </c>
    </row>
    <row r="18" spans="1:32">
      <c r="A18" s="4" t="s">
        <v>127</v>
      </c>
      <c r="AE18" s="6" t="n">
        <v>-21468</v>
      </c>
      <c r="AF18" s="6" t="n">
        <v>-21468</v>
      </c>
    </row>
    <row r="19" spans="1:32">
      <c r="A19" s="4" t="s">
        <v>136</v>
      </c>
      <c r="AB19" s="4" t="s">
        <v>34</v>
      </c>
      <c r="AC19" s="6" t="n">
        <v>209</v>
      </c>
    </row>
    <row r="20" spans="1:32">
      <c r="A20" s="4" t="s">
        <v>133</v>
      </c>
      <c r="AB20" s="4" t="s">
        <v>34</v>
      </c>
      <c r="AC20" s="4" t="s">
        <v>34</v>
      </c>
      <c r="AD20" s="6" t="n">
        <v>5</v>
      </c>
      <c r="AE20" s="4" t="s">
        <v>34</v>
      </c>
      <c r="AF20" s="6" t="n">
        <v>5</v>
      </c>
    </row>
    <row r="21" spans="1:32">
      <c r="A21" s="4" t="s">
        <v>139</v>
      </c>
      <c r="AB21" s="4" t="s">
        <v>34</v>
      </c>
      <c r="AC21" s="4" t="s">
        <v>34</v>
      </c>
      <c r="AD21" s="6" t="n">
        <v>581</v>
      </c>
      <c r="AE21" s="4" t="s">
        <v>34</v>
      </c>
      <c r="AF21" s="6" t="n">
        <v>581</v>
      </c>
    </row>
    <row r="22" spans="1:32">
      <c r="A22" s="4" t="s">
        <v>137</v>
      </c>
      <c r="AB22" s="4" t="s">
        <v>34</v>
      </c>
      <c r="AC22" s="6" t="n">
        <v>8000</v>
      </c>
    </row>
    <row r="23" spans="1:32">
      <c r="A23" s="4" t="s">
        <v>138</v>
      </c>
      <c r="AB23" s="4" t="s">
        <v>34</v>
      </c>
      <c r="AC23" s="4" t="s">
        <v>34</v>
      </c>
      <c r="AD23" s="6" t="n">
        <v>106</v>
      </c>
      <c r="AE23" s="4" t="s">
        <v>34</v>
      </c>
      <c r="AF23" s="6" t="n">
        <v>106</v>
      </c>
    </row>
    <row r="24" spans="1:32">
      <c r="A24" s="4" t="s">
        <v>140</v>
      </c>
      <c r="O24" s="6" t="n">
        <v>-16278</v>
      </c>
      <c r="P24" s="6" t="n">
        <v>813958</v>
      </c>
      <c r="W24" s="6" t="n">
        <v>41800</v>
      </c>
      <c r="X24" s="4" t="s">
        <v>34</v>
      </c>
    </row>
    <row r="25" spans="1:32">
      <c r="A25" s="4" t="s">
        <v>141</v>
      </c>
      <c r="P25" s="5" t="n">
        <v>1</v>
      </c>
      <c r="Q25" s="5" t="n">
        <v>-1</v>
      </c>
      <c r="W25" s="4" t="s">
        <v>34</v>
      </c>
      <c r="X25" s="4" t="s">
        <v>34</v>
      </c>
      <c r="Y25" s="5" t="n">
        <v>41800</v>
      </c>
      <c r="Z25" s="4" t="s">
        <v>34</v>
      </c>
      <c r="AA25" s="5" t="n">
        <v>41800</v>
      </c>
    </row>
    <row r="26" spans="1:32">
      <c r="A26" s="4" t="s">
        <v>135</v>
      </c>
      <c r="AD26" s="6" t="n">
        <v>-2082</v>
      </c>
      <c r="AF26" s="6" t="n">
        <v>-2082</v>
      </c>
    </row>
    <row r="27" spans="1:32">
      <c r="A27" s="4" t="s">
        <v>142</v>
      </c>
      <c r="AB27" s="6" t="n">
        <v>43501</v>
      </c>
      <c r="AC27" s="6" t="n">
        <v>1155414</v>
      </c>
    </row>
    <row r="28" spans="1:32">
      <c r="A28" s="4" t="s">
        <v>143</v>
      </c>
      <c r="AC28" s="5" t="n">
        <v>1</v>
      </c>
      <c r="AD28" s="6" t="n">
        <v>326949</v>
      </c>
      <c r="AE28" s="6" t="n">
        <v>-322788</v>
      </c>
      <c r="AF28" s="6" t="n">
        <v>4162</v>
      </c>
    </row>
    <row r="29" spans="1:32">
      <c r="A29" s="4" t="s">
        <v>131</v>
      </c>
      <c r="AC29" s="6" t="n">
        <v>83359</v>
      </c>
    </row>
    <row r="30" spans="1:32">
      <c r="A30" s="4" t="s">
        <v>132</v>
      </c>
      <c r="AC30" s="4" t="s">
        <v>34</v>
      </c>
      <c r="AD30" s="6" t="n">
        <v>265636</v>
      </c>
      <c r="AE30" s="6" t="n">
        <v>-301327</v>
      </c>
      <c r="AF30" s="6" t="n">
        <v>-35690</v>
      </c>
    </row>
    <row r="31" spans="1:32">
      <c r="A31" s="4" t="s">
        <v>125</v>
      </c>
      <c r="AD31" s="6" t="n">
        <v>3080</v>
      </c>
      <c r="AF31" s="6" t="n">
        <v>3080</v>
      </c>
    </row>
    <row r="32" spans="1:32">
      <c r="A32" s="4" t="s">
        <v>128</v>
      </c>
      <c r="C32" s="6" t="n">
        <v>216618</v>
      </c>
      <c r="G32" s="6" t="n">
        <v>8586</v>
      </c>
      <c r="H32" s="6" t="n">
        <v>728500</v>
      </c>
      <c r="L32" s="6" t="n">
        <v>17979</v>
      </c>
    </row>
    <row r="33" spans="1:32">
      <c r="A33" s="4" t="s">
        <v>126</v>
      </c>
      <c r="C33" s="5" t="n">
        <v>2</v>
      </c>
      <c r="D33" s="5" t="n">
        <v>3024</v>
      </c>
      <c r="F33" s="5" t="n">
        <v>3026</v>
      </c>
      <c r="G33" s="4" t="s">
        <v>34</v>
      </c>
      <c r="H33" s="5" t="n">
        <v>7</v>
      </c>
      <c r="I33" s="5" t="n">
        <v>10172</v>
      </c>
      <c r="J33" s="4" t="s">
        <v>34</v>
      </c>
      <c r="K33" s="5" t="n">
        <v>10179</v>
      </c>
      <c r="M33" s="5" t="n">
        <v>15525</v>
      </c>
      <c r="N33" s="5" t="n">
        <v>15525</v>
      </c>
    </row>
    <row r="34" spans="1:32">
      <c r="A34" s="4" t="s">
        <v>127</v>
      </c>
      <c r="AE34" s="6" t="n">
        <v>-27558</v>
      </c>
      <c r="AF34" s="6" t="n">
        <v>-27558</v>
      </c>
    </row>
    <row r="35" spans="1:32">
      <c r="A35" s="4" t="s">
        <v>136</v>
      </c>
      <c r="AC35" s="6" t="n">
        <v>4401</v>
      </c>
    </row>
    <row r="36" spans="1:32">
      <c r="A36" s="4" t="s">
        <v>133</v>
      </c>
      <c r="AD36" s="6" t="n">
        <v>21</v>
      </c>
      <c r="AF36" s="6" t="n">
        <v>21</v>
      </c>
    </row>
    <row r="37" spans="1:32">
      <c r="A37" s="4" t="s">
        <v>144</v>
      </c>
      <c r="AC37" s="6" t="n">
        <v>29050</v>
      </c>
    </row>
    <row r="38" spans="1:32">
      <c r="A38" s="4" t="s">
        <v>139</v>
      </c>
      <c r="AD38" s="6" t="n">
        <v>581</v>
      </c>
      <c r="AF38" s="6" t="n">
        <v>581</v>
      </c>
    </row>
    <row r="39" spans="1:32">
      <c r="A39" s="4" t="s">
        <v>137</v>
      </c>
      <c r="AC39" s="6" t="n">
        <v>8000</v>
      </c>
    </row>
    <row r="40" spans="1:32">
      <c r="A40" s="4" t="s">
        <v>138</v>
      </c>
      <c r="AD40" s="6" t="n">
        <v>106</v>
      </c>
      <c r="AF40" s="6" t="n">
        <v>106</v>
      </c>
    </row>
    <row r="41" spans="1:32">
      <c r="A41" s="4" t="s">
        <v>140</v>
      </c>
      <c r="O41" s="6" t="n">
        <v>-16278</v>
      </c>
      <c r="P41" s="6" t="n">
        <v>813915</v>
      </c>
      <c r="R41" s="6" t="n">
        <v>-6416</v>
      </c>
      <c r="S41" s="6" t="n">
        <v>1604000</v>
      </c>
      <c r="W41" s="6" t="n">
        <v>41800</v>
      </c>
      <c r="X41" s="4" t="s">
        <v>34</v>
      </c>
    </row>
    <row r="42" spans="1:32">
      <c r="A42" s="4" t="s">
        <v>141</v>
      </c>
      <c r="P42" s="5" t="n">
        <v>8</v>
      </c>
      <c r="Q42" s="6" t="n">
        <v>-8</v>
      </c>
      <c r="R42" s="4" t="s">
        <v>34</v>
      </c>
      <c r="S42" s="5" t="n">
        <v>16</v>
      </c>
      <c r="T42" s="5" t="n">
        <v>-16</v>
      </c>
      <c r="U42" s="4" t="s">
        <v>34</v>
      </c>
      <c r="V42" s="4" t="s">
        <v>34</v>
      </c>
      <c r="W42" s="4" t="s">
        <v>34</v>
      </c>
      <c r="X42" s="4" t="s">
        <v>34</v>
      </c>
      <c r="Y42" s="5" t="n">
        <v>42794</v>
      </c>
      <c r="Z42" s="4" t="s">
        <v>34</v>
      </c>
      <c r="AA42" s="5" t="n">
        <v>42794</v>
      </c>
    </row>
    <row r="43" spans="1:32">
      <c r="A43" s="4" t="s">
        <v>218</v>
      </c>
      <c r="AC43" s="6" t="n">
        <v>4356</v>
      </c>
    </row>
    <row r="44" spans="1:32">
      <c r="A44" s="4" t="s">
        <v>219</v>
      </c>
      <c r="AD44" s="6" t="n">
        <v>314</v>
      </c>
      <c r="AF44" s="6" t="n">
        <v>314</v>
      </c>
    </row>
    <row r="45" spans="1:32">
      <c r="A45" s="4" t="s">
        <v>135</v>
      </c>
      <c r="AD45" s="6" t="n">
        <v>-2918</v>
      </c>
      <c r="AF45" s="6" t="n">
        <v>-2918</v>
      </c>
    </row>
    <row r="46" spans="1:32">
      <c r="A46" s="4" t="s">
        <v>145</v>
      </c>
      <c r="AB46" s="6" t="n">
        <v>45671</v>
      </c>
      <c r="AC46" s="6" t="n">
        <v>3492200</v>
      </c>
    </row>
    <row r="47" spans="1:32">
      <c r="A47" s="4" t="s">
        <v>146</v>
      </c>
      <c r="AC47" s="5" t="n">
        <v>3</v>
      </c>
      <c r="AD47" s="6" t="n">
        <v>338342</v>
      </c>
      <c r="AE47" s="6" t="n">
        <v>-328885</v>
      </c>
      <c r="AF47" s="6" t="n">
        <v>9460</v>
      </c>
    </row>
    <row r="48" spans="1:32">
      <c r="A48" s="4" t="s">
        <v>147</v>
      </c>
      <c r="AB48" s="6" t="n">
        <v>43501</v>
      </c>
      <c r="AC48" s="6" t="n">
        <v>930587</v>
      </c>
    </row>
    <row r="49" spans="1:32">
      <c r="A49" s="4" t="s">
        <v>148</v>
      </c>
      <c r="AC49" s="5" t="n">
        <v>1</v>
      </c>
      <c r="AD49" s="6" t="n">
        <v>323991</v>
      </c>
      <c r="AE49" s="6" t="n">
        <v>-317400</v>
      </c>
      <c r="AF49" s="6" t="n">
        <v>6592</v>
      </c>
    </row>
    <row r="50" spans="1:32">
      <c r="A50" s="4" t="s">
        <v>125</v>
      </c>
      <c r="AD50" s="6" t="n">
        <v>768</v>
      </c>
      <c r="AF50" s="6" t="n">
        <v>768</v>
      </c>
    </row>
    <row r="51" spans="1:32">
      <c r="A51" s="4" t="s">
        <v>128</v>
      </c>
      <c r="AB51" s="4" t="s">
        <v>34</v>
      </c>
      <c r="AC51" s="6" t="n">
        <v>216618</v>
      </c>
    </row>
    <row r="52" spans="1:32">
      <c r="A52" s="4" t="s">
        <v>126</v>
      </c>
      <c r="AB52" s="4" t="s">
        <v>34</v>
      </c>
      <c r="AC52" s="4" t="s">
        <v>34</v>
      </c>
      <c r="AD52" s="6" t="n">
        <v>3021</v>
      </c>
      <c r="AE52" s="4" t="s">
        <v>34</v>
      </c>
      <c r="AF52" s="6" t="n">
        <v>3021</v>
      </c>
    </row>
    <row r="53" spans="1:32">
      <c r="A53" s="4" t="s">
        <v>127</v>
      </c>
      <c r="AE53" s="6" t="n">
        <v>-5388</v>
      </c>
      <c r="AF53" s="6" t="n">
        <v>-5388</v>
      </c>
    </row>
    <row r="54" spans="1:32">
      <c r="A54" s="4" t="s">
        <v>136</v>
      </c>
      <c r="AB54" s="4" t="s">
        <v>34</v>
      </c>
      <c r="AC54" s="6" t="n">
        <v>209</v>
      </c>
    </row>
    <row r="55" spans="1:32">
      <c r="A55" s="4" t="s">
        <v>133</v>
      </c>
      <c r="AB55" s="4" t="s">
        <v>34</v>
      </c>
      <c r="AC55" s="4" t="s">
        <v>34</v>
      </c>
      <c r="AD55" s="6" t="n">
        <v>5</v>
      </c>
      <c r="AE55" s="4" t="s">
        <v>34</v>
      </c>
      <c r="AF55" s="6" t="n">
        <v>5</v>
      </c>
    </row>
    <row r="56" spans="1:32">
      <c r="A56" s="4" t="s">
        <v>137</v>
      </c>
      <c r="AB56" s="4" t="s">
        <v>34</v>
      </c>
      <c r="AC56" s="6" t="n">
        <v>8000</v>
      </c>
    </row>
    <row r="57" spans="1:32">
      <c r="A57" s="4" t="s">
        <v>138</v>
      </c>
      <c r="AB57" s="4" t="s">
        <v>34</v>
      </c>
      <c r="AC57" s="4" t="s">
        <v>34</v>
      </c>
      <c r="AD57" s="4" t="s">
        <v>34</v>
      </c>
      <c r="AE57" s="4" t="s">
        <v>34</v>
      </c>
      <c r="AF57" s="4" t="s">
        <v>34</v>
      </c>
    </row>
    <row r="58" spans="1:32">
      <c r="A58" s="4" t="s">
        <v>135</v>
      </c>
      <c r="AD58" s="6" t="n">
        <v>-836</v>
      </c>
      <c r="AF58" s="6" t="n">
        <v>-836</v>
      </c>
    </row>
    <row r="59" spans="1:32">
      <c r="A59" s="4" t="s">
        <v>142</v>
      </c>
      <c r="AB59" s="6" t="n">
        <v>43501</v>
      </c>
      <c r="AC59" s="6" t="n">
        <v>1155414</v>
      </c>
    </row>
    <row r="60" spans="1:32">
      <c r="A60" s="4" t="s">
        <v>143</v>
      </c>
      <c r="AC60" s="5" t="n">
        <v>1</v>
      </c>
      <c r="AD60" s="6" t="n">
        <v>326949</v>
      </c>
      <c r="AE60" s="6" t="n">
        <v>-322788</v>
      </c>
      <c r="AF60" s="6" t="n">
        <v>4162</v>
      </c>
    </row>
    <row r="61" spans="1:32">
      <c r="A61" s="4" t="s">
        <v>145</v>
      </c>
      <c r="AB61" s="6" t="n">
        <v>45671</v>
      </c>
      <c r="AC61" s="6" t="n">
        <v>3492200</v>
      </c>
    </row>
    <row r="62" spans="1:32">
      <c r="A62" s="4" t="s">
        <v>146</v>
      </c>
      <c r="AC62" s="5" t="n">
        <v>3</v>
      </c>
      <c r="AD62" s="6" t="n">
        <v>338342</v>
      </c>
      <c r="AE62" s="6" t="n">
        <v>-328885</v>
      </c>
      <c r="AF62" s="6" t="n">
        <v>9460</v>
      </c>
    </row>
    <row r="63" spans="1:32">
      <c r="A63" s="4" t="s">
        <v>125</v>
      </c>
      <c r="AD63" s="6" t="n">
        <v>1532</v>
      </c>
      <c r="AF63" s="6" t="n">
        <v>1532</v>
      </c>
    </row>
    <row r="64" spans="1:32">
      <c r="A64" s="4" t="s">
        <v>128</v>
      </c>
      <c r="AB64" s="4" t="s">
        <v>34</v>
      </c>
      <c r="AC64" s="6" t="n">
        <v>3813559</v>
      </c>
    </row>
    <row r="65" spans="1:32">
      <c r="A65" s="4" t="s">
        <v>126</v>
      </c>
      <c r="AB65" s="4" t="s">
        <v>34</v>
      </c>
      <c r="AC65" s="5" t="n">
        <v>4</v>
      </c>
      <c r="AD65" s="6" t="n">
        <v>3807</v>
      </c>
      <c r="AE65" s="4" t="s">
        <v>34</v>
      </c>
      <c r="AF65" s="6" t="n">
        <v>3811</v>
      </c>
    </row>
    <row r="66" spans="1:32">
      <c r="A66" s="4" t="s">
        <v>127</v>
      </c>
      <c r="AE66" s="6" t="n">
        <v>-14329</v>
      </c>
      <c r="AF66" s="6" t="n">
        <v>-14329</v>
      </c>
    </row>
    <row r="67" spans="1:32">
      <c r="A67" s="4" t="s">
        <v>136</v>
      </c>
      <c r="AB67" s="4" t="s">
        <v>34</v>
      </c>
      <c r="AC67" s="6" t="n">
        <v>18735</v>
      </c>
    </row>
    <row r="68" spans="1:32">
      <c r="A68" s="4" t="s">
        <v>133</v>
      </c>
      <c r="AB68" s="4" t="s">
        <v>34</v>
      </c>
      <c r="AC68" s="4" t="s">
        <v>34</v>
      </c>
      <c r="AD68" s="6" t="n">
        <v>54</v>
      </c>
      <c r="AE68" s="4" t="s">
        <v>34</v>
      </c>
      <c r="AF68" s="6" t="n">
        <v>54</v>
      </c>
    </row>
    <row r="69" spans="1:32">
      <c r="A69" s="4" t="s">
        <v>144</v>
      </c>
      <c r="AB69" s="4" t="s">
        <v>34</v>
      </c>
      <c r="AC69" s="6" t="n">
        <v>1998079</v>
      </c>
    </row>
    <row r="70" spans="1:32">
      <c r="A70" s="4" t="s">
        <v>139</v>
      </c>
      <c r="AB70" s="4" t="s">
        <v>34</v>
      </c>
      <c r="AC70" s="5" t="n">
        <v>2</v>
      </c>
      <c r="AD70" s="6" t="n">
        <v>7991</v>
      </c>
      <c r="AE70" s="4" t="s">
        <v>34</v>
      </c>
      <c r="AF70" s="6" t="n">
        <v>7993</v>
      </c>
    </row>
    <row r="71" spans="1:32">
      <c r="A71" s="4" t="s">
        <v>140</v>
      </c>
      <c r="O71" s="6" t="n">
        <v>-1523</v>
      </c>
      <c r="P71" s="6" t="n">
        <v>380750</v>
      </c>
      <c r="R71" s="6" t="n">
        <v>-2170</v>
      </c>
      <c r="S71" s="6" t="n">
        <v>542500</v>
      </c>
    </row>
    <row r="72" spans="1:32">
      <c r="A72" s="4" t="s">
        <v>141</v>
      </c>
      <c r="P72" s="4" t="s">
        <v>34</v>
      </c>
      <c r="Q72" s="4" t="s">
        <v>34</v>
      </c>
      <c r="R72" s="4" t="s">
        <v>34</v>
      </c>
      <c r="S72" s="5" t="n">
        <v>1</v>
      </c>
      <c r="T72" s="5" t="n">
        <v>-1</v>
      </c>
      <c r="U72" s="4" t="s">
        <v>34</v>
      </c>
      <c r="V72" s="4" t="s">
        <v>34</v>
      </c>
    </row>
    <row r="73" spans="1:32">
      <c r="A73" s="4" t="s">
        <v>135</v>
      </c>
      <c r="AD73" s="6" t="n">
        <v>-2685</v>
      </c>
      <c r="AF73" s="6" t="n">
        <v>-2685</v>
      </c>
    </row>
    <row r="74" spans="1:32">
      <c r="A74" s="4" t="s">
        <v>153</v>
      </c>
      <c r="AB74" s="6" t="n">
        <v>44923</v>
      </c>
      <c r="AC74" s="6" t="n">
        <v>10342179</v>
      </c>
    </row>
    <row r="75" spans="1:32">
      <c r="A75" s="4" t="s">
        <v>154</v>
      </c>
      <c r="AB75" s="4" t="s">
        <v>34</v>
      </c>
      <c r="AC75" s="5" t="n">
        <v>10</v>
      </c>
      <c r="AD75" s="6" t="n">
        <v>351958</v>
      </c>
      <c r="AE75" s="6" t="n">
        <v>-343214</v>
      </c>
      <c r="AF75" s="6" t="n">
        <v>8754</v>
      </c>
    </row>
    <row r="76" spans="1:32">
      <c r="A76" s="4" t="s">
        <v>155</v>
      </c>
      <c r="AB76" s="6" t="n">
        <v>44923</v>
      </c>
      <c r="AC76" s="6" t="n">
        <v>6421317</v>
      </c>
    </row>
    <row r="77" spans="1:32">
      <c r="A77" s="4" t="s">
        <v>156</v>
      </c>
      <c r="AC77" s="5" t="n">
        <v>6</v>
      </c>
      <c r="AD77" s="6" t="n">
        <v>348505</v>
      </c>
      <c r="AE77" s="6" t="n">
        <v>-338591</v>
      </c>
      <c r="AF77" s="6" t="n">
        <v>9920</v>
      </c>
    </row>
    <row r="78" spans="1:32">
      <c r="A78" s="4" t="s">
        <v>125</v>
      </c>
      <c r="AD78" s="6" t="n">
        <v>523</v>
      </c>
      <c r="AF78" s="6" t="n">
        <v>523</v>
      </c>
    </row>
    <row r="79" spans="1:32">
      <c r="A79" s="4" t="s">
        <v>126</v>
      </c>
      <c r="AB79" s="4" t="s">
        <v>34</v>
      </c>
      <c r="AC79" s="5" t="n">
        <v>4</v>
      </c>
      <c r="AD79" s="6" t="n">
        <v>3807</v>
      </c>
      <c r="AE79" s="4" t="s">
        <v>34</v>
      </c>
      <c r="AF79" s="6" t="n">
        <v>3811</v>
      </c>
    </row>
    <row r="80" spans="1:32">
      <c r="A80" s="4" t="s">
        <v>127</v>
      </c>
      <c r="AE80" s="6" t="n">
        <v>-4623</v>
      </c>
      <c r="AF80" s="6" t="n">
        <v>-4623</v>
      </c>
    </row>
    <row r="81" spans="1:32">
      <c r="A81" s="4" t="s">
        <v>136</v>
      </c>
      <c r="AC81" s="6" t="n">
        <v>10947</v>
      </c>
    </row>
    <row r="82" spans="1:32">
      <c r="A82" s="4" t="s">
        <v>133</v>
      </c>
      <c r="AB82" s="4" t="s">
        <v>34</v>
      </c>
      <c r="AC82" s="4" t="s">
        <v>34</v>
      </c>
      <c r="AD82" s="6" t="n">
        <v>18</v>
      </c>
      <c r="AE82" s="4" t="s">
        <v>34</v>
      </c>
      <c r="AF82" s="6" t="n">
        <v>18</v>
      </c>
    </row>
    <row r="83" spans="1:32">
      <c r="A83" s="4" t="s">
        <v>135</v>
      </c>
      <c r="AD83" s="6" t="n">
        <v>-895</v>
      </c>
      <c r="AF83" s="6" t="n">
        <v>-895</v>
      </c>
    </row>
    <row r="84" spans="1:32">
      <c r="A84" s="4" t="s">
        <v>153</v>
      </c>
      <c r="AB84" s="6" t="n">
        <v>44923</v>
      </c>
      <c r="AC84" s="6" t="n">
        <v>10342179</v>
      </c>
    </row>
    <row r="85" spans="1:32">
      <c r="A85" s="4" t="s">
        <v>154</v>
      </c>
      <c r="AB85" s="4" t="s">
        <v>34</v>
      </c>
      <c r="AC85" s="5" t="n">
        <v>10</v>
      </c>
      <c r="AD85" s="5" t="n">
        <v>351958</v>
      </c>
      <c r="AE85" s="5" t="n">
        <v>-343214</v>
      </c>
      <c r="AF85" s="5" t="n">
        <v>875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v>
      </c>
      <c r="B1" s="2" t="s">
        <v>72</v>
      </c>
    </row>
    <row r="2" spans="1:3">
      <c r="B2" s="2" t="s">
        <v>26</v>
      </c>
      <c r="C2" s="2" t="s">
        <v>59</v>
      </c>
    </row>
    <row r="3" spans="1:3">
      <c r="A3" s="3" t="s">
        <v>158</v>
      </c>
    </row>
    <row r="4" spans="1:3">
      <c r="A4" s="4" t="s">
        <v>159</v>
      </c>
      <c r="B4" s="5" t="n">
        <v>-27558</v>
      </c>
      <c r="C4" s="5" t="n">
        <v>-48732</v>
      </c>
    </row>
    <row r="5" spans="1:3">
      <c r="A5" s="3" t="s">
        <v>160</v>
      </c>
    </row>
    <row r="6" spans="1:3">
      <c r="A6" s="4" t="s">
        <v>161</v>
      </c>
      <c r="B6" s="6" t="n">
        <v>1281</v>
      </c>
      <c r="C6" s="6" t="n">
        <v>1476</v>
      </c>
    </row>
    <row r="7" spans="1:3">
      <c r="A7" s="4" t="s">
        <v>162</v>
      </c>
      <c r="B7" s="6" t="n">
        <v>117</v>
      </c>
      <c r="C7" s="6" t="n">
        <v>218</v>
      </c>
    </row>
    <row r="8" spans="1:3">
      <c r="A8" s="4" t="s">
        <v>163</v>
      </c>
      <c r="B8" s="6" t="n">
        <v>3080</v>
      </c>
      <c r="C8" s="6" t="n">
        <v>4966</v>
      </c>
    </row>
    <row r="9" spans="1:3">
      <c r="A9" s="4" t="s">
        <v>164</v>
      </c>
      <c r="B9" s="6" t="n">
        <v>5634</v>
      </c>
      <c r="C9" s="6" t="n">
        <v>3252</v>
      </c>
    </row>
    <row r="10" spans="1:3">
      <c r="A10" s="4" t="s">
        <v>165</v>
      </c>
      <c r="B10" s="6" t="n">
        <v>106</v>
      </c>
      <c r="C10" s="4" t="s">
        <v>34</v>
      </c>
    </row>
    <row r="11" spans="1:3">
      <c r="A11" s="4" t="s">
        <v>167</v>
      </c>
      <c r="B11" s="6" t="n">
        <v>-7</v>
      </c>
      <c r="C11" s="6" t="n">
        <v>18</v>
      </c>
    </row>
    <row r="12" spans="1:3">
      <c r="A12" s="4" t="s">
        <v>221</v>
      </c>
      <c r="B12" s="4" t="s">
        <v>34</v>
      </c>
      <c r="C12" s="6" t="n">
        <v>1760</v>
      </c>
    </row>
    <row r="13" spans="1:3">
      <c r="A13" s="4" t="s">
        <v>166</v>
      </c>
      <c r="B13" s="6" t="n">
        <v>133</v>
      </c>
      <c r="C13" s="6" t="n">
        <v>125</v>
      </c>
    </row>
    <row r="14" spans="1:3">
      <c r="A14" s="4" t="s">
        <v>168</v>
      </c>
      <c r="B14" s="6" t="n">
        <v>914</v>
      </c>
      <c r="C14" s="6" t="n">
        <v>5500</v>
      </c>
    </row>
    <row r="15" spans="1:3">
      <c r="A15" s="3" t="s">
        <v>169</v>
      </c>
    </row>
    <row r="16" spans="1:3">
      <c r="A16" s="4" t="s">
        <v>170</v>
      </c>
      <c r="B16" s="6" t="n">
        <v>-160</v>
      </c>
      <c r="C16" s="6" t="n">
        <v>2318</v>
      </c>
    </row>
    <row r="17" spans="1:3">
      <c r="A17" s="4" t="s">
        <v>30</v>
      </c>
      <c r="B17" s="6" t="n">
        <v>-92</v>
      </c>
      <c r="C17" s="6" t="n">
        <v>-1181</v>
      </c>
    </row>
    <row r="18" spans="1:3">
      <c r="A18" s="4" t="s">
        <v>31</v>
      </c>
      <c r="B18" s="6" t="n">
        <v>5</v>
      </c>
      <c r="C18" s="6" t="n">
        <v>22</v>
      </c>
    </row>
    <row r="19" spans="1:3">
      <c r="A19" s="4" t="s">
        <v>171</v>
      </c>
      <c r="B19" s="6" t="n">
        <v>340</v>
      </c>
      <c r="C19" s="6" t="n">
        <v>-475</v>
      </c>
    </row>
    <row r="20" spans="1:3">
      <c r="A20" s="4" t="s">
        <v>39</v>
      </c>
      <c r="B20" s="6" t="n">
        <v>-125</v>
      </c>
      <c r="C20" s="6" t="n">
        <v>-334</v>
      </c>
    </row>
    <row r="21" spans="1:3">
      <c r="A21" s="4" t="s">
        <v>40</v>
      </c>
      <c r="B21" s="6" t="n">
        <v>334</v>
      </c>
      <c r="C21" s="6" t="n">
        <v>-1945</v>
      </c>
    </row>
    <row r="22" spans="1:3">
      <c r="A22" s="4" t="s">
        <v>222</v>
      </c>
      <c r="B22" s="6" t="n">
        <v>-2208</v>
      </c>
      <c r="C22" s="6" t="n">
        <v>-1205</v>
      </c>
    </row>
    <row r="23" spans="1:3">
      <c r="A23" s="4" t="s">
        <v>47</v>
      </c>
      <c r="B23" s="6" t="n">
        <v>-260</v>
      </c>
      <c r="C23" s="6" t="n">
        <v>-259</v>
      </c>
    </row>
    <row r="24" spans="1:3">
      <c r="A24" s="4" t="s">
        <v>174</v>
      </c>
      <c r="B24" s="6" t="n">
        <v>-18466</v>
      </c>
      <c r="C24" s="6" t="n">
        <v>-34476</v>
      </c>
    </row>
    <row r="25" spans="1:3">
      <c r="A25" s="3" t="s">
        <v>175</v>
      </c>
    </row>
    <row r="26" spans="1:3">
      <c r="A26" s="4" t="s">
        <v>176</v>
      </c>
      <c r="B26" s="6" t="n">
        <v>-32</v>
      </c>
      <c r="C26" s="6" t="n">
        <v>-45</v>
      </c>
    </row>
    <row r="27" spans="1:3">
      <c r="A27" s="4" t="s">
        <v>177</v>
      </c>
      <c r="B27" s="6" t="n">
        <v>28</v>
      </c>
      <c r="C27" s="6" t="n">
        <v>4</v>
      </c>
    </row>
    <row r="28" spans="1:3">
      <c r="A28" s="4" t="s">
        <v>178</v>
      </c>
      <c r="B28" s="6" t="n">
        <v>-4</v>
      </c>
      <c r="C28" s="6" t="n">
        <v>-41</v>
      </c>
    </row>
    <row r="29" spans="1:3">
      <c r="A29" s="3" t="s">
        <v>179</v>
      </c>
    </row>
    <row r="30" spans="1:3">
      <c r="A30" s="4" t="s">
        <v>180</v>
      </c>
      <c r="B30" s="6" t="n">
        <v>15525</v>
      </c>
      <c r="C30" s="4" t="s">
        <v>34</v>
      </c>
    </row>
    <row r="31" spans="1:3">
      <c r="A31" s="4" t="s">
        <v>182</v>
      </c>
      <c r="B31" s="6" t="n">
        <v>10179</v>
      </c>
      <c r="C31" s="4" t="s">
        <v>34</v>
      </c>
    </row>
    <row r="32" spans="1:3">
      <c r="A32" s="4" t="s">
        <v>183</v>
      </c>
      <c r="B32" s="6" t="n">
        <v>21</v>
      </c>
      <c r="C32" s="4" t="s">
        <v>34</v>
      </c>
    </row>
    <row r="33" spans="1:3">
      <c r="A33" s="4" t="s">
        <v>223</v>
      </c>
      <c r="B33" s="4" t="s">
        <v>34</v>
      </c>
      <c r="C33" s="6" t="n">
        <v>-25</v>
      </c>
    </row>
    <row r="34" spans="1:3">
      <c r="A34" s="4" t="s">
        <v>224</v>
      </c>
      <c r="B34" s="6" t="n">
        <v>3026</v>
      </c>
      <c r="C34" s="6" t="n">
        <v>3589</v>
      </c>
    </row>
    <row r="35" spans="1:3">
      <c r="A35" s="4" t="s">
        <v>181</v>
      </c>
      <c r="B35" s="6" t="n">
        <v>581</v>
      </c>
      <c r="C35" s="4" t="s">
        <v>34</v>
      </c>
    </row>
    <row r="36" spans="1:3">
      <c r="A36" s="4" t="s">
        <v>184</v>
      </c>
      <c r="B36" s="6" t="n">
        <v>-155</v>
      </c>
      <c r="C36" s="4" t="s">
        <v>34</v>
      </c>
    </row>
    <row r="37" spans="1:3">
      <c r="A37" s="4" t="s">
        <v>225</v>
      </c>
      <c r="B37" s="6" t="n">
        <v>314</v>
      </c>
      <c r="C37" s="6" t="n">
        <v>246</v>
      </c>
    </row>
    <row r="38" spans="1:3">
      <c r="A38" s="4" t="s">
        <v>186</v>
      </c>
      <c r="B38" s="6" t="n">
        <v>29491</v>
      </c>
      <c r="C38" s="6" t="n">
        <v>3810</v>
      </c>
    </row>
    <row r="39" spans="1:3">
      <c r="A39" s="4" t="s">
        <v>187</v>
      </c>
      <c r="B39" s="6" t="n">
        <v>11021</v>
      </c>
      <c r="C39" s="6" t="n">
        <v>-30707</v>
      </c>
    </row>
    <row r="40" spans="1:3">
      <c r="A40" s="4" t="s">
        <v>188</v>
      </c>
      <c r="B40" s="6" t="n">
        <v>5389</v>
      </c>
      <c r="C40" s="6" t="n">
        <v>36096</v>
      </c>
    </row>
    <row r="41" spans="1:3">
      <c r="A41" s="4" t="s">
        <v>189</v>
      </c>
      <c r="B41" s="6" t="n">
        <v>16410</v>
      </c>
      <c r="C41" s="6" t="n">
        <v>5389</v>
      </c>
    </row>
    <row r="42" spans="1:3">
      <c r="A42" s="3" t="s">
        <v>190</v>
      </c>
    </row>
    <row r="43" spans="1:3">
      <c r="A43" s="4" t="s">
        <v>191</v>
      </c>
      <c r="B43" s="6" t="n">
        <v>60</v>
      </c>
      <c r="C43" s="6" t="n">
        <v>3942</v>
      </c>
    </row>
    <row r="44" spans="1:3">
      <c r="A44" s="3" t="s">
        <v>192</v>
      </c>
    </row>
    <row r="45" spans="1:3">
      <c r="A45" s="4" t="s">
        <v>193</v>
      </c>
      <c r="B45" s="6" t="n">
        <v>42794</v>
      </c>
      <c r="C45" s="4" t="s">
        <v>34</v>
      </c>
    </row>
    <row r="46" spans="1:3">
      <c r="A46" s="4" t="s">
        <v>226</v>
      </c>
      <c r="B46" s="6" t="n">
        <v>2849</v>
      </c>
      <c r="C46" s="6" t="n">
        <v>1738</v>
      </c>
    </row>
    <row r="47" spans="1:3">
      <c r="A47" s="4" t="s">
        <v>135</v>
      </c>
      <c r="B47" s="6" t="n">
        <v>2918</v>
      </c>
      <c r="C47" s="4" t="s">
        <v>34</v>
      </c>
    </row>
    <row r="48" spans="1:3">
      <c r="A48" s="4" t="s">
        <v>197</v>
      </c>
      <c r="B48" s="5" t="n">
        <v>51</v>
      </c>
      <c r="C48" s="5" t="n">
        <v>15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27</v>
      </c>
      <c r="B1" s="2" t="s">
        <v>1</v>
      </c>
      <c r="C1" s="2" t="s">
        <v>72</v>
      </c>
    </row>
    <row r="2" spans="1:3">
      <c r="B2" s="2" t="s">
        <v>2</v>
      </c>
      <c r="C2" s="2" t="s">
        <v>26</v>
      </c>
    </row>
    <row r="3" spans="1:3">
      <c r="A3" s="3" t="s">
        <v>228</v>
      </c>
    </row>
    <row r="4" spans="1:3">
      <c r="A4" s="4" t="s">
        <v>229</v>
      </c>
      <c r="B4" s="4" t="s">
        <v>230</v>
      </c>
      <c r="C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32</v>
      </c>
      <c r="B1" s="2" t="s">
        <v>1</v>
      </c>
      <c r="C1" s="2" t="s">
        <v>72</v>
      </c>
    </row>
    <row r="2" spans="1:3">
      <c r="B2" s="2" t="s">
        <v>2</v>
      </c>
      <c r="C2" s="2" t="s">
        <v>26</v>
      </c>
    </row>
    <row r="3" spans="1:3">
      <c r="A3" s="3" t="s">
        <v>228</v>
      </c>
    </row>
    <row r="4" spans="1:3">
      <c r="A4" s="4" t="s">
        <v>233</v>
      </c>
      <c r="B4" s="4" t="s">
        <v>234</v>
      </c>
      <c r="C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36</v>
      </c>
      <c r="B1" s="2" t="s">
        <v>1</v>
      </c>
      <c r="C1" s="2" t="s">
        <v>72</v>
      </c>
    </row>
    <row r="2" spans="1:3">
      <c r="B2" s="2" t="s">
        <v>2</v>
      </c>
      <c r="C2" s="2" t="s">
        <v>26</v>
      </c>
    </row>
    <row r="3" spans="1:3">
      <c r="A3" s="3" t="s">
        <v>228</v>
      </c>
    </row>
    <row r="4" spans="1:3">
      <c r="A4" s="4" t="s">
        <v>237</v>
      </c>
      <c r="B4" s="4" t="s">
        <v>238</v>
      </c>
      <c r="C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40</v>
      </c>
      <c r="B1" s="2" t="s">
        <v>1</v>
      </c>
      <c r="C1" s="2" t="s">
        <v>72</v>
      </c>
    </row>
    <row r="2" spans="1:3">
      <c r="B2" s="2" t="s">
        <v>2</v>
      </c>
      <c r="C2" s="2" t="s">
        <v>26</v>
      </c>
    </row>
    <row r="3" spans="1:3">
      <c r="A3" s="3" t="s">
        <v>228</v>
      </c>
    </row>
    <row r="4" spans="1:3">
      <c r="A4" s="4" t="s">
        <v>241</v>
      </c>
      <c r="B4" s="4" t="s">
        <v>242</v>
      </c>
      <c r="C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44</v>
      </c>
      <c r="B1" s="2" t="s">
        <v>1</v>
      </c>
      <c r="C1" s="2" t="s">
        <v>72</v>
      </c>
    </row>
    <row r="2" spans="1:3">
      <c r="B2" s="2" t="s">
        <v>2</v>
      </c>
      <c r="C2" s="2" t="s">
        <v>26</v>
      </c>
    </row>
    <row r="3" spans="1:3">
      <c r="A3" s="3" t="s">
        <v>228</v>
      </c>
    </row>
    <row r="4" spans="1:3">
      <c r="A4" s="4" t="s">
        <v>245</v>
      </c>
      <c r="B4" s="4" t="s">
        <v>246</v>
      </c>
      <c r="C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8</v>
      </c>
      <c r="B1" s="2" t="s">
        <v>1</v>
      </c>
      <c r="C1" s="2" t="s">
        <v>72</v>
      </c>
    </row>
    <row r="2" spans="1:3">
      <c r="B2" s="2" t="s">
        <v>2</v>
      </c>
      <c r="C2" s="2" t="s">
        <v>26</v>
      </c>
    </row>
    <row r="3" spans="1:3">
      <c r="A3" s="3" t="s">
        <v>228</v>
      </c>
    </row>
    <row r="4" spans="1:3">
      <c r="A4" s="4" t="s">
        <v>249</v>
      </c>
      <c r="B4" s="4" t="s">
        <v>250</v>
      </c>
      <c r="C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52</v>
      </c>
      <c r="B1" s="2" t="s">
        <v>1</v>
      </c>
      <c r="C1" s="2" t="s">
        <v>72</v>
      </c>
    </row>
    <row r="2" spans="1:3">
      <c r="B2" s="2" t="s">
        <v>2</v>
      </c>
      <c r="C2" s="2" t="s">
        <v>26</v>
      </c>
    </row>
    <row r="3" spans="1:3">
      <c r="A3" s="3" t="s">
        <v>228</v>
      </c>
    </row>
    <row r="4" spans="1:3">
      <c r="A4" s="4" t="s">
        <v>253</v>
      </c>
      <c r="B4" s="4" t="s">
        <v>254</v>
      </c>
      <c r="C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56</v>
      </c>
      <c r="B1" s="2" t="s">
        <v>1</v>
      </c>
      <c r="C1" s="2" t="s">
        <v>72</v>
      </c>
    </row>
    <row r="2" spans="1:3">
      <c r="B2" s="2" t="s">
        <v>2</v>
      </c>
      <c r="C2" s="2" t="s">
        <v>26</v>
      </c>
    </row>
    <row r="3" spans="1:3">
      <c r="A3" s="3" t="s">
        <v>228</v>
      </c>
    </row>
    <row r="4" spans="1:3">
      <c r="A4" s="4" t="s">
        <v>257</v>
      </c>
      <c r="B4" s="4" t="s">
        <v>258</v>
      </c>
      <c r="C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5" t="n">
        <v>14461000</v>
      </c>
      <c r="C3" s="5" t="n">
        <v>16410000</v>
      </c>
    </row>
    <row r="4" spans="1:3">
      <c r="A4" s="4" t="s">
        <v>29</v>
      </c>
      <c r="B4" s="6" t="n">
        <v>1301000</v>
      </c>
      <c r="C4" s="6" t="n">
        <v>1154000</v>
      </c>
    </row>
    <row r="5" spans="1:3">
      <c r="A5" s="4" t="s">
        <v>30</v>
      </c>
      <c r="B5" s="6" t="n">
        <v>4112000</v>
      </c>
      <c r="C5" s="6" t="n">
        <v>3422000</v>
      </c>
    </row>
    <row r="6" spans="1:3">
      <c r="A6" s="4" t="s">
        <v>31</v>
      </c>
      <c r="B6" s="6" t="n">
        <v>489000</v>
      </c>
      <c r="C6" s="6" t="n">
        <v>635000</v>
      </c>
    </row>
    <row r="7" spans="1:3">
      <c r="A7" s="4" t="s">
        <v>32</v>
      </c>
      <c r="B7" s="6" t="n">
        <v>20363000</v>
      </c>
      <c r="C7" s="6" t="n">
        <v>21621000</v>
      </c>
    </row>
    <row r="8" spans="1:3">
      <c r="A8" s="4" t="s">
        <v>33</v>
      </c>
      <c r="B8" s="6" t="n">
        <v>5192000</v>
      </c>
      <c r="C8" s="4" t="s">
        <v>34</v>
      </c>
    </row>
    <row r="9" spans="1:3">
      <c r="A9" s="4" t="s">
        <v>35</v>
      </c>
      <c r="B9" s="6" t="n">
        <v>1873000</v>
      </c>
      <c r="C9" s="6" t="n">
        <v>2078000</v>
      </c>
    </row>
    <row r="10" spans="1:3">
      <c r="A10" s="4" t="s">
        <v>36</v>
      </c>
      <c r="B10" s="6" t="n">
        <v>579000</v>
      </c>
      <c r="C10" s="4" t="s">
        <v>34</v>
      </c>
    </row>
    <row r="11" spans="1:3">
      <c r="A11" s="4" t="s">
        <v>37</v>
      </c>
      <c r="B11" s="6" t="n">
        <v>28007000</v>
      </c>
      <c r="C11" s="6" t="n">
        <v>23699000</v>
      </c>
    </row>
    <row r="12" spans="1:3">
      <c r="A12" s="3" t="s">
        <v>38</v>
      </c>
    </row>
    <row r="13" spans="1:3">
      <c r="A13" s="4" t="s">
        <v>39</v>
      </c>
      <c r="B13" s="6" t="n">
        <v>919000</v>
      </c>
      <c r="C13" s="6" t="n">
        <v>1148000</v>
      </c>
    </row>
    <row r="14" spans="1:3">
      <c r="A14" s="4" t="s">
        <v>40</v>
      </c>
      <c r="B14" s="6" t="n">
        <v>1189000</v>
      </c>
      <c r="C14" s="6" t="n">
        <v>1197000</v>
      </c>
    </row>
    <row r="15" spans="1:3">
      <c r="A15" s="4" t="s">
        <v>41</v>
      </c>
      <c r="B15" s="6" t="n">
        <v>681000</v>
      </c>
      <c r="C15" s="6" t="n">
        <v>1449000</v>
      </c>
    </row>
    <row r="16" spans="1:3">
      <c r="A16" s="4" t="s">
        <v>42</v>
      </c>
      <c r="B16" s="6" t="n">
        <v>855000</v>
      </c>
      <c r="C16" s="4" t="s">
        <v>34</v>
      </c>
    </row>
    <row r="17" spans="1:3">
      <c r="A17" s="4" t="s">
        <v>43</v>
      </c>
      <c r="B17" s="6" t="n">
        <v>8578000</v>
      </c>
      <c r="C17" s="6" t="n">
        <v>7486000</v>
      </c>
    </row>
    <row r="18" spans="1:3">
      <c r="A18" s="4" t="s">
        <v>44</v>
      </c>
      <c r="B18" s="6" t="n">
        <v>2685000</v>
      </c>
      <c r="C18" s="6" t="n">
        <v>2918000</v>
      </c>
    </row>
    <row r="19" spans="1:3">
      <c r="A19" s="4" t="s">
        <v>45</v>
      </c>
      <c r="B19" s="6" t="n">
        <v>14907000</v>
      </c>
      <c r="C19" s="6" t="n">
        <v>14198000</v>
      </c>
    </row>
    <row r="20" spans="1:3">
      <c r="A20" s="4" t="s">
        <v>46</v>
      </c>
      <c r="B20" s="6" t="n">
        <v>4337000</v>
      </c>
      <c r="C20" s="4" t="s">
        <v>34</v>
      </c>
    </row>
    <row r="21" spans="1:3">
      <c r="A21" s="4" t="s">
        <v>47</v>
      </c>
      <c r="B21" s="6" t="n">
        <v>9000</v>
      </c>
      <c r="C21" s="6" t="n">
        <v>41000</v>
      </c>
    </row>
    <row r="22" spans="1:3">
      <c r="A22" s="4" t="s">
        <v>48</v>
      </c>
      <c r="B22" s="6" t="n">
        <v>19253000</v>
      </c>
      <c r="C22" s="6" t="n">
        <v>14239000</v>
      </c>
    </row>
    <row r="23" spans="1:3">
      <c r="A23" s="4" t="s">
        <v>49</v>
      </c>
      <c r="B23" s="4" t="s">
        <v>34</v>
      </c>
      <c r="C23" s="4" t="s">
        <v>34</v>
      </c>
    </row>
    <row r="24" spans="1:3">
      <c r="A24" s="3" t="s">
        <v>50</v>
      </c>
    </row>
    <row r="25" spans="1:3">
      <c r="A25" s="4" t="s">
        <v>51</v>
      </c>
      <c r="B25" s="4" t="s">
        <v>34</v>
      </c>
      <c r="C25" s="4" t="s">
        <v>34</v>
      </c>
    </row>
    <row r="26" spans="1:3">
      <c r="A26" s="4" t="s">
        <v>52</v>
      </c>
      <c r="B26" s="6" t="n">
        <v>10000</v>
      </c>
      <c r="C26" s="6" t="n">
        <v>3000</v>
      </c>
    </row>
    <row r="27" spans="1:3">
      <c r="A27" s="4" t="s">
        <v>53</v>
      </c>
      <c r="B27" s="6" t="n">
        <v>351958000</v>
      </c>
      <c r="C27" s="6" t="n">
        <v>338342000</v>
      </c>
    </row>
    <row r="28" spans="1:3">
      <c r="A28" s="4" t="s">
        <v>54</v>
      </c>
      <c r="B28" s="6" t="n">
        <v>-343214000</v>
      </c>
      <c r="C28" s="6" t="n">
        <v>-328885000</v>
      </c>
    </row>
    <row r="29" spans="1:3">
      <c r="A29" s="4" t="s">
        <v>55</v>
      </c>
      <c r="B29" s="6" t="n">
        <v>8754000</v>
      </c>
      <c r="C29" s="6" t="n">
        <v>9460000</v>
      </c>
    </row>
    <row r="30" spans="1:3">
      <c r="A30" s="4" t="s">
        <v>56</v>
      </c>
      <c r="B30" s="5" t="n">
        <v>28007000</v>
      </c>
      <c r="C30" s="5" t="n">
        <v>236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27</v>
      </c>
      <c r="B1" s="2" t="s">
        <v>1</v>
      </c>
      <c r="C1" s="2" t="s">
        <v>72</v>
      </c>
    </row>
    <row r="2" spans="1:3">
      <c r="B2" s="2" t="s">
        <v>2</v>
      </c>
      <c r="C2" s="2" t="s">
        <v>26</v>
      </c>
    </row>
    <row r="3" spans="1:3">
      <c r="A3" s="3" t="s">
        <v>228</v>
      </c>
    </row>
    <row r="4" spans="1:3">
      <c r="A4" s="4" t="s">
        <v>229</v>
      </c>
      <c r="B4" s="4" t="s">
        <v>230</v>
      </c>
      <c r="C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60</v>
      </c>
      <c r="B1" s="2" t="s">
        <v>1</v>
      </c>
      <c r="C1" s="2" t="s">
        <v>72</v>
      </c>
    </row>
    <row r="2" spans="1:3">
      <c r="B2" s="2" t="s">
        <v>2</v>
      </c>
      <c r="C2" s="2" t="s">
        <v>26</v>
      </c>
    </row>
    <row r="3" spans="1:3">
      <c r="A3" s="3" t="s">
        <v>228</v>
      </c>
    </row>
    <row r="4" spans="1:3">
      <c r="A4" s="4" t="s">
        <v>233</v>
      </c>
      <c r="B4" s="4" t="s">
        <v>234</v>
      </c>
      <c r="C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36</v>
      </c>
      <c r="B1" s="2" t="s">
        <v>1</v>
      </c>
      <c r="C1" s="2" t="s">
        <v>72</v>
      </c>
    </row>
    <row r="2" spans="1:3">
      <c r="B2" s="2" t="s">
        <v>2</v>
      </c>
      <c r="C2" s="2" t="s">
        <v>26</v>
      </c>
    </row>
    <row r="3" spans="1:3">
      <c r="A3" s="3" t="s">
        <v>228</v>
      </c>
    </row>
    <row r="4" spans="1:3">
      <c r="A4" s="4" t="s">
        <v>237</v>
      </c>
      <c r="B4" s="4" t="s">
        <v>238</v>
      </c>
      <c r="C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61</v>
      </c>
      <c r="B1" s="2" t="s">
        <v>1</v>
      </c>
      <c r="C1" s="2" t="s">
        <v>72</v>
      </c>
    </row>
    <row r="2" spans="1:3">
      <c r="B2" s="2" t="s">
        <v>2</v>
      </c>
      <c r="C2" s="2" t="s">
        <v>26</v>
      </c>
    </row>
    <row r="3" spans="1:3">
      <c r="A3" s="3" t="s">
        <v>228</v>
      </c>
    </row>
    <row r="4" spans="1:3">
      <c r="A4" s="4" t="s">
        <v>241</v>
      </c>
      <c r="B4" s="4" t="s">
        <v>242</v>
      </c>
      <c r="C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72</v>
      </c>
    </row>
    <row r="2" spans="1:2">
      <c r="B2" s="2" t="s">
        <v>26</v>
      </c>
    </row>
    <row r="3" spans="1:2">
      <c r="A3" s="3" t="s">
        <v>228</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72</v>
      </c>
    </row>
    <row r="2" spans="1:2">
      <c r="B2" s="2" t="s">
        <v>26</v>
      </c>
    </row>
    <row r="3" spans="1:2">
      <c r="A3" s="3" t="s">
        <v>228</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68</v>
      </c>
      <c r="B1" s="2" t="s">
        <v>1</v>
      </c>
      <c r="C1" s="2" t="s">
        <v>72</v>
      </c>
    </row>
    <row r="2" spans="1:3">
      <c r="B2" s="2" t="s">
        <v>2</v>
      </c>
      <c r="C2" s="2" t="s">
        <v>26</v>
      </c>
    </row>
    <row r="3" spans="1:3">
      <c r="A3" s="3" t="s">
        <v>228</v>
      </c>
    </row>
    <row r="4" spans="1:3">
      <c r="A4" s="4" t="s">
        <v>245</v>
      </c>
      <c r="B4" s="4" t="s">
        <v>246</v>
      </c>
      <c r="C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9</v>
      </c>
      <c r="B1" s="2" t="s">
        <v>1</v>
      </c>
      <c r="C1" s="2" t="s">
        <v>72</v>
      </c>
    </row>
    <row r="2" spans="1:3">
      <c r="B2" s="2" t="s">
        <v>2</v>
      </c>
      <c r="C2" s="2" t="s">
        <v>26</v>
      </c>
    </row>
    <row r="3" spans="1:3">
      <c r="A3" s="3" t="s">
        <v>228</v>
      </c>
    </row>
    <row r="4" spans="1:3">
      <c r="A4" s="4" t="s">
        <v>249</v>
      </c>
      <c r="B4" s="4" t="s">
        <v>250</v>
      </c>
      <c r="C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72</v>
      </c>
    </row>
    <row r="2" spans="1:2">
      <c r="B2" s="2" t="s">
        <v>26</v>
      </c>
    </row>
    <row r="3" spans="1:2">
      <c r="A3" s="3" t="s">
        <v>228</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73</v>
      </c>
      <c r="B1" s="2" t="s">
        <v>1</v>
      </c>
      <c r="C1" s="2" t="s">
        <v>72</v>
      </c>
    </row>
    <row r="2" spans="1:3">
      <c r="B2" s="2" t="s">
        <v>2</v>
      </c>
      <c r="C2" s="2" t="s">
        <v>26</v>
      </c>
    </row>
    <row r="3" spans="1:3">
      <c r="A3" s="3" t="s">
        <v>228</v>
      </c>
    </row>
    <row r="4" spans="1:3">
      <c r="A4" s="4" t="s">
        <v>253</v>
      </c>
      <c r="B4" s="4" t="s">
        <v>254</v>
      </c>
      <c r="C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v>
      </c>
      <c r="B1" s="2" t="s">
        <v>2</v>
      </c>
      <c r="C1" s="2" t="s">
        <v>26</v>
      </c>
      <c r="D1" s="2" t="s">
        <v>58</v>
      </c>
      <c r="E1" s="2" t="s">
        <v>59</v>
      </c>
    </row>
    <row r="2" spans="1:5">
      <c r="A2" s="4" t="s">
        <v>60</v>
      </c>
      <c r="B2" s="5" t="n">
        <v>185</v>
      </c>
      <c r="C2" s="5" t="n">
        <v>260</v>
      </c>
      <c r="E2" s="5" t="n">
        <v>146</v>
      </c>
    </row>
    <row r="3" spans="1:5">
      <c r="A3" s="4" t="s">
        <v>61</v>
      </c>
      <c r="B3" s="7" t="n">
        <v>0.001</v>
      </c>
      <c r="C3" s="7" t="n">
        <v>0.001</v>
      </c>
      <c r="D3" s="7" t="n">
        <v>0.001</v>
      </c>
      <c r="E3" s="7" t="n">
        <v>0.001</v>
      </c>
    </row>
    <row r="4" spans="1:5">
      <c r="A4" s="4" t="s">
        <v>62</v>
      </c>
      <c r="B4" s="6" t="n">
        <v>5000000</v>
      </c>
      <c r="C4" s="6" t="n">
        <v>5000000</v>
      </c>
      <c r="E4" s="6" t="n">
        <v>5000000</v>
      </c>
    </row>
    <row r="5" spans="1:5">
      <c r="A5" s="4" t="s">
        <v>63</v>
      </c>
      <c r="B5" s="6" t="n">
        <v>44923</v>
      </c>
      <c r="C5" s="6" t="n">
        <v>45671</v>
      </c>
      <c r="E5" s="6" t="n">
        <v>0</v>
      </c>
    </row>
    <row r="6" spans="1:5">
      <c r="A6" s="4" t="s">
        <v>64</v>
      </c>
      <c r="B6" s="6" t="n">
        <v>44923</v>
      </c>
      <c r="C6" s="6" t="n">
        <v>45671</v>
      </c>
      <c r="E6" s="6" t="n">
        <v>0</v>
      </c>
    </row>
    <row r="7" spans="1:5">
      <c r="A7" s="4" t="s">
        <v>65</v>
      </c>
      <c r="B7" s="5" t="n">
        <v>47430</v>
      </c>
      <c r="C7" s="5" t="n">
        <v>44718</v>
      </c>
      <c r="E7" s="5" t="n">
        <v>0</v>
      </c>
    </row>
    <row r="8" spans="1:5">
      <c r="A8" s="4" t="s">
        <v>66</v>
      </c>
      <c r="B8" s="7" t="n">
        <v>0.001</v>
      </c>
      <c r="C8" s="7" t="n">
        <v>0.001</v>
      </c>
      <c r="E8" s="7" t="n">
        <v>0.001</v>
      </c>
    </row>
    <row r="9" spans="1:5">
      <c r="A9" s="4" t="s">
        <v>67</v>
      </c>
      <c r="B9" s="6" t="n">
        <v>100000000</v>
      </c>
      <c r="C9" s="6" t="n">
        <v>100000000</v>
      </c>
      <c r="E9" s="6" t="n">
        <v>100000000</v>
      </c>
    </row>
    <row r="10" spans="1:5">
      <c r="A10" s="4" t="s">
        <v>68</v>
      </c>
      <c r="B10" s="6" t="n">
        <v>10342179</v>
      </c>
      <c r="C10" s="6" t="n">
        <v>3492200</v>
      </c>
      <c r="E10" s="6" t="n">
        <v>83360</v>
      </c>
    </row>
    <row r="11" spans="1:5">
      <c r="A11" s="4" t="s">
        <v>69</v>
      </c>
      <c r="B11" s="6" t="n">
        <v>10342179</v>
      </c>
      <c r="C11" s="6" t="n">
        <v>3492200</v>
      </c>
      <c r="E11" s="6" t="n">
        <v>83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74</v>
      </c>
      <c r="B1" s="2" t="s">
        <v>1</v>
      </c>
      <c r="C1" s="2" t="s">
        <v>72</v>
      </c>
    </row>
    <row r="2" spans="1:3">
      <c r="B2" s="2" t="s">
        <v>2</v>
      </c>
      <c r="C2" s="2" t="s">
        <v>26</v>
      </c>
    </row>
    <row r="3" spans="1:3">
      <c r="A3" s="3" t="s">
        <v>228</v>
      </c>
    </row>
    <row r="4" spans="1:3">
      <c r="A4" s="4" t="s">
        <v>257</v>
      </c>
      <c r="B4" s="4" t="s">
        <v>258</v>
      </c>
      <c r="C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72</v>
      </c>
    </row>
    <row r="2" spans="1:2">
      <c r="B2" s="2" t="s">
        <v>26</v>
      </c>
    </row>
    <row r="3" spans="1:2">
      <c r="A3" s="3" t="s">
        <v>228</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72</v>
      </c>
    </row>
    <row r="2" spans="1:2">
      <c r="B2" s="2" t="s">
        <v>26</v>
      </c>
    </row>
    <row r="3" spans="1:2">
      <c r="A3" s="3" t="s">
        <v>228</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72</v>
      </c>
    </row>
    <row r="2" spans="1:2">
      <c r="B2" s="2" t="s">
        <v>26</v>
      </c>
    </row>
    <row r="3" spans="1:2">
      <c r="A3" s="3" t="s">
        <v>228</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69"/>
  </cols>
  <sheetData>
    <row r="1" spans="1:2">
      <c r="A1" s="1" t="s">
        <v>284</v>
      </c>
      <c r="B1" s="2" t="s">
        <v>72</v>
      </c>
    </row>
    <row r="2" spans="1:2">
      <c r="B2" s="2" t="s">
        <v>26</v>
      </c>
    </row>
    <row r="3" spans="1:2">
      <c r="A3" s="3" t="s">
        <v>228</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7</v>
      </c>
      <c r="B1" s="2" t="s">
        <v>1</v>
      </c>
      <c r="C1" s="2" t="s">
        <v>72</v>
      </c>
    </row>
    <row r="2" spans="1:3">
      <c r="B2" s="2" t="s">
        <v>2</v>
      </c>
      <c r="C2" s="2" t="s">
        <v>26</v>
      </c>
    </row>
    <row r="3" spans="1:3">
      <c r="A3" s="3" t="s">
        <v>288</v>
      </c>
    </row>
    <row r="4" spans="1:3">
      <c r="A4" s="4" t="s">
        <v>289</v>
      </c>
      <c r="B4" s="4" t="s">
        <v>290</v>
      </c>
      <c r="C4" s="4" t="s">
        <v>291</v>
      </c>
    </row>
    <row r="5" spans="1:3">
      <c r="A5" s="4" t="s">
        <v>292</v>
      </c>
      <c r="B5" s="4" t="s">
        <v>293</v>
      </c>
      <c r="C5" s="4" t="s">
        <v>293</v>
      </c>
    </row>
    <row r="6" spans="1:3">
      <c r="A6" s="4" t="s">
        <v>294</v>
      </c>
      <c r="B6" s="4" t="s">
        <v>295</v>
      </c>
    </row>
    <row r="7" spans="1:3">
      <c r="A7" s="4" t="s">
        <v>296</v>
      </c>
      <c r="B7" s="4" t="s">
        <v>297</v>
      </c>
      <c r="C7" s="4" t="s">
        <v>298</v>
      </c>
    </row>
    <row r="8" spans="1:3">
      <c r="A8" s="4" t="s">
        <v>299</v>
      </c>
      <c r="B8" s="4" t="s">
        <v>300</v>
      </c>
      <c r="C8" s="4" t="s">
        <v>301</v>
      </c>
    </row>
    <row r="9" spans="1:3">
      <c r="A9" s="4" t="s">
        <v>302</v>
      </c>
      <c r="B9" s="4" t="s">
        <v>303</v>
      </c>
    </row>
    <row r="10" spans="1:3">
      <c r="A10" s="4" t="s">
        <v>304</v>
      </c>
      <c r="B10" s="4" t="s">
        <v>305</v>
      </c>
      <c r="C10" s="4" t="s">
        <v>306</v>
      </c>
    </row>
    <row r="11" spans="1:3">
      <c r="A11" s="4" t="s">
        <v>307</v>
      </c>
      <c r="B11" s="4" t="s">
        <v>308</v>
      </c>
      <c r="C11" s="4" t="s">
        <v>309</v>
      </c>
    </row>
    <row r="12" spans="1:3">
      <c r="A12" s="4" t="s">
        <v>310</v>
      </c>
      <c r="B12" s="4" t="s">
        <v>311</v>
      </c>
      <c r="C12" s="4" t="s">
        <v>312</v>
      </c>
    </row>
    <row r="13" spans="1:3">
      <c r="A13" s="4" t="s">
        <v>313</v>
      </c>
      <c r="B13" s="4" t="s">
        <v>314</v>
      </c>
      <c r="C13" s="4" t="s">
        <v>315</v>
      </c>
    </row>
    <row r="14" spans="1:3">
      <c r="A14" s="4" t="s">
        <v>316</v>
      </c>
      <c r="B14" s="4" t="s">
        <v>317</v>
      </c>
      <c r="C14" s="4" t="s">
        <v>318</v>
      </c>
    </row>
    <row r="15" spans="1:3">
      <c r="A15" s="4" t="s">
        <v>319</v>
      </c>
      <c r="C15" s="4" t="s">
        <v>320</v>
      </c>
    </row>
    <row r="16" spans="1:3">
      <c r="A16" s="4" t="s">
        <v>321</v>
      </c>
      <c r="C16" s="4" t="s">
        <v>322</v>
      </c>
    </row>
    <row r="17" spans="1:3">
      <c r="A17" s="4" t="s">
        <v>323</v>
      </c>
      <c r="C17" s="4" t="s">
        <v>324</v>
      </c>
    </row>
    <row r="18" spans="1:3">
      <c r="A18" s="4" t="s">
        <v>325</v>
      </c>
      <c r="C18" s="4" t="s">
        <v>326</v>
      </c>
    </row>
    <row r="19" spans="1:3">
      <c r="A19" s="4" t="s">
        <v>327</v>
      </c>
      <c r="C19" s="4" t="s">
        <v>328</v>
      </c>
    </row>
    <row r="20" spans="1:3">
      <c r="A20" s="4" t="s">
        <v>329</v>
      </c>
      <c r="C20" s="4" t="s">
        <v>330</v>
      </c>
    </row>
    <row r="21" spans="1:3">
      <c r="A21" s="4" t="s">
        <v>331</v>
      </c>
      <c r="C21" s="4" t="s">
        <v>332</v>
      </c>
    </row>
    <row r="22" spans="1:3">
      <c r="A22" s="4" t="s">
        <v>333</v>
      </c>
      <c r="C22" s="4" t="s">
        <v>334</v>
      </c>
    </row>
    <row r="23" spans="1:3">
      <c r="A23" s="4" t="s">
        <v>335</v>
      </c>
      <c r="C23" s="4" t="s">
        <v>336</v>
      </c>
    </row>
    <row r="24" spans="1:3">
      <c r="A24" s="4" t="s">
        <v>337</v>
      </c>
      <c r="C24" s="4" t="s">
        <v>338</v>
      </c>
    </row>
    <row r="25" spans="1:3">
      <c r="A25" s="4" t="s">
        <v>339</v>
      </c>
      <c r="C25" s="4" t="s">
        <v>340</v>
      </c>
    </row>
    <row r="26" spans="1:3">
      <c r="A26" s="4" t="s">
        <v>341</v>
      </c>
      <c r="C26" s="4" t="s">
        <v>342</v>
      </c>
    </row>
    <row r="27" spans="1:3">
      <c r="A27" s="4" t="s">
        <v>343</v>
      </c>
      <c r="C27"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5</v>
      </c>
      <c r="B1" s="2" t="s">
        <v>1</v>
      </c>
      <c r="C1" s="2" t="s">
        <v>72</v>
      </c>
    </row>
    <row r="2" spans="1:3">
      <c r="B2" s="2" t="s">
        <v>2</v>
      </c>
      <c r="C2" s="2" t="s">
        <v>26</v>
      </c>
    </row>
    <row r="3" spans="1:3">
      <c r="A3" s="3" t="s">
        <v>346</v>
      </c>
    </row>
    <row r="4" spans="1:3">
      <c r="A4" s="4" t="s">
        <v>347</v>
      </c>
      <c r="B4" s="4" t="s">
        <v>348</v>
      </c>
      <c r="C4" s="4" t="s">
        <v>349</v>
      </c>
    </row>
    <row r="5" spans="1:3">
      <c r="A5" s="4" t="s">
        <v>350</v>
      </c>
      <c r="B5" s="4" t="s">
        <v>351</v>
      </c>
      <c r="C5" s="4" t="s">
        <v>352</v>
      </c>
    </row>
    <row r="6" spans="1:3">
      <c r="A6" s="4" t="s">
        <v>353</v>
      </c>
      <c r="B6" s="4" t="s">
        <v>354</v>
      </c>
      <c r="C6"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56</v>
      </c>
      <c r="B1" s="2" t="s">
        <v>1</v>
      </c>
      <c r="C1" s="2" t="s">
        <v>72</v>
      </c>
    </row>
    <row r="2" spans="1:3">
      <c r="B2" s="2" t="s">
        <v>2</v>
      </c>
      <c r="C2" s="2" t="s">
        <v>26</v>
      </c>
    </row>
    <row r="3" spans="1:3">
      <c r="A3" s="3" t="s">
        <v>346</v>
      </c>
    </row>
    <row r="4" spans="1:3">
      <c r="A4" s="4" t="s">
        <v>357</v>
      </c>
      <c r="B4" s="4" t="s">
        <v>358</v>
      </c>
      <c r="C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60</v>
      </c>
      <c r="B1" s="2" t="s">
        <v>1</v>
      </c>
      <c r="C1" s="2" t="s">
        <v>72</v>
      </c>
    </row>
    <row r="2" spans="1:3">
      <c r="B2" s="2" t="s">
        <v>2</v>
      </c>
      <c r="C2" s="2" t="s">
        <v>26</v>
      </c>
    </row>
    <row r="3" spans="1:3">
      <c r="A3" s="3" t="s">
        <v>346</v>
      </c>
    </row>
    <row r="4" spans="1:3">
      <c r="A4" s="4" t="s">
        <v>361</v>
      </c>
      <c r="B4" s="4" t="s">
        <v>362</v>
      </c>
      <c r="C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346</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0</v>
      </c>
      <c r="B1" s="2" t="s">
        <v>71</v>
      </c>
      <c r="D1" s="2" t="s">
        <v>1</v>
      </c>
      <c r="F1" s="2" t="s">
        <v>72</v>
      </c>
    </row>
    <row r="2" spans="1:7">
      <c r="B2" s="2" t="s">
        <v>2</v>
      </c>
      <c r="C2" s="2" t="s">
        <v>73</v>
      </c>
      <c r="D2" s="2" t="s">
        <v>2</v>
      </c>
      <c r="E2" s="2" t="s">
        <v>73</v>
      </c>
      <c r="F2" s="2" t="s">
        <v>26</v>
      </c>
      <c r="G2" s="2" t="s">
        <v>59</v>
      </c>
    </row>
    <row r="3" spans="1:7">
      <c r="A3" s="4" t="s">
        <v>74</v>
      </c>
      <c r="B3" s="5" t="n">
        <v>2410</v>
      </c>
      <c r="C3" s="5" t="n">
        <v>2020</v>
      </c>
      <c r="D3" s="5" t="n">
        <v>6569</v>
      </c>
      <c r="E3" s="5" t="n">
        <v>5887</v>
      </c>
      <c r="F3" s="5" t="n">
        <v>7915</v>
      </c>
      <c r="G3" s="5" t="n">
        <v>9934</v>
      </c>
    </row>
    <row r="4" spans="1:7">
      <c r="A4" s="4" t="s">
        <v>75</v>
      </c>
      <c r="B4" s="6" t="n">
        <v>1563</v>
      </c>
      <c r="C4" s="6" t="n">
        <v>1477</v>
      </c>
      <c r="D4" s="6" t="n">
        <v>4629</v>
      </c>
      <c r="E4" s="6" t="n">
        <v>5061</v>
      </c>
      <c r="F4" s="6" t="n">
        <v>6531</v>
      </c>
      <c r="G4" s="6" t="n">
        <v>13002</v>
      </c>
    </row>
    <row r="5" spans="1:7">
      <c r="A5" s="4" t="s">
        <v>76</v>
      </c>
      <c r="B5" s="6" t="n">
        <v>847</v>
      </c>
      <c r="C5" s="6" t="n">
        <v>543</v>
      </c>
      <c r="D5" s="6" t="n">
        <v>1940</v>
      </c>
      <c r="E5" s="6" t="n">
        <v>826</v>
      </c>
      <c r="F5" s="6" t="n">
        <v>1384</v>
      </c>
      <c r="G5" s="6" t="n">
        <v>-3068</v>
      </c>
    </row>
    <row r="6" spans="1:7">
      <c r="A6" s="3" t="s">
        <v>77</v>
      </c>
    </row>
    <row r="7" spans="1:7">
      <c r="A7" s="4" t="s">
        <v>78</v>
      </c>
      <c r="B7" s="6" t="n">
        <v>1371</v>
      </c>
      <c r="C7" s="6" t="n">
        <v>1404</v>
      </c>
      <c r="D7" s="6" t="n">
        <v>4120</v>
      </c>
      <c r="E7" s="6" t="n">
        <v>4340</v>
      </c>
      <c r="F7" s="6" t="n">
        <v>6009</v>
      </c>
      <c r="G7" s="6" t="n">
        <v>11319</v>
      </c>
    </row>
    <row r="8" spans="1:7">
      <c r="A8" s="4" t="s">
        <v>79</v>
      </c>
      <c r="B8" s="6" t="n">
        <v>4091</v>
      </c>
      <c r="C8" s="6" t="n">
        <v>4499</v>
      </c>
      <c r="D8" s="6" t="n">
        <v>12168</v>
      </c>
      <c r="E8" s="6" t="n">
        <v>13443</v>
      </c>
      <c r="F8" s="6" t="n">
        <v>17442</v>
      </c>
      <c r="G8" s="6" t="n">
        <v>25120</v>
      </c>
    </row>
    <row r="9" spans="1:7">
      <c r="A9" s="4" t="s">
        <v>80</v>
      </c>
      <c r="B9" s="6" t="n">
        <v>5462</v>
      </c>
      <c r="C9" s="6" t="n">
        <v>5903</v>
      </c>
      <c r="D9" s="6" t="n">
        <v>16288</v>
      </c>
      <c r="E9" s="6" t="n">
        <v>17783</v>
      </c>
      <c r="F9" s="6" t="n">
        <v>23451</v>
      </c>
      <c r="G9" s="6" t="n">
        <v>39484</v>
      </c>
    </row>
    <row r="10" spans="1:7">
      <c r="A10" s="4" t="s">
        <v>81</v>
      </c>
      <c r="B10" s="6" t="n">
        <v>-4615</v>
      </c>
      <c r="C10" s="6" t="n">
        <v>-5360</v>
      </c>
      <c r="D10" s="6" t="n">
        <v>-14348</v>
      </c>
      <c r="E10" s="6" t="n">
        <v>-16957</v>
      </c>
      <c r="F10" s="6" t="n">
        <v>-22067</v>
      </c>
      <c r="G10" s="6" t="n">
        <v>-42552</v>
      </c>
    </row>
    <row r="11" spans="1:7">
      <c r="A11" s="4" t="s">
        <v>82</v>
      </c>
      <c r="B11" s="6" t="n">
        <v>70</v>
      </c>
      <c r="C11" s="6" t="n">
        <v>54</v>
      </c>
      <c r="D11" s="6" t="n">
        <v>242</v>
      </c>
      <c r="E11" s="6" t="n">
        <v>137</v>
      </c>
      <c r="F11" s="6" t="n">
        <v>214</v>
      </c>
      <c r="G11" s="6" t="n">
        <v>108</v>
      </c>
    </row>
    <row r="12" spans="1:7">
      <c r="A12" s="4" t="s">
        <v>83</v>
      </c>
      <c r="B12" s="6" t="n">
        <v>-377</v>
      </c>
      <c r="C12" s="6" t="n">
        <v>-324</v>
      </c>
      <c r="D12" s="6" t="n">
        <v>-1091</v>
      </c>
      <c r="E12" s="6" t="n">
        <v>-5358</v>
      </c>
      <c r="F12" s="6" t="n">
        <v>-5692</v>
      </c>
      <c r="G12" s="6" t="n">
        <v>-6299</v>
      </c>
    </row>
    <row r="13" spans="1:7">
      <c r="A13" s="4" t="s">
        <v>84</v>
      </c>
      <c r="B13" s="6" t="n">
        <v>299</v>
      </c>
      <c r="C13" s="6" t="n">
        <v>242</v>
      </c>
      <c r="D13" s="6" t="n">
        <v>868</v>
      </c>
      <c r="E13" s="6" t="n">
        <v>710</v>
      </c>
      <c r="F13" s="6" t="n">
        <v>-13</v>
      </c>
      <c r="G13" s="6" t="n">
        <v>11</v>
      </c>
    </row>
    <row r="14" spans="1:7">
      <c r="A14" s="4" t="s">
        <v>85</v>
      </c>
      <c r="B14" s="6" t="n">
        <v>-4623</v>
      </c>
      <c r="C14" s="6" t="n">
        <v>-5388</v>
      </c>
      <c r="D14" s="6" t="n">
        <v>-14329</v>
      </c>
      <c r="E14" s="6" t="n">
        <v>-21468</v>
      </c>
      <c r="F14" s="6" t="n">
        <v>-27558</v>
      </c>
      <c r="G14" s="6" t="n">
        <v>-48732</v>
      </c>
    </row>
    <row r="15" spans="1:7">
      <c r="A15" s="4" t="s">
        <v>86</v>
      </c>
      <c r="B15" s="6" t="n">
        <v>-895</v>
      </c>
      <c r="C15" s="6" t="n">
        <v>-836</v>
      </c>
      <c r="D15" s="6" t="n">
        <v>-2685</v>
      </c>
      <c r="E15" s="6" t="n">
        <v>-2082</v>
      </c>
      <c r="F15" s="6" t="n">
        <v>-2918</v>
      </c>
      <c r="G15" s="4" t="s">
        <v>34</v>
      </c>
    </row>
    <row r="16" spans="1:7">
      <c r="A16" s="4" t="s">
        <v>87</v>
      </c>
      <c r="B16" s="4" t="s">
        <v>34</v>
      </c>
      <c r="C16" s="4" t="s">
        <v>34</v>
      </c>
      <c r="D16" s="4" t="s">
        <v>34</v>
      </c>
      <c r="E16" s="6" t="n">
        <v>-5216</v>
      </c>
      <c r="F16" s="6" t="n">
        <v>-5216</v>
      </c>
      <c r="G16" s="4" t="s">
        <v>34</v>
      </c>
    </row>
    <row r="17" spans="1:7">
      <c r="A17" s="4" t="s">
        <v>88</v>
      </c>
      <c r="B17" s="5" t="n">
        <v>-5518</v>
      </c>
      <c r="C17" s="5" t="n">
        <v>-6224</v>
      </c>
      <c r="D17" s="5" t="n">
        <v>-17014</v>
      </c>
      <c r="E17" s="5" t="n">
        <v>-28766</v>
      </c>
      <c r="F17" s="5" t="n">
        <v>-35692</v>
      </c>
      <c r="G17" s="5" t="n">
        <v>-48732</v>
      </c>
    </row>
    <row r="18" spans="1:7">
      <c r="A18" s="4" t="s">
        <v>89</v>
      </c>
      <c r="B18" s="8" t="n">
        <v>-0.7</v>
      </c>
      <c r="C18" s="8" t="n">
        <v>-5.56</v>
      </c>
      <c r="D18" s="8" t="n">
        <v>-2.75</v>
      </c>
      <c r="E18" s="5" t="n">
        <v>-43</v>
      </c>
      <c r="F18" s="8" t="n">
        <v>-33.42</v>
      </c>
      <c r="G18" s="8" t="n">
        <v>-749.72</v>
      </c>
    </row>
    <row r="19" spans="1:7">
      <c r="A19" s="4" t="s">
        <v>90</v>
      </c>
      <c r="B19" s="6" t="n">
        <v>7900</v>
      </c>
      <c r="C19" s="6" t="n">
        <v>1119</v>
      </c>
      <c r="D19" s="6" t="n">
        <v>6189</v>
      </c>
      <c r="E19" s="6" t="n">
        <v>669</v>
      </c>
      <c r="F19" s="6" t="n">
        <v>1068</v>
      </c>
      <c r="G19" s="6" t="n">
        <v>6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7</v>
      </c>
      <c r="B1" s="2" t="s">
        <v>1</v>
      </c>
      <c r="C1" s="2" t="s">
        <v>72</v>
      </c>
    </row>
    <row r="2" spans="1:3">
      <c r="B2" s="2" t="s">
        <v>2</v>
      </c>
      <c r="C2" s="2" t="s">
        <v>26</v>
      </c>
    </row>
    <row r="3" spans="1:3">
      <c r="A3" s="3" t="s">
        <v>346</v>
      </c>
    </row>
    <row r="4" spans="1:3">
      <c r="A4" s="4" t="s">
        <v>368</v>
      </c>
      <c r="B4" s="4" t="s">
        <v>369</v>
      </c>
      <c r="C4" s="4" t="s">
        <v>370</v>
      </c>
    </row>
    <row r="5" spans="1:3">
      <c r="A5" s="4" t="s">
        <v>371</v>
      </c>
      <c r="B5" s="4" t="s">
        <v>372</v>
      </c>
      <c r="C5" s="4" t="s">
        <v>373</v>
      </c>
    </row>
    <row r="6" spans="1:3">
      <c r="A6" s="4" t="s">
        <v>374</v>
      </c>
      <c r="B6" s="4" t="s">
        <v>375</v>
      </c>
      <c r="C6"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7</v>
      </c>
      <c r="B1" s="2" t="s">
        <v>1</v>
      </c>
      <c r="C1" s="2" t="s">
        <v>72</v>
      </c>
    </row>
    <row r="2" spans="1:3">
      <c r="B2" s="2" t="s">
        <v>2</v>
      </c>
      <c r="C2" s="2" t="s">
        <v>26</v>
      </c>
    </row>
    <row r="3" spans="1:3">
      <c r="A3" s="3" t="s">
        <v>346</v>
      </c>
    </row>
    <row r="4" spans="1:3">
      <c r="A4" s="4" t="s">
        <v>378</v>
      </c>
      <c r="B4" s="4" t="s">
        <v>379</v>
      </c>
      <c r="C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1</v>
      </c>
      <c r="B1" s="2" t="s">
        <v>1</v>
      </c>
      <c r="C1" s="2" t="s">
        <v>72</v>
      </c>
    </row>
    <row r="2" spans="1:3">
      <c r="B2" s="2" t="s">
        <v>2</v>
      </c>
      <c r="C2" s="2" t="s">
        <v>26</v>
      </c>
    </row>
    <row r="3" spans="1:3">
      <c r="A3" s="3" t="s">
        <v>346</v>
      </c>
    </row>
    <row r="4" spans="1:3">
      <c r="A4" s="4" t="s">
        <v>347</v>
      </c>
      <c r="B4" s="4" t="s">
        <v>348</v>
      </c>
      <c r="C4" s="4" t="s">
        <v>349</v>
      </c>
    </row>
    <row r="5" spans="1:3">
      <c r="A5" s="4" t="s">
        <v>350</v>
      </c>
      <c r="B5" s="4" t="s">
        <v>351</v>
      </c>
      <c r="C5" s="4" t="s">
        <v>352</v>
      </c>
    </row>
    <row r="6" spans="1:3">
      <c r="A6" s="4" t="s">
        <v>353</v>
      </c>
      <c r="B6" s="4" t="s">
        <v>354</v>
      </c>
      <c r="C6"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82</v>
      </c>
      <c r="B1" s="2" t="s">
        <v>1</v>
      </c>
      <c r="C1" s="2" t="s">
        <v>72</v>
      </c>
    </row>
    <row r="2" spans="1:3">
      <c r="B2" s="2" t="s">
        <v>2</v>
      </c>
      <c r="C2" s="2" t="s">
        <v>26</v>
      </c>
    </row>
    <row r="3" spans="1:3">
      <c r="A3" s="3" t="s">
        <v>346</v>
      </c>
    </row>
    <row r="4" spans="1:3">
      <c r="A4" s="4" t="s">
        <v>357</v>
      </c>
      <c r="B4" s="4" t="s">
        <v>358</v>
      </c>
      <c r="C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3</v>
      </c>
      <c r="B1" s="2" t="s">
        <v>72</v>
      </c>
    </row>
    <row r="2" spans="1:2">
      <c r="B2" s="2" t="s">
        <v>26</v>
      </c>
    </row>
    <row r="3" spans="1:2">
      <c r="A3" s="3" t="s">
        <v>346</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6</v>
      </c>
      <c r="B1" s="2" t="s">
        <v>72</v>
      </c>
    </row>
    <row r="2" spans="1:2">
      <c r="B2" s="2" t="s">
        <v>26</v>
      </c>
    </row>
    <row r="3" spans="1:2">
      <c r="A3" s="3" t="s">
        <v>346</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89</v>
      </c>
      <c r="B1" s="2" t="s">
        <v>1</v>
      </c>
      <c r="C1" s="2" t="s">
        <v>72</v>
      </c>
    </row>
    <row r="2" spans="1:3">
      <c r="B2" s="2" t="s">
        <v>2</v>
      </c>
      <c r="C2" s="2" t="s">
        <v>26</v>
      </c>
    </row>
    <row r="3" spans="1:3">
      <c r="A3" s="3" t="s">
        <v>346</v>
      </c>
    </row>
    <row r="4" spans="1:3">
      <c r="A4" s="4" t="s">
        <v>361</v>
      </c>
      <c r="B4" s="4" t="s">
        <v>362</v>
      </c>
      <c r="C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0</v>
      </c>
      <c r="B1" s="2" t="s">
        <v>1</v>
      </c>
      <c r="C1" s="2" t="s">
        <v>72</v>
      </c>
    </row>
    <row r="2" spans="1:3">
      <c r="B2" s="2" t="s">
        <v>2</v>
      </c>
      <c r="C2" s="2" t="s">
        <v>26</v>
      </c>
    </row>
    <row r="3" spans="1:3">
      <c r="A3" s="3" t="s">
        <v>346</v>
      </c>
    </row>
    <row r="4" spans="1:3">
      <c r="A4" s="4" t="s">
        <v>368</v>
      </c>
      <c r="B4" s="4" t="s">
        <v>369</v>
      </c>
      <c r="C4" s="4" t="s">
        <v>370</v>
      </c>
    </row>
    <row r="5" spans="1:3">
      <c r="A5" s="4" t="s">
        <v>371</v>
      </c>
      <c r="B5" s="4" t="s">
        <v>372</v>
      </c>
      <c r="C5" s="4" t="s">
        <v>373</v>
      </c>
    </row>
    <row r="6" spans="1:3">
      <c r="A6" s="4" t="s">
        <v>391</v>
      </c>
      <c r="C6" s="4" t="s">
        <v>392</v>
      </c>
    </row>
    <row r="7" spans="1:3">
      <c r="A7" s="4" t="s">
        <v>374</v>
      </c>
      <c r="B7" s="4" t="s">
        <v>375</v>
      </c>
      <c r="C7"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3</v>
      </c>
      <c r="B1" s="2" t="s">
        <v>1</v>
      </c>
      <c r="C1" s="2" t="s">
        <v>72</v>
      </c>
    </row>
    <row r="2" spans="1:3">
      <c r="B2" s="2" t="s">
        <v>2</v>
      </c>
      <c r="C2" s="2" t="s">
        <v>26</v>
      </c>
    </row>
    <row r="3" spans="1:3">
      <c r="A3" s="3" t="s">
        <v>346</v>
      </c>
    </row>
    <row r="4" spans="1:3">
      <c r="A4" s="4" t="s">
        <v>378</v>
      </c>
      <c r="B4" s="4" t="s">
        <v>379</v>
      </c>
      <c r="C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4</v>
      </c>
      <c r="B1" s="2" t="s">
        <v>72</v>
      </c>
    </row>
    <row r="2" spans="1:2">
      <c r="B2" s="2" t="s">
        <v>26</v>
      </c>
    </row>
    <row r="3" spans="1:2">
      <c r="A3" s="3" t="s">
        <v>34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F9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72"/>
    <col customWidth="1" max="7" min="7" width="80"/>
    <col customWidth="1" max="8" min="8" width="78"/>
    <col customWidth="1" max="9" min="9" width="80"/>
    <col customWidth="1" max="10" min="10" width="80"/>
    <col customWidth="1" max="11" min="11" width="57"/>
    <col customWidth="1" max="12" min="12" width="80"/>
    <col customWidth="1" max="13" min="13" width="80"/>
    <col customWidth="1" max="14" min="14" width="80"/>
    <col customWidth="1" max="15" min="15" width="80"/>
    <col customWidth="1" max="16" min="16" width="80"/>
    <col customWidth="1" max="17" min="17" width="80"/>
    <col customWidth="1" max="18" min="18" width="80"/>
    <col customWidth="1" max="19" min="19" width="66"/>
    <col customWidth="1" max="20" min="20" width="58"/>
    <col customWidth="1" max="21" min="21" width="69"/>
    <col customWidth="1" max="22" min="22" width="34"/>
    <col customWidth="1" max="23" min="23" width="58"/>
    <col customWidth="1" max="24" min="24" width="55"/>
    <col customWidth="1" max="25" min="25" width="69"/>
    <col customWidth="1" max="26" min="26" width="60"/>
    <col customWidth="1" max="27" min="27" width="34"/>
    <col customWidth="1" max="28" min="28" width="25"/>
    <col customWidth="1" max="29" min="29" width="22"/>
    <col customWidth="1" max="30" min="30" width="36"/>
    <col customWidth="1" max="31" min="31" width="27"/>
    <col customWidth="1" max="32" min="32" width="9"/>
  </cols>
  <sheetData>
    <row r="1" spans="1:32">
      <c r="A1" s="1" t="s">
        <v>91</v>
      </c>
      <c r="B1" s="2" t="s">
        <v>92</v>
      </c>
      <c r="C1" s="2" t="s">
        <v>93</v>
      </c>
      <c r="D1" s="2" t="s">
        <v>94</v>
      </c>
      <c r="E1" s="2" t="s">
        <v>95</v>
      </c>
      <c r="F1" s="2" t="s">
        <v>96</v>
      </c>
      <c r="G1" s="2" t="s">
        <v>97</v>
      </c>
      <c r="H1" s="2" t="s">
        <v>98</v>
      </c>
      <c r="I1" s="2" t="s">
        <v>99</v>
      </c>
      <c r="J1" s="2" t="s">
        <v>100</v>
      </c>
      <c r="K1" s="2" t="s">
        <v>101</v>
      </c>
      <c r="L1" s="2" t="s">
        <v>102</v>
      </c>
      <c r="M1" s="2" t="s">
        <v>103</v>
      </c>
      <c r="N1" s="2" t="s">
        <v>104</v>
      </c>
      <c r="O1" s="2" t="s">
        <v>105</v>
      </c>
      <c r="P1" s="2" t="s">
        <v>106</v>
      </c>
      <c r="Q1" s="2" t="s">
        <v>107</v>
      </c>
      <c r="R1" s="2" t="s">
        <v>108</v>
      </c>
      <c r="S1" s="2" t="s">
        <v>109</v>
      </c>
      <c r="T1" s="2" t="s">
        <v>110</v>
      </c>
      <c r="U1" s="2" t="s">
        <v>111</v>
      </c>
      <c r="V1" s="2" t="s">
        <v>112</v>
      </c>
      <c r="W1" s="2" t="s">
        <v>113</v>
      </c>
      <c r="X1" s="2" t="s">
        <v>114</v>
      </c>
      <c r="Y1" s="2" t="s">
        <v>115</v>
      </c>
      <c r="Z1" s="2" t="s">
        <v>116</v>
      </c>
      <c r="AA1" s="2" t="s">
        <v>117</v>
      </c>
      <c r="AB1" s="2" t="s">
        <v>118</v>
      </c>
      <c r="AC1" s="2" t="s">
        <v>119</v>
      </c>
      <c r="AD1" s="2" t="s">
        <v>120</v>
      </c>
      <c r="AE1" s="2" t="s">
        <v>121</v>
      </c>
      <c r="AF1" s="2" t="s">
        <v>122</v>
      </c>
    </row>
    <row r="2" spans="1:32">
      <c r="A2" s="4" t="s">
        <v>123</v>
      </c>
      <c r="AC2" s="6" t="n">
        <v>59432</v>
      </c>
    </row>
    <row r="3" spans="1:32">
      <c r="A3" s="4" t="s">
        <v>124</v>
      </c>
      <c r="AC3" s="5" t="n">
        <v>1</v>
      </c>
      <c r="AD3" s="5" t="n">
        <v>256629</v>
      </c>
      <c r="AE3" s="5" t="n">
        <v>-252389</v>
      </c>
      <c r="AF3" s="5" t="n">
        <v>4241</v>
      </c>
    </row>
    <row r="4" spans="1:32">
      <c r="A4" s="4" t="s">
        <v>125</v>
      </c>
      <c r="AD4" s="6" t="n">
        <v>4966</v>
      </c>
      <c r="AF4" s="6" t="n">
        <v>4966</v>
      </c>
    </row>
    <row r="5" spans="1:32">
      <c r="A5" s="4" t="s">
        <v>126</v>
      </c>
      <c r="AD5" s="6" t="n">
        <v>3589</v>
      </c>
      <c r="AF5" s="6" t="n">
        <v>3589</v>
      </c>
    </row>
    <row r="6" spans="1:32">
      <c r="A6" s="4" t="s">
        <v>127</v>
      </c>
      <c r="AE6" s="6" t="n">
        <v>-48732</v>
      </c>
      <c r="AF6" s="6" t="n">
        <v>-48732</v>
      </c>
    </row>
    <row r="7" spans="1:32">
      <c r="A7" s="4" t="s">
        <v>128</v>
      </c>
      <c r="AC7" s="6" t="n">
        <v>23452</v>
      </c>
    </row>
    <row r="8" spans="1:32">
      <c r="A8" s="4" t="s">
        <v>129</v>
      </c>
      <c r="AC8" s="6" t="n">
        <v>476</v>
      </c>
    </row>
    <row r="9" spans="1:32">
      <c r="A9" s="4" t="s">
        <v>130</v>
      </c>
      <c r="AD9" s="6" t="n">
        <v>246</v>
      </c>
      <c r="AF9" s="6" t="n">
        <v>246</v>
      </c>
    </row>
    <row r="10" spans="1:32">
      <c r="A10" s="4" t="s">
        <v>131</v>
      </c>
      <c r="AC10" s="6" t="n">
        <v>83359</v>
      </c>
    </row>
    <row r="11" spans="1:32">
      <c r="A11" s="4" t="s">
        <v>132</v>
      </c>
      <c r="AC11" s="4" t="s">
        <v>34</v>
      </c>
      <c r="AD11" s="6" t="n">
        <v>265636</v>
      </c>
      <c r="AE11" s="6" t="n">
        <v>-301327</v>
      </c>
      <c r="AF11" s="6" t="n">
        <v>-35690</v>
      </c>
    </row>
    <row r="12" spans="1:32">
      <c r="A12" s="4" t="s">
        <v>133</v>
      </c>
      <c r="AB12" s="4" t="s">
        <v>34</v>
      </c>
      <c r="AC12" s="4" t="s">
        <v>34</v>
      </c>
      <c r="AD12" s="6" t="n">
        <v>5</v>
      </c>
      <c r="AE12" s="4" t="s">
        <v>34</v>
      </c>
      <c r="AF12" s="6" t="n">
        <v>5</v>
      </c>
    </row>
    <row r="13" spans="1:32">
      <c r="A13" s="4" t="s">
        <v>134</v>
      </c>
      <c r="AB13" s="4" t="s">
        <v>34</v>
      </c>
      <c r="AC13" s="6" t="n">
        <v>209</v>
      </c>
    </row>
    <row r="14" spans="1:32">
      <c r="A14" s="4" t="s">
        <v>125</v>
      </c>
      <c r="AD14" s="6" t="n">
        <v>2027</v>
      </c>
      <c r="AF14" s="6" t="n">
        <v>2027</v>
      </c>
    </row>
    <row r="15" spans="1:32">
      <c r="A15" s="4" t="s">
        <v>126</v>
      </c>
      <c r="B15" s="4" t="s">
        <v>34</v>
      </c>
      <c r="C15" s="4" t="s">
        <v>34</v>
      </c>
      <c r="D15" s="5" t="n">
        <v>3021</v>
      </c>
      <c r="E15" s="4" t="s">
        <v>34</v>
      </c>
      <c r="F15" s="5" t="n">
        <v>3021</v>
      </c>
      <c r="U15" s="5" t="n">
        <v>15525</v>
      </c>
      <c r="V15" s="5" t="n">
        <v>15525</v>
      </c>
    </row>
    <row r="16" spans="1:32">
      <c r="A16" s="4" t="s">
        <v>135</v>
      </c>
      <c r="AD16" s="6" t="n">
        <v>-2082</v>
      </c>
      <c r="AF16" s="6" t="n">
        <v>-2082</v>
      </c>
    </row>
    <row r="17" spans="1:32">
      <c r="A17" s="4" t="s">
        <v>127</v>
      </c>
      <c r="AE17" s="6" t="n">
        <v>-21468</v>
      </c>
      <c r="AF17" s="6" t="n">
        <v>-21468</v>
      </c>
    </row>
    <row r="18" spans="1:32">
      <c r="A18" s="4" t="s">
        <v>128</v>
      </c>
      <c r="B18" s="4" t="s">
        <v>34</v>
      </c>
      <c r="C18" s="6" t="n">
        <v>216618</v>
      </c>
      <c r="T18" s="6" t="n">
        <v>17979</v>
      </c>
    </row>
    <row r="19" spans="1:32">
      <c r="A19" s="4" t="s">
        <v>136</v>
      </c>
      <c r="AB19" s="4" t="s">
        <v>34</v>
      </c>
      <c r="AC19" s="6" t="n">
        <v>209</v>
      </c>
    </row>
    <row r="20" spans="1:32">
      <c r="A20" s="4" t="s">
        <v>137</v>
      </c>
      <c r="AB20" s="4" t="s">
        <v>34</v>
      </c>
      <c r="AC20" s="6" t="n">
        <v>8000</v>
      </c>
    </row>
    <row r="21" spans="1:32">
      <c r="A21" s="4" t="s">
        <v>138</v>
      </c>
      <c r="AB21" s="4" t="s">
        <v>34</v>
      </c>
      <c r="AC21" s="4" t="s">
        <v>34</v>
      </c>
      <c r="AD21" s="6" t="n">
        <v>106</v>
      </c>
      <c r="AE21" s="4" t="s">
        <v>34</v>
      </c>
      <c r="AF21" s="6" t="n">
        <v>106</v>
      </c>
    </row>
    <row r="22" spans="1:32">
      <c r="A22" s="4" t="s">
        <v>139</v>
      </c>
      <c r="AB22" s="4" t="s">
        <v>34</v>
      </c>
      <c r="AC22" s="4" t="s">
        <v>34</v>
      </c>
      <c r="AD22" s="6" t="n">
        <v>581</v>
      </c>
      <c r="AE22" s="4" t="s">
        <v>34</v>
      </c>
      <c r="AF22" s="6" t="n">
        <v>581</v>
      </c>
    </row>
    <row r="23" spans="1:32">
      <c r="A23" s="4" t="s">
        <v>140</v>
      </c>
      <c r="G23" s="6" t="n">
        <v>41800</v>
      </c>
      <c r="H23" s="4" t="s">
        <v>34</v>
      </c>
      <c r="L23" s="6" t="n">
        <v>-16278</v>
      </c>
      <c r="M23" s="6" t="n">
        <v>813958</v>
      </c>
    </row>
    <row r="24" spans="1:32">
      <c r="A24" s="4" t="s">
        <v>141</v>
      </c>
      <c r="G24" s="4" t="s">
        <v>34</v>
      </c>
      <c r="H24" s="4" t="s">
        <v>34</v>
      </c>
      <c r="I24" s="5" t="n">
        <v>41800</v>
      </c>
      <c r="J24" s="4" t="s">
        <v>34</v>
      </c>
      <c r="K24" s="5" t="n">
        <v>41800</v>
      </c>
      <c r="M24" s="5" t="n">
        <v>1</v>
      </c>
      <c r="N24" s="5" t="n">
        <v>-1</v>
      </c>
    </row>
    <row r="25" spans="1:32">
      <c r="A25" s="4" t="s">
        <v>129</v>
      </c>
      <c r="AC25" s="6" t="n">
        <v>4220</v>
      </c>
    </row>
    <row r="26" spans="1:32">
      <c r="A26" s="4" t="s">
        <v>130</v>
      </c>
      <c r="AD26" s="6" t="n">
        <v>337</v>
      </c>
      <c r="AF26" s="6" t="n">
        <v>337</v>
      </c>
    </row>
    <row r="27" spans="1:32">
      <c r="A27" s="4" t="s">
        <v>142</v>
      </c>
      <c r="AB27" s="6" t="n">
        <v>43501</v>
      </c>
      <c r="AC27" s="6" t="n">
        <v>1155414</v>
      </c>
    </row>
    <row r="28" spans="1:32">
      <c r="A28" s="4" t="s">
        <v>143</v>
      </c>
      <c r="AC28" s="5" t="n">
        <v>1</v>
      </c>
      <c r="AD28" s="6" t="n">
        <v>326949</v>
      </c>
      <c r="AE28" s="6" t="n">
        <v>-322788</v>
      </c>
      <c r="AF28" s="6" t="n">
        <v>4162</v>
      </c>
    </row>
    <row r="29" spans="1:32">
      <c r="A29" s="4" t="s">
        <v>131</v>
      </c>
      <c r="AC29" s="6" t="n">
        <v>83359</v>
      </c>
    </row>
    <row r="30" spans="1:32">
      <c r="A30" s="4" t="s">
        <v>132</v>
      </c>
      <c r="AC30" s="4" t="s">
        <v>34</v>
      </c>
      <c r="AD30" s="6" t="n">
        <v>265636</v>
      </c>
      <c r="AE30" s="6" t="n">
        <v>-301327</v>
      </c>
      <c r="AF30" s="6" t="n">
        <v>-35690</v>
      </c>
    </row>
    <row r="31" spans="1:32">
      <c r="A31" s="4" t="s">
        <v>133</v>
      </c>
      <c r="AD31" s="6" t="n">
        <v>21</v>
      </c>
      <c r="AF31" s="6" t="n">
        <v>21</v>
      </c>
    </row>
    <row r="32" spans="1:32">
      <c r="A32" s="4" t="s">
        <v>134</v>
      </c>
      <c r="AC32" s="6" t="n">
        <v>4401</v>
      </c>
    </row>
    <row r="33" spans="1:32">
      <c r="A33" s="4" t="s">
        <v>125</v>
      </c>
      <c r="AD33" s="6" t="n">
        <v>3080</v>
      </c>
      <c r="AF33" s="6" t="n">
        <v>3080</v>
      </c>
    </row>
    <row r="34" spans="1:32">
      <c r="A34" s="4" t="s">
        <v>126</v>
      </c>
      <c r="C34" s="5" t="n">
        <v>2</v>
      </c>
      <c r="D34" s="5" t="n">
        <v>3024</v>
      </c>
      <c r="F34" s="5" t="n">
        <v>3026</v>
      </c>
      <c r="U34" s="5" t="n">
        <v>15525</v>
      </c>
      <c r="V34" s="5" t="n">
        <v>15525</v>
      </c>
    </row>
    <row r="35" spans="1:32">
      <c r="A35" s="4" t="s">
        <v>135</v>
      </c>
      <c r="AD35" s="6" t="n">
        <v>-2918</v>
      </c>
      <c r="AF35" s="6" t="n">
        <v>-2918</v>
      </c>
    </row>
    <row r="36" spans="1:32">
      <c r="A36" s="4" t="s">
        <v>127</v>
      </c>
      <c r="AE36" s="6" t="n">
        <v>-27558</v>
      </c>
      <c r="AF36" s="6" t="n">
        <v>-27558</v>
      </c>
    </row>
    <row r="37" spans="1:32">
      <c r="A37" s="4" t="s">
        <v>128</v>
      </c>
      <c r="C37" s="6" t="n">
        <v>216618</v>
      </c>
      <c r="T37" s="6" t="n">
        <v>17979</v>
      </c>
    </row>
    <row r="38" spans="1:32">
      <c r="A38" s="4" t="s">
        <v>136</v>
      </c>
      <c r="AC38" s="6" t="n">
        <v>4401</v>
      </c>
    </row>
    <row r="39" spans="1:32">
      <c r="A39" s="4" t="s">
        <v>137</v>
      </c>
      <c r="AC39" s="6" t="n">
        <v>8000</v>
      </c>
    </row>
    <row r="40" spans="1:32">
      <c r="A40" s="4" t="s">
        <v>138</v>
      </c>
      <c r="AD40" s="6" t="n">
        <v>106</v>
      </c>
      <c r="AF40" s="6" t="n">
        <v>106</v>
      </c>
    </row>
    <row r="41" spans="1:32">
      <c r="A41" s="4" t="s">
        <v>144</v>
      </c>
      <c r="AC41" s="6" t="n">
        <v>29050</v>
      </c>
    </row>
    <row r="42" spans="1:32">
      <c r="A42" s="4" t="s">
        <v>139</v>
      </c>
      <c r="AD42" s="6" t="n">
        <v>581</v>
      </c>
      <c r="AF42" s="6" t="n">
        <v>581</v>
      </c>
    </row>
    <row r="43" spans="1:32">
      <c r="A43" s="4" t="s">
        <v>140</v>
      </c>
      <c r="G43" s="6" t="n">
        <v>41800</v>
      </c>
      <c r="H43" s="4" t="s">
        <v>34</v>
      </c>
      <c r="L43" s="6" t="n">
        <v>-16278</v>
      </c>
      <c r="M43" s="6" t="n">
        <v>813915</v>
      </c>
      <c r="O43" s="6" t="n">
        <v>-6416</v>
      </c>
      <c r="P43" s="6" t="n">
        <v>1604000</v>
      </c>
    </row>
    <row r="44" spans="1:32">
      <c r="A44" s="4" t="s">
        <v>141</v>
      </c>
      <c r="G44" s="4" t="s">
        <v>34</v>
      </c>
      <c r="H44" s="4" t="s">
        <v>34</v>
      </c>
      <c r="I44" s="5" t="n">
        <v>42794</v>
      </c>
      <c r="J44" s="4" t="s">
        <v>34</v>
      </c>
      <c r="K44" s="5" t="n">
        <v>42794</v>
      </c>
      <c r="M44" s="5" t="n">
        <v>8</v>
      </c>
      <c r="N44" s="6" t="n">
        <v>-8</v>
      </c>
      <c r="O44" s="4" t="s">
        <v>34</v>
      </c>
      <c r="P44" s="5" t="n">
        <v>16</v>
      </c>
      <c r="Q44" s="5" t="n">
        <v>-16</v>
      </c>
      <c r="R44" s="4" t="s">
        <v>34</v>
      </c>
      <c r="S44" s="4" t="s">
        <v>34</v>
      </c>
    </row>
    <row r="45" spans="1:32">
      <c r="A45" s="4" t="s">
        <v>145</v>
      </c>
      <c r="AB45" s="6" t="n">
        <v>45671</v>
      </c>
      <c r="AC45" s="6" t="n">
        <v>3492200</v>
      </c>
    </row>
    <row r="46" spans="1:32">
      <c r="A46" s="4" t="s">
        <v>146</v>
      </c>
      <c r="AC46" s="5" t="n">
        <v>3</v>
      </c>
      <c r="AD46" s="6" t="n">
        <v>338342</v>
      </c>
      <c r="AE46" s="6" t="n">
        <v>-328885</v>
      </c>
      <c r="AF46" s="6" t="n">
        <v>9460</v>
      </c>
    </row>
    <row r="47" spans="1:32">
      <c r="A47" s="4" t="s">
        <v>147</v>
      </c>
      <c r="AB47" s="6" t="n">
        <v>43501</v>
      </c>
      <c r="AC47" s="6" t="n">
        <v>930587</v>
      </c>
    </row>
    <row r="48" spans="1:32">
      <c r="A48" s="4" t="s">
        <v>148</v>
      </c>
      <c r="AC48" s="5" t="n">
        <v>1</v>
      </c>
      <c r="AD48" s="6" t="n">
        <v>323991</v>
      </c>
      <c r="AE48" s="6" t="n">
        <v>-317400</v>
      </c>
      <c r="AF48" s="6" t="n">
        <v>6592</v>
      </c>
    </row>
    <row r="49" spans="1:32">
      <c r="A49" s="4" t="s">
        <v>133</v>
      </c>
      <c r="AB49" s="4" t="s">
        <v>34</v>
      </c>
      <c r="AC49" s="4" t="s">
        <v>34</v>
      </c>
      <c r="AD49" s="6" t="n">
        <v>5</v>
      </c>
      <c r="AE49" s="4" t="s">
        <v>34</v>
      </c>
      <c r="AF49" s="6" t="n">
        <v>5</v>
      </c>
    </row>
    <row r="50" spans="1:32">
      <c r="A50" s="4" t="s">
        <v>134</v>
      </c>
      <c r="AB50" s="4" t="s">
        <v>34</v>
      </c>
      <c r="AC50" s="6" t="n">
        <v>209</v>
      </c>
    </row>
    <row r="51" spans="1:32">
      <c r="A51" s="4" t="s">
        <v>125</v>
      </c>
      <c r="AD51" s="6" t="n">
        <v>768</v>
      </c>
      <c r="AF51" s="6" t="n">
        <v>768</v>
      </c>
    </row>
    <row r="52" spans="1:32">
      <c r="A52" s="4" t="s">
        <v>126</v>
      </c>
      <c r="AB52" s="4" t="s">
        <v>34</v>
      </c>
      <c r="AC52" s="4" t="s">
        <v>34</v>
      </c>
      <c r="AD52" s="6" t="n">
        <v>3021</v>
      </c>
      <c r="AE52" s="4" t="s">
        <v>34</v>
      </c>
      <c r="AF52" s="6" t="n">
        <v>3021</v>
      </c>
    </row>
    <row r="53" spans="1:32">
      <c r="A53" s="4" t="s">
        <v>135</v>
      </c>
      <c r="AD53" s="6" t="n">
        <v>-836</v>
      </c>
      <c r="AF53" s="6" t="n">
        <v>-836</v>
      </c>
    </row>
    <row r="54" spans="1:32">
      <c r="A54" s="4" t="s">
        <v>127</v>
      </c>
      <c r="AE54" s="6" t="n">
        <v>-5388</v>
      </c>
      <c r="AF54" s="6" t="n">
        <v>-5388</v>
      </c>
    </row>
    <row r="55" spans="1:32">
      <c r="A55" s="4" t="s">
        <v>128</v>
      </c>
      <c r="AB55" s="4" t="s">
        <v>34</v>
      </c>
      <c r="AC55" s="6" t="n">
        <v>216618</v>
      </c>
    </row>
    <row r="56" spans="1:32">
      <c r="A56" s="4" t="s">
        <v>136</v>
      </c>
      <c r="AB56" s="4" t="s">
        <v>34</v>
      </c>
      <c r="AC56" s="6" t="n">
        <v>209</v>
      </c>
    </row>
    <row r="57" spans="1:32">
      <c r="A57" s="4" t="s">
        <v>137</v>
      </c>
      <c r="AB57" s="4" t="s">
        <v>34</v>
      </c>
      <c r="AC57" s="6" t="n">
        <v>8000</v>
      </c>
    </row>
    <row r="58" spans="1:32">
      <c r="A58" s="4" t="s">
        <v>138</v>
      </c>
      <c r="AB58" s="4" t="s">
        <v>34</v>
      </c>
      <c r="AC58" s="4" t="s">
        <v>34</v>
      </c>
      <c r="AD58" s="4" t="s">
        <v>34</v>
      </c>
      <c r="AE58" s="4" t="s">
        <v>34</v>
      </c>
      <c r="AF58" s="4" t="s">
        <v>34</v>
      </c>
    </row>
    <row r="59" spans="1:32">
      <c r="A59" s="4" t="s">
        <v>142</v>
      </c>
      <c r="AB59" s="6" t="n">
        <v>43501</v>
      </c>
      <c r="AC59" s="6" t="n">
        <v>1155414</v>
      </c>
    </row>
    <row r="60" spans="1:32">
      <c r="A60" s="4" t="s">
        <v>143</v>
      </c>
      <c r="AC60" s="5" t="n">
        <v>1</v>
      </c>
      <c r="AD60" s="6" t="n">
        <v>326949</v>
      </c>
      <c r="AE60" s="6" t="n">
        <v>-322788</v>
      </c>
      <c r="AF60" s="6" t="n">
        <v>4162</v>
      </c>
    </row>
    <row r="61" spans="1:32">
      <c r="A61" s="4" t="s">
        <v>145</v>
      </c>
      <c r="AB61" s="6" t="n">
        <v>45671</v>
      </c>
      <c r="AC61" s="6" t="n">
        <v>3492200</v>
      </c>
    </row>
    <row r="62" spans="1:32">
      <c r="A62" s="4" t="s">
        <v>146</v>
      </c>
      <c r="AC62" s="5" t="n">
        <v>3</v>
      </c>
      <c r="AD62" s="6" t="n">
        <v>338342</v>
      </c>
      <c r="AE62" s="6" t="n">
        <v>-328885</v>
      </c>
      <c r="AF62" s="6" t="n">
        <v>9460</v>
      </c>
    </row>
    <row r="63" spans="1:32">
      <c r="A63" s="4" t="s">
        <v>133</v>
      </c>
      <c r="AB63" s="4" t="s">
        <v>34</v>
      </c>
      <c r="AC63" s="4" t="s">
        <v>34</v>
      </c>
      <c r="AD63" s="6" t="n">
        <v>54</v>
      </c>
      <c r="AE63" s="4" t="s">
        <v>34</v>
      </c>
      <c r="AF63" s="6" t="n">
        <v>54</v>
      </c>
    </row>
    <row r="64" spans="1:32">
      <c r="A64" s="4" t="s">
        <v>134</v>
      </c>
      <c r="AB64" s="4" t="s">
        <v>34</v>
      </c>
      <c r="AC64" s="6" t="n">
        <v>18735</v>
      </c>
    </row>
    <row r="65" spans="1:32">
      <c r="A65" s="4" t="s">
        <v>149</v>
      </c>
      <c r="AB65" s="4" t="s">
        <v>34</v>
      </c>
      <c r="AC65" s="6" t="n">
        <v>96356</v>
      </c>
    </row>
    <row r="66" spans="1:32">
      <c r="A66" s="4" t="s">
        <v>150</v>
      </c>
      <c r="AB66" s="4" t="s">
        <v>34</v>
      </c>
      <c r="AC66" s="4" t="s">
        <v>34</v>
      </c>
      <c r="AD66" s="4" t="s">
        <v>34</v>
      </c>
      <c r="AE66" s="4" t="s">
        <v>34</v>
      </c>
      <c r="AF66" s="4" t="s">
        <v>34</v>
      </c>
    </row>
    <row r="67" spans="1:32">
      <c r="A67" s="4" t="s">
        <v>125</v>
      </c>
      <c r="AD67" s="6" t="n">
        <v>1532</v>
      </c>
      <c r="AF67" s="6" t="n">
        <v>1532</v>
      </c>
    </row>
    <row r="68" spans="1:32">
      <c r="A68" s="4" t="s">
        <v>126</v>
      </c>
      <c r="AB68" s="4" t="s">
        <v>34</v>
      </c>
      <c r="AC68" s="5" t="n">
        <v>4</v>
      </c>
      <c r="AD68" s="6" t="n">
        <v>3807</v>
      </c>
      <c r="AE68" s="4" t="s">
        <v>34</v>
      </c>
      <c r="AF68" s="6" t="n">
        <v>3811</v>
      </c>
    </row>
    <row r="69" spans="1:32">
      <c r="A69" s="4" t="s">
        <v>135</v>
      </c>
      <c r="AD69" s="6" t="n">
        <v>-2685</v>
      </c>
      <c r="AF69" s="6" t="n">
        <v>-2685</v>
      </c>
    </row>
    <row r="70" spans="1:32">
      <c r="A70" s="4" t="s">
        <v>127</v>
      </c>
      <c r="AE70" s="6" t="n">
        <v>-14329</v>
      </c>
      <c r="AF70" s="6" t="n">
        <v>-14329</v>
      </c>
    </row>
    <row r="71" spans="1:32">
      <c r="A71" s="4" t="s">
        <v>128</v>
      </c>
      <c r="AB71" s="4" t="s">
        <v>34</v>
      </c>
      <c r="AC71" s="6" t="n">
        <v>3813559</v>
      </c>
    </row>
    <row r="72" spans="1:32">
      <c r="A72" s="4" t="s">
        <v>136</v>
      </c>
      <c r="AB72" s="4" t="s">
        <v>34</v>
      </c>
      <c r="AC72" s="6" t="n">
        <v>18735</v>
      </c>
    </row>
    <row r="73" spans="1:32">
      <c r="A73" s="4" t="s">
        <v>144</v>
      </c>
      <c r="AB73" s="4" t="s">
        <v>34</v>
      </c>
      <c r="AC73" s="6" t="n">
        <v>1998079</v>
      </c>
    </row>
    <row r="74" spans="1:32">
      <c r="A74" s="4" t="s">
        <v>139</v>
      </c>
      <c r="AB74" s="4" t="s">
        <v>34</v>
      </c>
      <c r="AC74" s="5" t="n">
        <v>2</v>
      </c>
      <c r="AD74" s="6" t="n">
        <v>7991</v>
      </c>
      <c r="AE74" s="4" t="s">
        <v>34</v>
      </c>
      <c r="AF74" s="6" t="n">
        <v>7993</v>
      </c>
    </row>
    <row r="75" spans="1:32">
      <c r="A75" s="4" t="s">
        <v>140</v>
      </c>
      <c r="L75" s="6" t="n">
        <v>-1523</v>
      </c>
      <c r="M75" s="6" t="n">
        <v>380750</v>
      </c>
      <c r="O75" s="6" t="n">
        <v>-2170</v>
      </c>
      <c r="P75" s="6" t="n">
        <v>542500</v>
      </c>
    </row>
    <row r="76" spans="1:32">
      <c r="A76" s="4" t="s">
        <v>141</v>
      </c>
      <c r="M76" s="4" t="s">
        <v>34</v>
      </c>
      <c r="N76" s="4" t="s">
        <v>34</v>
      </c>
      <c r="O76" s="4" t="s">
        <v>34</v>
      </c>
      <c r="P76" s="5" t="n">
        <v>1</v>
      </c>
      <c r="Q76" s="5" t="n">
        <v>-1</v>
      </c>
      <c r="R76" s="4" t="s">
        <v>34</v>
      </c>
      <c r="S76" s="4" t="s">
        <v>34</v>
      </c>
    </row>
    <row r="77" spans="1:32">
      <c r="A77" s="4" t="s">
        <v>151</v>
      </c>
      <c r="W77" s="6" t="n">
        <v>2945</v>
      </c>
      <c r="X77" s="4" t="s">
        <v>34</v>
      </c>
    </row>
    <row r="78" spans="1:32">
      <c r="A78" s="4" t="s">
        <v>152</v>
      </c>
      <c r="W78" s="4" t="s">
        <v>34</v>
      </c>
      <c r="X78" s="4" t="s">
        <v>34</v>
      </c>
      <c r="Y78" s="5" t="n">
        <v>2918</v>
      </c>
      <c r="Z78" s="4" t="s">
        <v>34</v>
      </c>
      <c r="AA78" s="5" t="n">
        <v>2918</v>
      </c>
    </row>
    <row r="79" spans="1:32">
      <c r="A79" s="4" t="s">
        <v>153</v>
      </c>
      <c r="AB79" s="6" t="n">
        <v>44923</v>
      </c>
      <c r="AC79" s="6" t="n">
        <v>10342179</v>
      </c>
    </row>
    <row r="80" spans="1:32">
      <c r="A80" s="4" t="s">
        <v>154</v>
      </c>
      <c r="AB80" s="4" t="s">
        <v>34</v>
      </c>
      <c r="AC80" s="5" t="n">
        <v>10</v>
      </c>
      <c r="AD80" s="6" t="n">
        <v>351958</v>
      </c>
      <c r="AE80" s="6" t="n">
        <v>-343214</v>
      </c>
      <c r="AF80" s="6" t="n">
        <v>8754</v>
      </c>
    </row>
    <row r="81" spans="1:32">
      <c r="A81" s="4" t="s">
        <v>155</v>
      </c>
      <c r="AB81" s="6" t="n">
        <v>44923</v>
      </c>
      <c r="AC81" s="6" t="n">
        <v>6421317</v>
      </c>
    </row>
    <row r="82" spans="1:32">
      <c r="A82" s="4" t="s">
        <v>156</v>
      </c>
      <c r="AC82" s="5" t="n">
        <v>6</v>
      </c>
      <c r="AD82" s="6" t="n">
        <v>348505</v>
      </c>
      <c r="AE82" s="6" t="n">
        <v>-338591</v>
      </c>
      <c r="AF82" s="6" t="n">
        <v>9920</v>
      </c>
    </row>
    <row r="83" spans="1:32">
      <c r="A83" s="4" t="s">
        <v>133</v>
      </c>
      <c r="AB83" s="4" t="s">
        <v>34</v>
      </c>
      <c r="AC83" s="4" t="s">
        <v>34</v>
      </c>
      <c r="AD83" s="6" t="n">
        <v>18</v>
      </c>
      <c r="AE83" s="4" t="s">
        <v>34</v>
      </c>
      <c r="AF83" s="6" t="n">
        <v>18</v>
      </c>
    </row>
    <row r="84" spans="1:32">
      <c r="A84" s="4" t="s">
        <v>134</v>
      </c>
      <c r="AC84" s="6" t="n">
        <v>10947</v>
      </c>
    </row>
    <row r="85" spans="1:32">
      <c r="A85" s="4" t="s">
        <v>149</v>
      </c>
      <c r="AB85" s="4" t="s">
        <v>34</v>
      </c>
      <c r="AC85" s="6" t="n">
        <v>96356</v>
      </c>
    </row>
    <row r="86" spans="1:32">
      <c r="A86" s="4" t="s">
        <v>150</v>
      </c>
      <c r="AB86" s="4" t="s">
        <v>34</v>
      </c>
      <c r="AC86" s="4" t="s">
        <v>34</v>
      </c>
      <c r="AD86" s="4" t="s">
        <v>34</v>
      </c>
      <c r="AE86" s="4" t="s">
        <v>34</v>
      </c>
      <c r="AF86" s="4" t="s">
        <v>34</v>
      </c>
    </row>
    <row r="87" spans="1:32">
      <c r="A87" s="4" t="s">
        <v>125</v>
      </c>
      <c r="AD87" s="6" t="n">
        <v>523</v>
      </c>
      <c r="AF87" s="6" t="n">
        <v>523</v>
      </c>
    </row>
    <row r="88" spans="1:32">
      <c r="A88" s="4" t="s">
        <v>126</v>
      </c>
      <c r="AB88" s="4" t="s">
        <v>34</v>
      </c>
      <c r="AC88" s="5" t="n">
        <v>4</v>
      </c>
      <c r="AD88" s="6" t="n">
        <v>3807</v>
      </c>
      <c r="AE88" s="4" t="s">
        <v>34</v>
      </c>
      <c r="AF88" s="6" t="n">
        <v>3811</v>
      </c>
    </row>
    <row r="89" spans="1:32">
      <c r="A89" s="4" t="s">
        <v>135</v>
      </c>
      <c r="AD89" s="6" t="n">
        <v>-895</v>
      </c>
      <c r="AF89" s="6" t="n">
        <v>-895</v>
      </c>
    </row>
    <row r="90" spans="1:32">
      <c r="A90" s="4" t="s">
        <v>127</v>
      </c>
      <c r="AE90" s="6" t="n">
        <v>-4623</v>
      </c>
      <c r="AF90" s="6" t="n">
        <v>-4623</v>
      </c>
    </row>
    <row r="91" spans="1:32">
      <c r="A91" s="4" t="s">
        <v>136</v>
      </c>
      <c r="AC91" s="6" t="n">
        <v>10947</v>
      </c>
    </row>
    <row r="92" spans="1:32">
      <c r="A92" s="4" t="s">
        <v>153</v>
      </c>
      <c r="AB92" s="6" t="n">
        <v>44923</v>
      </c>
      <c r="AC92" s="6" t="n">
        <v>10342179</v>
      </c>
    </row>
    <row r="93" spans="1:32">
      <c r="A93" s="4" t="s">
        <v>154</v>
      </c>
      <c r="AB93" s="4" t="s">
        <v>34</v>
      </c>
      <c r="AC93" s="5" t="n">
        <v>10</v>
      </c>
      <c r="AD93" s="5" t="n">
        <v>351958</v>
      </c>
      <c r="AE93" s="5" t="n">
        <v>-343214</v>
      </c>
      <c r="AF93" s="5" t="n">
        <v>87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01</v>
      </c>
      <c r="B1" s="2" t="s">
        <v>402</v>
      </c>
      <c r="C1" s="2" t="s">
        <v>403</v>
      </c>
      <c r="D1" s="2" t="s">
        <v>404</v>
      </c>
      <c r="E1" s="2" t="s">
        <v>405</v>
      </c>
      <c r="F1" s="2" t="s">
        <v>406</v>
      </c>
      <c r="G1" s="2" t="s">
        <v>407</v>
      </c>
      <c r="H1" s="2" t="s">
        <v>58</v>
      </c>
      <c r="I1" s="2" t="s">
        <v>408</v>
      </c>
      <c r="J1" s="2" t="s">
        <v>73</v>
      </c>
      <c r="K1" s="2" t="s">
        <v>2</v>
      </c>
      <c r="L1" s="2" t="s">
        <v>73</v>
      </c>
      <c r="M1" s="2" t="s">
        <v>26</v>
      </c>
      <c r="N1" s="2" t="s">
        <v>59</v>
      </c>
      <c r="O1" s="2" t="s">
        <v>201</v>
      </c>
    </row>
    <row r="2" spans="1:15">
      <c r="A2" s="4" t="s">
        <v>409</v>
      </c>
      <c r="K2" s="5" t="n">
        <v>-343214000</v>
      </c>
      <c r="M2" s="5" t="n">
        <v>-328885000</v>
      </c>
      <c r="N2" s="5" t="n">
        <v>-301327000</v>
      </c>
    </row>
    <row r="3" spans="1:15">
      <c r="A3" s="4" t="s">
        <v>410</v>
      </c>
      <c r="J3" s="5" t="n">
        <v>10008000</v>
      </c>
      <c r="K3" s="6" t="n">
        <v>14461000</v>
      </c>
      <c r="L3" s="5" t="n">
        <v>10008000</v>
      </c>
      <c r="M3" s="5" t="n">
        <v>16410000</v>
      </c>
      <c r="N3" s="5" t="n">
        <v>5389000</v>
      </c>
      <c r="O3" s="5" t="n">
        <v>36096000</v>
      </c>
    </row>
    <row r="4" spans="1:15">
      <c r="A4" s="4" t="s">
        <v>411</v>
      </c>
      <c r="C4" s="5" t="n">
        <v>3800000</v>
      </c>
      <c r="D4" s="5" t="n">
        <v>10200000</v>
      </c>
      <c r="F4" s="5" t="n">
        <v>3</v>
      </c>
      <c r="G4" s="5" t="n">
        <v>3000000</v>
      </c>
      <c r="H4" s="5" t="n">
        <v>15500000</v>
      </c>
      <c r="K4" s="5" t="n">
        <v>8000000</v>
      </c>
    </row>
    <row r="5" spans="1:15">
      <c r="A5" s="4" t="s">
        <v>412</v>
      </c>
      <c r="H5" s="6" t="n">
        <v>1797900</v>
      </c>
    </row>
    <row r="6" spans="1:15">
      <c r="A6" s="4" t="s">
        <v>413</v>
      </c>
      <c r="H6" s="7" t="n">
        <v>0.001</v>
      </c>
      <c r="K6" s="7" t="n">
        <v>0.001</v>
      </c>
      <c r="M6" s="7" t="n">
        <v>0.001</v>
      </c>
      <c r="N6" s="7" t="n">
        <v>0.001</v>
      </c>
    </row>
    <row r="7" spans="1:15">
      <c r="A7" s="4" t="s">
        <v>414</v>
      </c>
      <c r="K7" s="4" t="s">
        <v>34</v>
      </c>
      <c r="L7" s="5" t="n">
        <v>38000000</v>
      </c>
      <c r="M7" s="5" t="n">
        <v>42794000</v>
      </c>
      <c r="N7" s="4" t="s">
        <v>34</v>
      </c>
    </row>
    <row r="8" spans="1:15">
      <c r="A8" s="4" t="s">
        <v>415</v>
      </c>
      <c r="K8" s="8" t="n">
        <v>0.83</v>
      </c>
      <c r="M8" s="5" t="n">
        <v>3</v>
      </c>
    </row>
    <row r="9" spans="1:15">
      <c r="A9" s="4" t="s">
        <v>119</v>
      </c>
    </row>
    <row r="10" spans="1:15">
      <c r="A10" s="4" t="s">
        <v>416</v>
      </c>
      <c r="D10" s="6" t="n">
        <v>728500</v>
      </c>
      <c r="J10" s="6" t="n">
        <v>216618</v>
      </c>
      <c r="K10" s="6" t="n">
        <v>3813559</v>
      </c>
      <c r="N10" s="6" t="n">
        <v>23452</v>
      </c>
    </row>
    <row r="11" spans="1:15">
      <c r="A11" s="4" t="s">
        <v>96</v>
      </c>
    </row>
    <row r="12" spans="1:15">
      <c r="A12" s="4" t="s">
        <v>417</v>
      </c>
      <c r="E12" s="5" t="n">
        <v>3000000</v>
      </c>
      <c r="G12" s="5" t="n">
        <v>3000000</v>
      </c>
    </row>
    <row r="13" spans="1:15">
      <c r="A13" s="4" t="s">
        <v>418</v>
      </c>
    </row>
    <row r="14" spans="1:15">
      <c r="A14" s="4" t="s">
        <v>416</v>
      </c>
      <c r="F14" s="6" t="n">
        <v>216618</v>
      </c>
      <c r="G14" s="6" t="n">
        <v>216618</v>
      </c>
      <c r="L14" s="6" t="n">
        <v>216618</v>
      </c>
      <c r="M14" s="6" t="n">
        <v>216618</v>
      </c>
    </row>
    <row r="15" spans="1:15">
      <c r="A15" s="4" t="s">
        <v>419</v>
      </c>
      <c r="G15" s="7" t="n">
        <v>16.425</v>
      </c>
      <c r="H15" s="8" t="n">
        <v>15.8</v>
      </c>
    </row>
    <row r="16" spans="1:15">
      <c r="A16" s="4" t="s">
        <v>420</v>
      </c>
    </row>
    <row r="17" spans="1:15">
      <c r="A17" s="4" t="s">
        <v>416</v>
      </c>
      <c r="D17" s="6" t="n">
        <v>728500</v>
      </c>
      <c r="M17" s="6" t="n">
        <v>728500</v>
      </c>
    </row>
    <row r="18" spans="1:15">
      <c r="A18" s="4" t="s">
        <v>421</v>
      </c>
    </row>
    <row r="19" spans="1:15">
      <c r="A19" s="4" t="s">
        <v>411</v>
      </c>
      <c r="B19" s="5" t="n">
        <v>3800000</v>
      </c>
    </row>
    <row r="20" spans="1:15">
      <c r="A20" s="4" t="s">
        <v>416</v>
      </c>
      <c r="B20" s="6" t="n">
        <v>3813559</v>
      </c>
    </row>
    <row r="21" spans="1:15">
      <c r="A21" s="4" t="s">
        <v>415</v>
      </c>
      <c r="B21" s="8" t="n">
        <v>1.18</v>
      </c>
    </row>
    <row r="22" spans="1:15">
      <c r="A22" s="4" t="s">
        <v>422</v>
      </c>
    </row>
    <row r="23" spans="1:15">
      <c r="A23" s="4" t="s">
        <v>414</v>
      </c>
      <c r="H23" s="5" t="n">
        <v>38000000</v>
      </c>
      <c r="I23" s="5" t="n">
        <v>38000000</v>
      </c>
    </row>
    <row r="24" spans="1:15">
      <c r="A24" s="4" t="s">
        <v>423</v>
      </c>
      <c r="H24" s="5" t="n">
        <v>41800000</v>
      </c>
      <c r="I24" s="5" t="n">
        <v>41800000</v>
      </c>
    </row>
    <row r="25" spans="1:15">
      <c r="A25" s="4" t="s">
        <v>424</v>
      </c>
    </row>
    <row r="26" spans="1:15">
      <c r="A26" s="4" t="s">
        <v>425</v>
      </c>
      <c r="H26" s="6" t="n">
        <v>1</v>
      </c>
    </row>
    <row r="27" spans="1:15">
      <c r="A27" s="4" t="s">
        <v>426</v>
      </c>
      <c r="H27" s="6" t="n">
        <v>50</v>
      </c>
    </row>
    <row r="28" spans="1:15">
      <c r="A28" s="4" t="s">
        <v>427</v>
      </c>
      <c r="H28" s="4" t="s">
        <v>428</v>
      </c>
    </row>
    <row r="29" spans="1:15">
      <c r="A29" s="4" t="s">
        <v>429</v>
      </c>
      <c r="H29" s="5" t="n">
        <v>4</v>
      </c>
    </row>
    <row r="30" spans="1:15">
      <c r="A30" s="4" t="s">
        <v>430</v>
      </c>
    </row>
    <row r="31" spans="1:15">
      <c r="A31" s="4" t="s">
        <v>425</v>
      </c>
      <c r="H31" s="6" t="n">
        <v>1</v>
      </c>
    </row>
    <row r="32" spans="1:15">
      <c r="A32" s="4" t="s">
        <v>426</v>
      </c>
      <c r="H32" s="6" t="n">
        <v>50</v>
      </c>
    </row>
    <row r="33" spans="1:15">
      <c r="A33" s="4" t="s">
        <v>427</v>
      </c>
      <c r="H33" s="4" t="s">
        <v>428</v>
      </c>
    </row>
    <row r="34" spans="1:15">
      <c r="A34" s="4" t="s">
        <v>431</v>
      </c>
      <c r="H34" s="4" t="s">
        <v>432</v>
      </c>
    </row>
    <row r="35" spans="1:15">
      <c r="A35" s="4" t="s">
        <v>433</v>
      </c>
    </row>
    <row r="36" spans="1:15">
      <c r="A36" s="4" t="s">
        <v>416</v>
      </c>
      <c r="E36" s="6" t="n">
        <v>216618</v>
      </c>
    </row>
    <row r="37" spans="1:15">
      <c r="A37" s="4" t="s">
        <v>412</v>
      </c>
      <c r="E37" s="6" t="n">
        <v>108309</v>
      </c>
      <c r="F37" s="6" t="n">
        <v>108309</v>
      </c>
      <c r="G37" s="6" t="n">
        <v>108309</v>
      </c>
      <c r="M37" s="6" t="n">
        <v>108309</v>
      </c>
    </row>
    <row r="38" spans="1:15">
      <c r="A38" s="4" t="s">
        <v>426</v>
      </c>
      <c r="E38" s="6" t="n">
        <v>1</v>
      </c>
      <c r="G38" s="6" t="n">
        <v>1</v>
      </c>
    </row>
    <row r="39" spans="1:15">
      <c r="A39" s="4" t="s">
        <v>419</v>
      </c>
      <c r="E39" s="7" t="n">
        <v>16.425</v>
      </c>
    </row>
    <row r="40" spans="1:15">
      <c r="A40" s="4" t="s">
        <v>429</v>
      </c>
      <c r="E40" s="8" t="n">
        <v>15.8</v>
      </c>
      <c r="F40" s="8" t="n">
        <v>15.8</v>
      </c>
      <c r="G40" s="8" t="n">
        <v>15.8</v>
      </c>
    </row>
    <row r="41" spans="1:15">
      <c r="A41" s="4" t="s">
        <v>434</v>
      </c>
    </row>
    <row r="42" spans="1:15">
      <c r="A42" s="4" t="s">
        <v>412</v>
      </c>
      <c r="D42" s="6" t="n">
        <v>2875000</v>
      </c>
      <c r="K42" s="6" t="n">
        <v>876840</v>
      </c>
    </row>
    <row r="43" spans="1:15">
      <c r="A43" s="4" t="s">
        <v>426</v>
      </c>
      <c r="D43" s="6" t="n">
        <v>1</v>
      </c>
    </row>
    <row r="44" spans="1:15">
      <c r="A44" s="4" t="s">
        <v>429</v>
      </c>
      <c r="D44" s="5" t="n">
        <v>4</v>
      </c>
    </row>
    <row r="45" spans="1:15">
      <c r="A45" s="4" t="s">
        <v>112</v>
      </c>
    </row>
    <row r="46" spans="1:15">
      <c r="A46" s="4" t="s">
        <v>416</v>
      </c>
      <c r="H46" s="6" t="n">
        <v>17979</v>
      </c>
    </row>
    <row r="47" spans="1:15">
      <c r="A47" s="4" t="s">
        <v>413</v>
      </c>
      <c r="H47" s="7" t="n">
        <v>0.001</v>
      </c>
    </row>
    <row r="48" spans="1:15">
      <c r="A48" s="4" t="s">
        <v>117</v>
      </c>
    </row>
    <row r="49" spans="1:15">
      <c r="A49" s="4" t="s">
        <v>416</v>
      </c>
      <c r="H49" s="6" t="n">
        <v>41800</v>
      </c>
    </row>
    <row r="50" spans="1:15">
      <c r="A50" s="4" t="s">
        <v>435</v>
      </c>
    </row>
    <row r="51" spans="1:15">
      <c r="A51" s="4" t="s">
        <v>436</v>
      </c>
      <c r="H51" s="6" t="n">
        <v>2090000</v>
      </c>
      <c r="I51" s="6" t="n">
        <v>2090000</v>
      </c>
    </row>
    <row r="52" spans="1:15">
      <c r="A52" s="4" t="s">
        <v>437</v>
      </c>
    </row>
    <row r="53" spans="1:15">
      <c r="A53" s="4" t="s">
        <v>411</v>
      </c>
      <c r="D53" s="5" t="n">
        <v>10200000</v>
      </c>
    </row>
    <row r="54" spans="1:15">
      <c r="A54" s="4" t="s">
        <v>416</v>
      </c>
      <c r="D54" s="6" t="n">
        <v>8586</v>
      </c>
    </row>
    <row r="55" spans="1:15">
      <c r="A55" s="4" t="s">
        <v>413</v>
      </c>
      <c r="D55" s="7" t="n">
        <v>0.001</v>
      </c>
    </row>
    <row r="56" spans="1:15">
      <c r="A56" s="4" t="s">
        <v>438</v>
      </c>
    </row>
    <row r="57" spans="1:15">
      <c r="A57" s="4" t="s">
        <v>411</v>
      </c>
      <c r="D57" s="5" t="n">
        <v>10200000</v>
      </c>
    </row>
    <row r="58" spans="1:15">
      <c r="A58" s="4" t="s">
        <v>416</v>
      </c>
      <c r="D58" s="6" t="n">
        <v>85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7"/>
    <col customWidth="1" max="7" min="7" width="21"/>
    <col customWidth="1" max="8" min="8" width="27"/>
    <col customWidth="1" max="9" min="9" width="27"/>
    <col customWidth="1" max="10" min="10" width="21"/>
    <col customWidth="1" max="11" min="11" width="21"/>
  </cols>
  <sheetData>
    <row r="1" spans="1:11">
      <c r="A1" s="1" t="s">
        <v>439</v>
      </c>
      <c r="B1" s="2" t="s">
        <v>440</v>
      </c>
      <c r="C1" s="2" t="s">
        <v>441</v>
      </c>
      <c r="D1" s="2" t="s">
        <v>442</v>
      </c>
      <c r="E1" s="2" t="s">
        <v>443</v>
      </c>
      <c r="F1" s="2" t="s">
        <v>444</v>
      </c>
      <c r="G1" s="2" t="s">
        <v>443</v>
      </c>
      <c r="H1" s="2" t="s">
        <v>445</v>
      </c>
      <c r="I1" s="2" t="s">
        <v>446</v>
      </c>
      <c r="J1" s="2" t="s">
        <v>447</v>
      </c>
      <c r="K1" s="2" t="s">
        <v>448</v>
      </c>
    </row>
    <row r="2" spans="1:11">
      <c r="A2" s="4" t="s">
        <v>449</v>
      </c>
      <c r="D2" s="5" t="n">
        <v>0</v>
      </c>
      <c r="F2" s="5" t="n">
        <v>0</v>
      </c>
      <c r="H2" s="5" t="n">
        <v>0</v>
      </c>
      <c r="I2" s="5" t="n">
        <v>0</v>
      </c>
    </row>
    <row r="3" spans="1:11">
      <c r="A3" s="4" t="s">
        <v>450</v>
      </c>
      <c r="F3" s="4" t="s">
        <v>451</v>
      </c>
      <c r="H3" s="4" t="s">
        <v>451</v>
      </c>
    </row>
    <row r="4" spans="1:11">
      <c r="A4" s="4" t="s">
        <v>452</v>
      </c>
      <c r="F4" s="6" t="n">
        <v>0</v>
      </c>
      <c r="H4" s="6" t="n">
        <v>0</v>
      </c>
      <c r="I4" s="6" t="n">
        <v>0</v>
      </c>
    </row>
    <row r="5" spans="1:11">
      <c r="A5" s="4" t="s">
        <v>453</v>
      </c>
      <c r="F5" s="6" t="n">
        <v>1</v>
      </c>
    </row>
    <row r="6" spans="1:11">
      <c r="A6" s="4" t="s">
        <v>454</v>
      </c>
      <c r="D6" s="6" t="n">
        <v>5192000</v>
      </c>
      <c r="F6" s="5" t="n">
        <v>5192000</v>
      </c>
      <c r="H6" s="4" t="s">
        <v>34</v>
      </c>
      <c r="J6" s="5" t="n">
        <v>6000000</v>
      </c>
    </row>
    <row r="7" spans="1:11">
      <c r="A7" s="4" t="s">
        <v>455</v>
      </c>
      <c r="D7" s="6" t="n">
        <v>5192000</v>
      </c>
      <c r="F7" s="6" t="n">
        <v>5192000</v>
      </c>
      <c r="J7" s="5" t="n">
        <v>6000000</v>
      </c>
    </row>
    <row r="8" spans="1:11">
      <c r="A8" s="4" t="s">
        <v>456</v>
      </c>
      <c r="D8" s="5" t="n">
        <v>299000</v>
      </c>
      <c r="E8" s="5" t="n">
        <v>242000</v>
      </c>
      <c r="F8" s="5" t="n">
        <v>868000</v>
      </c>
      <c r="G8" s="5" t="n">
        <v>710000</v>
      </c>
      <c r="H8" s="5" t="n">
        <v>-13000</v>
      </c>
      <c r="I8" s="5" t="n">
        <v>11000</v>
      </c>
    </row>
    <row r="9" spans="1:11">
      <c r="A9" s="4" t="s">
        <v>457</v>
      </c>
    </row>
    <row r="10" spans="1:11">
      <c r="A10" s="4" t="s">
        <v>454</v>
      </c>
      <c r="K10" s="5" t="n">
        <v>1800000</v>
      </c>
    </row>
    <row r="11" spans="1:11">
      <c r="A11" s="4" t="s">
        <v>455</v>
      </c>
      <c r="K11" s="5" t="n">
        <v>1800000</v>
      </c>
    </row>
    <row r="12" spans="1:11">
      <c r="A12" s="4" t="s">
        <v>458</v>
      </c>
      <c r="E12" s="6" t="n">
        <v>-240000</v>
      </c>
      <c r="G12" s="6" t="n">
        <v>720000</v>
      </c>
    </row>
    <row r="13" spans="1:11">
      <c r="A13" s="4" t="s">
        <v>456</v>
      </c>
      <c r="E13" s="5" t="n">
        <v>240000</v>
      </c>
      <c r="G13" s="5" t="n">
        <v>720000</v>
      </c>
    </row>
    <row r="14" spans="1:11">
      <c r="A14" s="4" t="s">
        <v>459</v>
      </c>
    </row>
    <row r="15" spans="1:11">
      <c r="A15" s="4" t="s">
        <v>460</v>
      </c>
      <c r="F15" s="6" t="n">
        <v>0</v>
      </c>
      <c r="H15" s="6" t="n">
        <v>0</v>
      </c>
      <c r="I15" s="6" t="n">
        <v>0</v>
      </c>
    </row>
    <row r="16" spans="1:11">
      <c r="A16" s="4" t="s">
        <v>461</v>
      </c>
    </row>
    <row r="17" spans="1:11">
      <c r="A17" s="4" t="s">
        <v>460</v>
      </c>
      <c r="D17" s="6" t="n">
        <v>0</v>
      </c>
      <c r="E17" s="6" t="n">
        <v>0</v>
      </c>
      <c r="F17" s="6" t="n">
        <v>0</v>
      </c>
      <c r="G17" s="6" t="n">
        <v>0</v>
      </c>
      <c r="H17" s="6" t="n">
        <v>0</v>
      </c>
      <c r="I17" s="6" t="n">
        <v>0</v>
      </c>
    </row>
    <row r="18" spans="1:11">
      <c r="A18" s="4" t="s">
        <v>462</v>
      </c>
    </row>
    <row r="19" spans="1:11">
      <c r="A19" s="4" t="s">
        <v>463</v>
      </c>
      <c r="D19" s="4" t="s">
        <v>464</v>
      </c>
      <c r="E19" s="4" t="s">
        <v>465</v>
      </c>
      <c r="F19" s="4" t="s">
        <v>465</v>
      </c>
      <c r="G19" s="4" t="s">
        <v>465</v>
      </c>
      <c r="H19" s="4" t="s">
        <v>465</v>
      </c>
      <c r="I19" s="4" t="s">
        <v>466</v>
      </c>
    </row>
    <row r="20" spans="1:11">
      <c r="A20" s="4" t="s">
        <v>467</v>
      </c>
    </row>
    <row r="21" spans="1:11">
      <c r="A21" s="4" t="s">
        <v>468</v>
      </c>
      <c r="B21" s="6" t="n">
        <v>10</v>
      </c>
      <c r="C21" s="6" t="n">
        <v>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9</v>
      </c>
      <c r="B1" s="2" t="s">
        <v>1</v>
      </c>
      <c r="C1" s="2" t="s">
        <v>72</v>
      </c>
    </row>
    <row r="2" spans="1:4">
      <c r="B2" s="2" t="s">
        <v>2</v>
      </c>
      <c r="C2" s="2" t="s">
        <v>26</v>
      </c>
      <c r="D2" s="2" t="s">
        <v>59</v>
      </c>
    </row>
    <row r="3" spans="1:4">
      <c r="A3" s="4" t="s">
        <v>470</v>
      </c>
      <c r="B3" s="5" t="n">
        <v>272</v>
      </c>
      <c r="C3" s="5" t="n">
        <v>390</v>
      </c>
      <c r="D3" s="5" t="n">
        <v>509</v>
      </c>
    </row>
    <row r="4" spans="1:4">
      <c r="A4" s="4" t="s">
        <v>471</v>
      </c>
      <c r="B4" s="6" t="n">
        <v>70</v>
      </c>
      <c r="C4" s="6" t="n">
        <v>333</v>
      </c>
      <c r="D4" s="6" t="n">
        <v>306</v>
      </c>
    </row>
    <row r="5" spans="1:4">
      <c r="A5" s="4" t="s">
        <v>472</v>
      </c>
      <c r="B5" s="6" t="n">
        <v>-128</v>
      </c>
      <c r="C5" s="6" t="n">
        <v>-451</v>
      </c>
      <c r="D5" s="6" t="n">
        <v>-425</v>
      </c>
    </row>
    <row r="6" spans="1:4">
      <c r="A6" s="4" t="s">
        <v>470</v>
      </c>
      <c r="B6" s="5" t="n">
        <v>214</v>
      </c>
      <c r="C6" s="5" t="n">
        <v>272</v>
      </c>
      <c r="D6" s="5" t="n">
        <v>39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3</v>
      </c>
      <c r="B1" s="2" t="s">
        <v>71</v>
      </c>
      <c r="D1" s="2" t="s">
        <v>1</v>
      </c>
      <c r="F1" s="2" t="s">
        <v>72</v>
      </c>
    </row>
    <row r="2" spans="1:7">
      <c r="B2" s="2" t="s">
        <v>2</v>
      </c>
      <c r="C2" s="2" t="s">
        <v>73</v>
      </c>
      <c r="D2" s="2" t="s">
        <v>2</v>
      </c>
      <c r="E2" s="2" t="s">
        <v>73</v>
      </c>
      <c r="F2" s="2" t="s">
        <v>26</v>
      </c>
      <c r="G2" s="2" t="s">
        <v>59</v>
      </c>
    </row>
    <row r="3" spans="1:7">
      <c r="A3" s="4" t="s">
        <v>88</v>
      </c>
      <c r="B3" s="5" t="n">
        <v>-5518</v>
      </c>
      <c r="C3" s="5" t="n">
        <v>-6224</v>
      </c>
      <c r="D3" s="5" t="n">
        <v>-17014</v>
      </c>
      <c r="E3" s="5" t="n">
        <v>-28766</v>
      </c>
      <c r="F3" s="5" t="n">
        <v>-35692</v>
      </c>
      <c r="G3" s="5" t="n">
        <v>-48732</v>
      </c>
    </row>
    <row r="4" spans="1:7">
      <c r="A4" s="4" t="s">
        <v>90</v>
      </c>
      <c r="B4" s="6" t="n">
        <v>7900</v>
      </c>
      <c r="C4" s="6" t="n">
        <v>1119</v>
      </c>
      <c r="D4" s="6" t="n">
        <v>6189</v>
      </c>
      <c r="E4" s="6" t="n">
        <v>669</v>
      </c>
      <c r="F4" s="6" t="n">
        <v>1068</v>
      </c>
      <c r="G4" s="6" t="n">
        <v>65</v>
      </c>
    </row>
    <row r="5" spans="1:7">
      <c r="A5" s="4" t="s">
        <v>89</v>
      </c>
      <c r="B5" s="8" t="n">
        <v>-0.7</v>
      </c>
      <c r="C5" s="8" t="n">
        <v>-5.56</v>
      </c>
      <c r="D5" s="8" t="n">
        <v>-2.75</v>
      </c>
      <c r="E5" s="5" t="n">
        <v>-43</v>
      </c>
      <c r="F5" s="8" t="n">
        <v>-33.42</v>
      </c>
      <c r="G5" s="8" t="n">
        <v>-749.72</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4</v>
      </c>
      <c r="B1" s="2" t="s">
        <v>71</v>
      </c>
      <c r="D1" s="2" t="s">
        <v>1</v>
      </c>
      <c r="F1" s="2" t="s">
        <v>72</v>
      </c>
    </row>
    <row r="2" spans="1:7">
      <c r="B2" s="2" t="s">
        <v>2</v>
      </c>
      <c r="C2" s="2" t="s">
        <v>73</v>
      </c>
      <c r="D2" s="2" t="s">
        <v>2</v>
      </c>
      <c r="E2" s="2" t="s">
        <v>73</v>
      </c>
      <c r="F2" s="2" t="s">
        <v>26</v>
      </c>
      <c r="G2" s="2" t="s">
        <v>59</v>
      </c>
    </row>
    <row r="3" spans="1:7">
      <c r="A3" s="4" t="s">
        <v>475</v>
      </c>
      <c r="B3" s="6" t="n">
        <v>3181759</v>
      </c>
      <c r="C3" s="6" t="n">
        <v>1964996</v>
      </c>
      <c r="D3" s="6" t="n">
        <v>3715785</v>
      </c>
      <c r="E3" s="6" t="n">
        <v>1523421</v>
      </c>
      <c r="F3" s="6" t="n">
        <v>2218693</v>
      </c>
      <c r="G3" s="6" t="n">
        <v>13543</v>
      </c>
    </row>
    <row r="4" spans="1:7">
      <c r="A4" s="4" t="s">
        <v>476</v>
      </c>
    </row>
    <row r="5" spans="1:7">
      <c r="A5" s="4" t="s">
        <v>475</v>
      </c>
      <c r="B5" s="6" t="n">
        <v>2757741</v>
      </c>
      <c r="C5" s="6" t="n">
        <v>1867226</v>
      </c>
      <c r="D5" s="6" t="n">
        <v>3346568</v>
      </c>
      <c r="E5" s="6" t="n">
        <v>1511832</v>
      </c>
      <c r="F5" s="6" t="n">
        <v>2077871</v>
      </c>
      <c r="G5" s="6" t="n">
        <v>5371</v>
      </c>
    </row>
    <row r="6" spans="1:7">
      <c r="A6" s="4" t="s">
        <v>477</v>
      </c>
    </row>
    <row r="7" spans="1:7">
      <c r="A7" s="4" t="s">
        <v>475</v>
      </c>
      <c r="B7" s="6" t="n">
        <v>7444</v>
      </c>
      <c r="C7" s="6" t="n">
        <v>8472</v>
      </c>
      <c r="D7" s="6" t="n">
        <v>7596</v>
      </c>
      <c r="E7" s="6" t="n">
        <v>7246</v>
      </c>
      <c r="F7" s="6" t="n">
        <v>7179</v>
      </c>
      <c r="G7" s="6" t="n">
        <v>7664</v>
      </c>
    </row>
    <row r="8" spans="1:7">
      <c r="A8" s="4" t="s">
        <v>118</v>
      </c>
    </row>
    <row r="9" spans="1:7">
      <c r="A9" s="4" t="s">
        <v>475</v>
      </c>
      <c r="B9" s="6" t="n">
        <v>44923</v>
      </c>
      <c r="C9" s="6" t="n">
        <v>4450</v>
      </c>
      <c r="D9" s="6" t="n">
        <v>45046</v>
      </c>
      <c r="E9" s="6" t="n">
        <v>3969</v>
      </c>
      <c r="F9" s="6" t="n">
        <v>41398</v>
      </c>
      <c r="G9" s="4" t="s">
        <v>34</v>
      </c>
    </row>
    <row r="10" spans="1:7">
      <c r="A10" s="4" t="s">
        <v>478</v>
      </c>
    </row>
    <row r="11" spans="1:7">
      <c r="A11" s="4" t="s">
        <v>475</v>
      </c>
      <c r="B11" s="6" t="n">
        <v>371651</v>
      </c>
      <c r="C11" s="6" t="n">
        <v>84848</v>
      </c>
      <c r="D11" s="6" t="n">
        <v>316575</v>
      </c>
      <c r="E11" s="6" t="n">
        <v>374</v>
      </c>
      <c r="F11" s="6" t="n">
        <v>92245</v>
      </c>
      <c r="G11" s="6" t="n">
        <v>508</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79</v>
      </c>
      <c r="B1" s="2" t="s">
        <v>2</v>
      </c>
      <c r="C1" s="2" t="s">
        <v>26</v>
      </c>
      <c r="D1" s="2" t="s">
        <v>59</v>
      </c>
    </row>
    <row r="2" spans="1:4">
      <c r="A2" s="4" t="s">
        <v>480</v>
      </c>
    </row>
    <row r="3" spans="1:4">
      <c r="A3" s="4" t="s">
        <v>481</v>
      </c>
      <c r="B3" s="5" t="n">
        <v>0</v>
      </c>
      <c r="C3" s="5" t="n">
        <v>0</v>
      </c>
      <c r="D3" s="5" t="n">
        <v>0</v>
      </c>
    </row>
    <row r="4" spans="1:4">
      <c r="A4" s="4" t="s">
        <v>482</v>
      </c>
      <c r="B4" s="6" t="n">
        <v>0</v>
      </c>
      <c r="C4" s="6" t="n">
        <v>0</v>
      </c>
      <c r="D4" s="6" t="n">
        <v>0</v>
      </c>
    </row>
    <row r="5" spans="1:4">
      <c r="A5" s="4" t="s">
        <v>483</v>
      </c>
    </row>
    <row r="6" spans="1:4">
      <c r="A6" s="4" t="s">
        <v>481</v>
      </c>
      <c r="B6" s="6" t="n">
        <v>0</v>
      </c>
      <c r="C6" s="6" t="n">
        <v>0</v>
      </c>
      <c r="D6" s="6" t="n">
        <v>0</v>
      </c>
    </row>
    <row r="7" spans="1:4">
      <c r="A7" s="4" t="s">
        <v>482</v>
      </c>
      <c r="B7" s="5" t="n">
        <v>0</v>
      </c>
      <c r="C7" s="5" t="n">
        <v>0</v>
      </c>
      <c r="D7"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26</v>
      </c>
      <c r="D1" s="2" t="s">
        <v>59</v>
      </c>
    </row>
    <row r="2" spans="1:4">
      <c r="A2" s="4" t="s">
        <v>485</v>
      </c>
      <c r="B2" s="5" t="n">
        <v>1898</v>
      </c>
      <c r="C2" s="5" t="n">
        <v>2102</v>
      </c>
      <c r="D2" s="5" t="n">
        <v>1286</v>
      </c>
    </row>
    <row r="3" spans="1:4">
      <c r="A3" s="4" t="s">
        <v>486</v>
      </c>
      <c r="B3" s="6" t="n">
        <v>544</v>
      </c>
      <c r="C3" s="6" t="n">
        <v>158</v>
      </c>
      <c r="D3" s="4" t="s">
        <v>34</v>
      </c>
    </row>
    <row r="4" spans="1:4">
      <c r="A4" s="4" t="s">
        <v>487</v>
      </c>
      <c r="B4" s="6" t="n">
        <v>1670</v>
      </c>
      <c r="C4" s="6" t="n">
        <v>1162</v>
      </c>
      <c r="D4" s="6" t="n">
        <v>3009</v>
      </c>
    </row>
    <row r="5" spans="1:4">
      <c r="A5" s="4" t="s">
        <v>488</v>
      </c>
      <c r="B5" s="5" t="n">
        <v>4112</v>
      </c>
      <c r="C5" s="5" t="n">
        <v>3422</v>
      </c>
      <c r="D5" s="5" t="n">
        <v>42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89</v>
      </c>
      <c r="B1" s="2" t="s">
        <v>490</v>
      </c>
      <c r="C1" s="2" t="s">
        <v>442</v>
      </c>
      <c r="D1" s="2" t="s">
        <v>443</v>
      </c>
      <c r="E1" s="2" t="s">
        <v>491</v>
      </c>
      <c r="F1" s="2" t="s">
        <v>442</v>
      </c>
      <c r="G1" s="2" t="s">
        <v>443</v>
      </c>
      <c r="H1" s="2" t="s">
        <v>492</v>
      </c>
      <c r="I1" s="2" t="s">
        <v>493</v>
      </c>
      <c r="J1" s="2" t="s">
        <v>494</v>
      </c>
      <c r="K1" s="2" t="s">
        <v>495</v>
      </c>
      <c r="L1" s="2" t="s">
        <v>496</v>
      </c>
      <c r="M1" s="2" t="s">
        <v>497</v>
      </c>
      <c r="N1" s="2" t="s">
        <v>498</v>
      </c>
      <c r="O1" s="2" t="s">
        <v>499</v>
      </c>
    </row>
    <row r="2" spans="1:15">
      <c r="A2" s="4" t="s">
        <v>500</v>
      </c>
      <c r="O2" s="5" t="n">
        <v>50000000</v>
      </c>
    </row>
    <row r="3" spans="1:15">
      <c r="A3" s="4" t="s">
        <v>414</v>
      </c>
      <c r="F3" s="4" t="s">
        <v>34</v>
      </c>
      <c r="G3" s="5" t="n">
        <v>38000000</v>
      </c>
      <c r="J3" s="5" t="n">
        <v>42794000</v>
      </c>
      <c r="K3" s="4" t="s">
        <v>34</v>
      </c>
    </row>
    <row r="4" spans="1:15">
      <c r="A4" s="4" t="s">
        <v>501</v>
      </c>
      <c r="O4" s="4" t="s">
        <v>502</v>
      </c>
    </row>
    <row r="5" spans="1:15">
      <c r="A5" s="4" t="s">
        <v>503</v>
      </c>
      <c r="O5" s="4" t="s">
        <v>504</v>
      </c>
    </row>
    <row r="6" spans="1:15">
      <c r="A6" s="4" t="s">
        <v>505</v>
      </c>
      <c r="O6" s="4" t="s">
        <v>506</v>
      </c>
    </row>
    <row r="7" spans="1:15">
      <c r="A7" s="4" t="s">
        <v>507</v>
      </c>
      <c r="O7" s="4" t="s">
        <v>508</v>
      </c>
    </row>
    <row r="8" spans="1:15">
      <c r="A8" s="4" t="s">
        <v>509</v>
      </c>
      <c r="B8" s="4" t="s">
        <v>510</v>
      </c>
      <c r="O8" s="4" t="s">
        <v>511</v>
      </c>
    </row>
    <row r="9" spans="1:15">
      <c r="A9" s="4" t="s">
        <v>512</v>
      </c>
      <c r="B9" s="5" t="n">
        <v>3500000</v>
      </c>
      <c r="L9" s="5" t="n">
        <v>50000000</v>
      </c>
      <c r="M9" s="5" t="n">
        <v>2500000</v>
      </c>
      <c r="O9" s="5" t="n">
        <v>5000000</v>
      </c>
    </row>
    <row r="10" spans="1:15">
      <c r="A10" s="4" t="s">
        <v>513</v>
      </c>
      <c r="O10" s="6" t="n">
        <v>2</v>
      </c>
    </row>
    <row r="11" spans="1:15">
      <c r="A11" s="4" t="s">
        <v>514</v>
      </c>
      <c r="B11" s="6" t="n">
        <v>15000000</v>
      </c>
    </row>
    <row r="12" spans="1:15">
      <c r="A12" s="4" t="s">
        <v>515</v>
      </c>
      <c r="B12" s="6" t="n">
        <v>20000000</v>
      </c>
    </row>
    <row r="13" spans="1:15">
      <c r="A13" s="4" t="s">
        <v>516</v>
      </c>
      <c r="B13" s="6" t="n">
        <v>25000000</v>
      </c>
    </row>
    <row r="14" spans="1:15">
      <c r="A14" s="4" t="s">
        <v>517</v>
      </c>
      <c r="C14" s="5" t="n">
        <v>377000</v>
      </c>
      <c r="D14" s="5" t="n">
        <v>324000</v>
      </c>
      <c r="F14" s="6" t="n">
        <v>1091000</v>
      </c>
      <c r="G14" s="6" t="n">
        <v>5358000</v>
      </c>
      <c r="J14" s="6" t="n">
        <v>5692000</v>
      </c>
      <c r="K14" s="6" t="n">
        <v>6299000</v>
      </c>
    </row>
    <row r="15" spans="1:15">
      <c r="A15" s="4" t="s">
        <v>518</v>
      </c>
    </row>
    <row r="16" spans="1:15">
      <c r="A16" s="4" t="s">
        <v>519</v>
      </c>
      <c r="E16" s="5" t="n">
        <v>1200000</v>
      </c>
    </row>
    <row r="17" spans="1:15">
      <c r="A17" s="4" t="s">
        <v>520</v>
      </c>
      <c r="E17" s="5" t="n">
        <v>2400000</v>
      </c>
      <c r="H17" s="5" t="n">
        <v>2400000</v>
      </c>
      <c r="I17" s="5" t="n">
        <v>4800000</v>
      </c>
    </row>
    <row r="18" spans="1:15">
      <c r="A18" s="4" t="s">
        <v>521</v>
      </c>
    </row>
    <row r="19" spans="1:15">
      <c r="A19" s="4" t="s">
        <v>414</v>
      </c>
      <c r="B19" s="6" t="n">
        <v>38000000</v>
      </c>
    </row>
    <row r="20" spans="1:15">
      <c r="A20" s="4" t="s">
        <v>522</v>
      </c>
      <c r="B20" s="5" t="n">
        <v>3800000</v>
      </c>
    </row>
    <row r="21" spans="1:15">
      <c r="A21" s="4" t="s">
        <v>523</v>
      </c>
      <c r="O21" s="4" t="s">
        <v>524</v>
      </c>
    </row>
    <row r="22" spans="1:15">
      <c r="A22" s="4" t="s">
        <v>525</v>
      </c>
    </row>
    <row r="23" spans="1:15">
      <c r="A23" s="4" t="s">
        <v>526</v>
      </c>
      <c r="J23" s="6" t="n">
        <v>2000000</v>
      </c>
    </row>
    <row r="24" spans="1:15">
      <c r="A24" s="4" t="s">
        <v>527</v>
      </c>
      <c r="C24" s="6" t="n">
        <v>630000</v>
      </c>
      <c r="F24" s="6" t="n">
        <v>630000</v>
      </c>
      <c r="J24" s="6" t="n">
        <v>757000</v>
      </c>
      <c r="K24" s="6" t="n">
        <v>716000</v>
      </c>
      <c r="N24" s="5" t="n">
        <v>154000</v>
      </c>
      <c r="O24" s="5" t="n">
        <v>1300000</v>
      </c>
    </row>
    <row r="25" spans="1:15">
      <c r="A25" s="4" t="s">
        <v>528</v>
      </c>
      <c r="C25" s="6" t="n">
        <v>42000</v>
      </c>
      <c r="D25" s="6" t="n">
        <v>30000</v>
      </c>
      <c r="F25" s="6" t="n">
        <v>127000</v>
      </c>
      <c r="G25" s="6" t="n">
        <v>84000</v>
      </c>
      <c r="J25" s="5" t="n">
        <v>117000</v>
      </c>
      <c r="K25" s="5" t="n">
        <v>203000</v>
      </c>
    </row>
    <row r="26" spans="1:15">
      <c r="A26" s="4" t="s">
        <v>517</v>
      </c>
      <c r="C26" s="5" t="n">
        <v>377000</v>
      </c>
      <c r="D26" s="5" t="n">
        <v>362000</v>
      </c>
      <c r="F26" s="5" t="n">
        <v>1100000</v>
      </c>
      <c r="G26" s="5" t="n">
        <v>5400000</v>
      </c>
    </row>
    <row r="27" spans="1:15">
      <c r="A27" s="4" t="s">
        <v>529</v>
      </c>
    </row>
    <row r="28" spans="1:15">
      <c r="A28" s="4" t="s">
        <v>526</v>
      </c>
      <c r="O28" s="6" t="n">
        <v>30000000</v>
      </c>
    </row>
    <row r="29" spans="1:15">
      <c r="A29" s="4" t="s">
        <v>527</v>
      </c>
      <c r="O29" s="5" t="n">
        <v>876000</v>
      </c>
    </row>
    <row r="30" spans="1:15">
      <c r="A30" s="4" t="s">
        <v>530</v>
      </c>
    </row>
    <row r="31" spans="1:15">
      <c r="A31" s="4" t="s">
        <v>526</v>
      </c>
      <c r="N31" s="6" t="n">
        <v>10000000</v>
      </c>
    </row>
    <row r="32" spans="1:15">
      <c r="A32" s="4" t="s">
        <v>527</v>
      </c>
      <c r="N32" s="5" t="n">
        <v>27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1</v>
      </c>
      <c r="B1" s="2" t="s">
        <v>2</v>
      </c>
      <c r="C1" s="2" t="s">
        <v>26</v>
      </c>
      <c r="D1" s="2" t="s">
        <v>59</v>
      </c>
      <c r="E1" s="2" t="s">
        <v>532</v>
      </c>
      <c r="F1" s="2" t="s">
        <v>533</v>
      </c>
    </row>
    <row r="2" spans="1:6">
      <c r="A2" s="4" t="s">
        <v>534</v>
      </c>
      <c r="C2" s="4" t="s">
        <v>34</v>
      </c>
    </row>
    <row r="3" spans="1:6">
      <c r="A3" s="4" t="s">
        <v>535</v>
      </c>
      <c r="C3" s="4" t="s">
        <v>34</v>
      </c>
    </row>
    <row r="4" spans="1:6">
      <c r="A4" s="4" t="s">
        <v>536</v>
      </c>
      <c r="C4" s="4" t="s">
        <v>34</v>
      </c>
    </row>
    <row r="5" spans="1:6">
      <c r="A5" s="4" t="s">
        <v>537</v>
      </c>
      <c r="B5" s="5" t="n">
        <v>8578000</v>
      </c>
      <c r="C5" s="6" t="n">
        <v>7486000</v>
      </c>
      <c r="D5" s="5" t="n">
        <v>44744000</v>
      </c>
    </row>
    <row r="6" spans="1:6">
      <c r="A6" s="4" t="s">
        <v>525</v>
      </c>
    </row>
    <row r="7" spans="1:6">
      <c r="A7" s="4" t="s">
        <v>538</v>
      </c>
      <c r="B7" s="4" t="s">
        <v>34</v>
      </c>
    </row>
    <row r="8" spans="1:6">
      <c r="A8" s="4" t="s">
        <v>534</v>
      </c>
      <c r="B8" s="6" t="n">
        <v>799000</v>
      </c>
    </row>
    <row r="9" spans="1:6">
      <c r="A9" s="4" t="s">
        <v>535</v>
      </c>
      <c r="B9" s="6" t="n">
        <v>3403000</v>
      </c>
    </row>
    <row r="10" spans="1:6">
      <c r="A10" s="4" t="s">
        <v>536</v>
      </c>
      <c r="B10" s="6" t="n">
        <v>5522000</v>
      </c>
    </row>
    <row r="11" spans="1:6">
      <c r="A11" s="4" t="s">
        <v>539</v>
      </c>
      <c r="B11" s="6" t="n">
        <v>3981000</v>
      </c>
    </row>
    <row r="12" spans="1:6">
      <c r="B12" s="6" t="n">
        <v>13705000</v>
      </c>
      <c r="C12" s="6" t="n">
        <v>8243000</v>
      </c>
    </row>
    <row r="13" spans="1:6">
      <c r="A13" s="4" t="s">
        <v>540</v>
      </c>
      <c r="B13" s="6" t="n">
        <v>-4497000</v>
      </c>
      <c r="C13" s="6" t="n">
        <v>6243000</v>
      </c>
    </row>
    <row r="14" spans="1:6">
      <c r="A14" s="4" t="s">
        <v>541</v>
      </c>
      <c r="B14" s="6" t="n">
        <v>-630000</v>
      </c>
      <c r="C14" s="6" t="n">
        <v>-757000</v>
      </c>
      <c r="D14" s="5" t="n">
        <v>-716000</v>
      </c>
      <c r="E14" s="5" t="n">
        <v>-154000</v>
      </c>
      <c r="F14" s="5" t="n">
        <v>-1300000</v>
      </c>
    </row>
    <row r="15" spans="1:6">
      <c r="A15" s="4" t="s">
        <v>537</v>
      </c>
      <c r="B15" s="5" t="n">
        <v>8578000</v>
      </c>
      <c r="C15" s="5" t="n">
        <v>748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6"/>
    <col customWidth="1" max="2" min="2" width="21"/>
    <col customWidth="1" max="3" min="3" width="13"/>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42</v>
      </c>
      <c r="B1" s="2" t="s">
        <v>543</v>
      </c>
      <c r="C1" s="2" t="s">
        <v>544</v>
      </c>
      <c r="D1" s="2" t="s">
        <v>442</v>
      </c>
      <c r="E1" s="2" t="s">
        <v>443</v>
      </c>
      <c r="F1" s="2" t="s">
        <v>442</v>
      </c>
      <c r="G1" s="2" t="s">
        <v>443</v>
      </c>
      <c r="H1" s="2" t="s">
        <v>494</v>
      </c>
      <c r="I1" s="2" t="s">
        <v>447</v>
      </c>
      <c r="J1" s="2" t="s">
        <v>448</v>
      </c>
    </row>
    <row r="2" spans="1:10">
      <c r="A2" s="4" t="s">
        <v>454</v>
      </c>
      <c r="D2" s="5" t="n">
        <v>5192000</v>
      </c>
      <c r="F2" s="5" t="n">
        <v>5192000</v>
      </c>
      <c r="H2" s="4" t="s">
        <v>34</v>
      </c>
      <c r="I2" s="5" t="n">
        <v>6000000</v>
      </c>
    </row>
    <row r="3" spans="1:10">
      <c r="A3" s="4" t="s">
        <v>455</v>
      </c>
      <c r="D3" s="6" t="n">
        <v>5192000</v>
      </c>
      <c r="F3" s="6" t="n">
        <v>5192000</v>
      </c>
      <c r="I3" s="5" t="n">
        <v>6000000</v>
      </c>
    </row>
    <row r="4" spans="1:10">
      <c r="A4" s="4" t="s">
        <v>545</v>
      </c>
      <c r="I4" s="4" t="s">
        <v>546</v>
      </c>
    </row>
    <row r="5" spans="1:10">
      <c r="A5" s="4" t="s">
        <v>547</v>
      </c>
      <c r="D5" s="6" t="n">
        <v>6128000</v>
      </c>
      <c r="F5" s="6" t="n">
        <v>6128000</v>
      </c>
      <c r="I5" s="5" t="n">
        <v>5800000</v>
      </c>
    </row>
    <row r="6" spans="1:10">
      <c r="A6" s="4" t="s">
        <v>548</v>
      </c>
      <c r="I6" s="4" t="s">
        <v>549</v>
      </c>
    </row>
    <row r="7" spans="1:10">
      <c r="A7" s="4" t="s">
        <v>550</v>
      </c>
      <c r="D7" s="6" t="n">
        <v>314000</v>
      </c>
      <c r="E7" s="5" t="n">
        <v>481000</v>
      </c>
      <c r="F7" s="6" t="n">
        <v>1100000</v>
      </c>
      <c r="G7" s="5" t="n">
        <v>1400000</v>
      </c>
    </row>
    <row r="8" spans="1:10">
      <c r="A8" s="4" t="s">
        <v>551</v>
      </c>
      <c r="D8" s="6" t="n">
        <v>225000</v>
      </c>
      <c r="F8" s="6" t="n">
        <v>444000</v>
      </c>
    </row>
    <row r="9" spans="1:10">
      <c r="A9" s="4" t="s">
        <v>552</v>
      </c>
      <c r="D9" s="6" t="n">
        <v>358000</v>
      </c>
      <c r="F9" s="6" t="n">
        <v>358000</v>
      </c>
    </row>
    <row r="10" spans="1:10">
      <c r="A10" s="4" t="s">
        <v>553</v>
      </c>
    </row>
    <row r="11" spans="1:10">
      <c r="A11" s="4" t="s">
        <v>554</v>
      </c>
      <c r="C11" s="6" t="n">
        <v>3</v>
      </c>
    </row>
    <row r="12" spans="1:10">
      <c r="A12" s="4" t="s">
        <v>555</v>
      </c>
      <c r="H12" s="6" t="n">
        <v>1760000</v>
      </c>
    </row>
    <row r="13" spans="1:10">
      <c r="A13" s="4" t="s">
        <v>556</v>
      </c>
    </row>
    <row r="14" spans="1:10">
      <c r="A14" s="4" t="s">
        <v>557</v>
      </c>
      <c r="H14" s="6" t="n">
        <v>5000000</v>
      </c>
    </row>
    <row r="15" spans="1:10">
      <c r="A15" s="4" t="s">
        <v>457</v>
      </c>
    </row>
    <row r="16" spans="1:10">
      <c r="A16" s="4" t="s">
        <v>454</v>
      </c>
      <c r="J16" s="5" t="n">
        <v>1800000</v>
      </c>
    </row>
    <row r="17" spans="1:10">
      <c r="A17" s="4" t="s">
        <v>455</v>
      </c>
      <c r="J17" s="5" t="n">
        <v>1800000</v>
      </c>
    </row>
    <row r="18" spans="1:10">
      <c r="A18" s="4" t="s">
        <v>558</v>
      </c>
    </row>
    <row r="19" spans="1:10">
      <c r="A19" s="4" t="s">
        <v>559</v>
      </c>
      <c r="D19" s="5" t="n">
        <v>369000</v>
      </c>
      <c r="F19" s="5" t="n">
        <v>369000</v>
      </c>
      <c r="H19" s="5" t="n">
        <v>369000</v>
      </c>
    </row>
    <row r="20" spans="1:10">
      <c r="A20" s="4" t="s">
        <v>560</v>
      </c>
    </row>
    <row r="21" spans="1:10">
      <c r="A21" s="4" t="s">
        <v>561</v>
      </c>
      <c r="B21" s="4" t="s">
        <v>562</v>
      </c>
    </row>
    <row r="22" spans="1:10">
      <c r="A22" s="4" t="s">
        <v>563</v>
      </c>
      <c r="B22" s="5" t="n">
        <v>824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3</v>
      </c>
    </row>
    <row r="3" spans="1:3">
      <c r="A3" s="3" t="s">
        <v>158</v>
      </c>
    </row>
    <row r="4" spans="1:3">
      <c r="A4" s="4" t="s">
        <v>159</v>
      </c>
      <c r="B4" s="5" t="n">
        <v>-14329</v>
      </c>
      <c r="C4" s="5" t="n">
        <v>-21468</v>
      </c>
    </row>
    <row r="5" spans="1:3">
      <c r="A5" s="3" t="s">
        <v>160</v>
      </c>
    </row>
    <row r="6" spans="1:3">
      <c r="A6" s="4" t="s">
        <v>161</v>
      </c>
      <c r="B6" s="6" t="n">
        <v>654</v>
      </c>
      <c r="C6" s="6" t="n">
        <v>735</v>
      </c>
    </row>
    <row r="7" spans="1:3">
      <c r="A7" s="4" t="s">
        <v>162</v>
      </c>
      <c r="B7" s="6" t="n">
        <v>129</v>
      </c>
      <c r="C7" s="6" t="n">
        <v>87</v>
      </c>
    </row>
    <row r="8" spans="1:3">
      <c r="A8" s="4" t="s">
        <v>163</v>
      </c>
      <c r="B8" s="6" t="n">
        <v>1532</v>
      </c>
      <c r="C8" s="6" t="n">
        <v>2028</v>
      </c>
    </row>
    <row r="9" spans="1:3">
      <c r="A9" s="4" t="s">
        <v>164</v>
      </c>
      <c r="B9" s="6" t="n">
        <v>1146</v>
      </c>
      <c r="C9" s="6" t="n">
        <v>5330</v>
      </c>
    </row>
    <row r="10" spans="1:3">
      <c r="A10" s="4" t="s">
        <v>165</v>
      </c>
      <c r="B10" s="4" t="s">
        <v>34</v>
      </c>
      <c r="C10" s="6" t="n">
        <v>106</v>
      </c>
    </row>
    <row r="11" spans="1:3">
      <c r="A11" s="4" t="s">
        <v>166</v>
      </c>
      <c r="B11" s="4" t="s">
        <v>34</v>
      </c>
      <c r="C11" s="6" t="n">
        <v>45</v>
      </c>
    </row>
    <row r="12" spans="1:3">
      <c r="A12" s="4" t="s">
        <v>167</v>
      </c>
      <c r="B12" s="4" t="s">
        <v>34</v>
      </c>
      <c r="C12" s="6" t="n">
        <v>-28</v>
      </c>
    </row>
    <row r="13" spans="1:3">
      <c r="A13" s="4" t="s">
        <v>168</v>
      </c>
      <c r="B13" s="6" t="n">
        <v>80</v>
      </c>
      <c r="C13" s="6" t="n">
        <v>630</v>
      </c>
    </row>
    <row r="14" spans="1:3">
      <c r="A14" s="3" t="s">
        <v>169</v>
      </c>
    </row>
    <row r="15" spans="1:3">
      <c r="A15" s="4" t="s">
        <v>170</v>
      </c>
      <c r="B15" s="6" t="n">
        <v>-147</v>
      </c>
      <c r="C15" s="6" t="n">
        <v>-378</v>
      </c>
    </row>
    <row r="16" spans="1:3">
      <c r="A16" s="4" t="s">
        <v>171</v>
      </c>
      <c r="B16" s="6" t="n">
        <v>427</v>
      </c>
      <c r="C16" s="6" t="n">
        <v>104</v>
      </c>
    </row>
    <row r="17" spans="1:3">
      <c r="A17" s="4" t="s">
        <v>30</v>
      </c>
      <c r="B17" s="6" t="n">
        <v>-1149</v>
      </c>
      <c r="C17" s="6" t="n">
        <v>776</v>
      </c>
    </row>
    <row r="18" spans="1:3">
      <c r="A18" s="4" t="s">
        <v>31</v>
      </c>
      <c r="B18" s="6" t="n">
        <v>-59</v>
      </c>
      <c r="C18" s="6" t="n">
        <v>-91</v>
      </c>
    </row>
    <row r="19" spans="1:3">
      <c r="A19" s="4" t="s">
        <v>39</v>
      </c>
      <c r="B19" s="6" t="n">
        <v>-229</v>
      </c>
      <c r="C19" s="6" t="n">
        <v>297</v>
      </c>
    </row>
    <row r="20" spans="1:3">
      <c r="A20" s="4" t="s">
        <v>40</v>
      </c>
      <c r="B20" s="6" t="n">
        <v>-8</v>
      </c>
      <c r="C20" s="6" t="n">
        <v>123</v>
      </c>
    </row>
    <row r="21" spans="1:3">
      <c r="A21" s="4" t="s">
        <v>172</v>
      </c>
      <c r="B21" s="6" t="n">
        <v>-984</v>
      </c>
      <c r="C21" s="4" t="s">
        <v>34</v>
      </c>
    </row>
    <row r="22" spans="1:3">
      <c r="A22" s="4" t="s">
        <v>41</v>
      </c>
      <c r="B22" s="6" t="n">
        <v>-768</v>
      </c>
      <c r="C22" s="6" t="n">
        <v>-2618</v>
      </c>
    </row>
    <row r="23" spans="1:3">
      <c r="A23" s="4" t="s">
        <v>173</v>
      </c>
      <c r="B23" s="6" t="n">
        <v>-32</v>
      </c>
      <c r="C23" s="6" t="n">
        <v>-115</v>
      </c>
    </row>
    <row r="24" spans="1:3">
      <c r="A24" s="4" t="s">
        <v>174</v>
      </c>
      <c r="B24" s="6" t="n">
        <v>-13737</v>
      </c>
      <c r="C24" s="6" t="n">
        <v>-14437</v>
      </c>
    </row>
    <row r="25" spans="1:3">
      <c r="A25" s="3" t="s">
        <v>175</v>
      </c>
    </row>
    <row r="26" spans="1:3">
      <c r="A26" s="4" t="s">
        <v>176</v>
      </c>
      <c r="B26" s="6" t="n">
        <v>-88</v>
      </c>
      <c r="C26" s="6" t="n">
        <v>-411</v>
      </c>
    </row>
    <row r="27" spans="1:3">
      <c r="A27" s="4" t="s">
        <v>177</v>
      </c>
      <c r="B27" s="6" t="n">
        <v>18</v>
      </c>
      <c r="C27" s="6" t="n">
        <v>28</v>
      </c>
    </row>
    <row r="28" spans="1:3">
      <c r="A28" s="4" t="s">
        <v>178</v>
      </c>
      <c r="B28" s="6" t="n">
        <v>-70</v>
      </c>
      <c r="C28" s="6" t="n">
        <v>-383</v>
      </c>
    </row>
    <row r="29" spans="1:3">
      <c r="A29" s="3" t="s">
        <v>179</v>
      </c>
    </row>
    <row r="30" spans="1:3">
      <c r="A30" s="4" t="s">
        <v>180</v>
      </c>
      <c r="B30" s="4" t="s">
        <v>34</v>
      </c>
      <c r="C30" s="6" t="n">
        <v>15534</v>
      </c>
    </row>
    <row r="31" spans="1:3">
      <c r="A31" s="4" t="s">
        <v>181</v>
      </c>
      <c r="B31" s="6" t="n">
        <v>7993</v>
      </c>
      <c r="C31" s="6" t="n">
        <v>581</v>
      </c>
    </row>
    <row r="32" spans="1:3">
      <c r="A32" s="4" t="s">
        <v>182</v>
      </c>
      <c r="B32" s="6" t="n">
        <v>3811</v>
      </c>
      <c r="C32" s="6" t="n">
        <v>3539</v>
      </c>
    </row>
    <row r="33" spans="1:3">
      <c r="A33" s="4" t="s">
        <v>183</v>
      </c>
      <c r="B33" s="6" t="n">
        <v>54</v>
      </c>
      <c r="C33" s="4" t="s">
        <v>34</v>
      </c>
    </row>
    <row r="34" spans="1:3">
      <c r="A34" s="4" t="s">
        <v>184</v>
      </c>
      <c r="B34" s="4" t="s">
        <v>34</v>
      </c>
      <c r="C34" s="6" t="n">
        <v>-155</v>
      </c>
    </row>
    <row r="35" spans="1:3">
      <c r="A35" s="4" t="s">
        <v>185</v>
      </c>
      <c r="B35" s="4" t="s">
        <v>34</v>
      </c>
      <c r="C35" s="6" t="n">
        <v>-60</v>
      </c>
    </row>
    <row r="36" spans="1:3">
      <c r="A36" s="4" t="s">
        <v>186</v>
      </c>
      <c r="B36" s="6" t="n">
        <v>11858</v>
      </c>
      <c r="C36" s="6" t="n">
        <v>19439</v>
      </c>
    </row>
    <row r="37" spans="1:3">
      <c r="A37" s="4" t="s">
        <v>187</v>
      </c>
      <c r="B37" s="6" t="n">
        <v>-1949</v>
      </c>
      <c r="C37" s="6" t="n">
        <v>4619</v>
      </c>
    </row>
    <row r="38" spans="1:3">
      <c r="A38" s="4" t="s">
        <v>188</v>
      </c>
      <c r="B38" s="6" t="n">
        <v>16410</v>
      </c>
      <c r="C38" s="6" t="n">
        <v>5389</v>
      </c>
    </row>
    <row r="39" spans="1:3">
      <c r="A39" s="4" t="s">
        <v>189</v>
      </c>
      <c r="B39" s="6" t="n">
        <v>14461</v>
      </c>
      <c r="C39" s="6" t="n">
        <v>10008</v>
      </c>
    </row>
    <row r="40" spans="1:3">
      <c r="A40" s="3" t="s">
        <v>190</v>
      </c>
    </row>
    <row r="41" spans="1:3">
      <c r="A41" s="4" t="s">
        <v>191</v>
      </c>
      <c r="B41" s="4" t="s">
        <v>34</v>
      </c>
      <c r="C41" s="6" t="n">
        <v>60</v>
      </c>
    </row>
    <row r="42" spans="1:3">
      <c r="A42" s="3" t="s">
        <v>192</v>
      </c>
    </row>
    <row r="43" spans="1:3">
      <c r="A43" s="4" t="s">
        <v>193</v>
      </c>
      <c r="B43" s="4" t="s">
        <v>34</v>
      </c>
      <c r="C43" s="6" t="n">
        <v>38000</v>
      </c>
    </row>
    <row r="44" spans="1:3">
      <c r="A44" s="4" t="s">
        <v>135</v>
      </c>
      <c r="B44" s="6" t="n">
        <v>2685</v>
      </c>
      <c r="C44" s="6" t="n">
        <v>2082</v>
      </c>
    </row>
    <row r="45" spans="1:3">
      <c r="A45" s="4" t="s">
        <v>194</v>
      </c>
      <c r="B45" s="6" t="n">
        <v>2918</v>
      </c>
      <c r="C45" s="4" t="s">
        <v>34</v>
      </c>
    </row>
    <row r="46" spans="1:3">
      <c r="A46" s="4" t="s">
        <v>195</v>
      </c>
      <c r="B46" s="6" t="n">
        <v>358</v>
      </c>
      <c r="C46" s="4" t="s">
        <v>34</v>
      </c>
    </row>
    <row r="47" spans="1:3">
      <c r="A47" s="4" t="s">
        <v>196</v>
      </c>
      <c r="B47" s="6" t="n">
        <v>4680</v>
      </c>
      <c r="C47" s="4" t="s">
        <v>34</v>
      </c>
    </row>
    <row r="48" spans="1:3">
      <c r="A48" s="4" t="s">
        <v>197</v>
      </c>
      <c r="B48" s="6" t="n">
        <v>380</v>
      </c>
      <c r="C48" s="6" t="n">
        <v>103</v>
      </c>
    </row>
    <row r="49" spans="1:3">
      <c r="A49" s="4" t="s">
        <v>87</v>
      </c>
      <c r="B49" s="4" t="s">
        <v>34</v>
      </c>
      <c r="C49" s="5" t="n">
        <v>52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65</v>
      </c>
    </row>
    <row r="2" spans="1:3">
      <c r="A2" s="4" t="s">
        <v>538</v>
      </c>
      <c r="B2" s="5" t="n">
        <v>418000</v>
      </c>
    </row>
    <row r="3" spans="1:3">
      <c r="A3" s="4" t="s">
        <v>534</v>
      </c>
      <c r="B3" s="6" t="n">
        <v>1085000</v>
      </c>
    </row>
    <row r="4" spans="1:3">
      <c r="A4" s="4" t="s">
        <v>535</v>
      </c>
      <c r="B4" s="6" t="n">
        <v>1123000</v>
      </c>
    </row>
    <row r="5" spans="1:3">
      <c r="A5" s="4" t="s">
        <v>536</v>
      </c>
      <c r="B5" s="6" t="n">
        <v>1162000</v>
      </c>
    </row>
    <row r="6" spans="1:3">
      <c r="A6" s="4" t="s">
        <v>539</v>
      </c>
      <c r="B6" s="6" t="n">
        <v>1203000</v>
      </c>
    </row>
    <row r="7" spans="1:3">
      <c r="A7" s="4" t="s">
        <v>566</v>
      </c>
      <c r="B7" s="6" t="n">
        <v>1138000</v>
      </c>
    </row>
    <row r="8" spans="1:3">
      <c r="B8" s="6" t="n">
        <v>6128000</v>
      </c>
      <c r="C8" s="5" t="n">
        <v>5800000</v>
      </c>
    </row>
    <row r="9" spans="1:3">
      <c r="A9" s="4" t="s">
        <v>567</v>
      </c>
      <c r="B9" s="6" t="n">
        <v>-937000</v>
      </c>
    </row>
    <row r="10" spans="1:3">
      <c r="A10" s="4" t="s">
        <v>568</v>
      </c>
      <c r="B10" s="5" t="n">
        <v>5192000</v>
      </c>
      <c r="C10" s="5" t="n">
        <v>6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7"/>
    <col customWidth="1" max="17" min="17" width="14"/>
    <col customWidth="1" max="18" min="18" width="14"/>
    <col customWidth="1" max="19" min="19" width="14"/>
    <col customWidth="1" max="20" min="20" width="14"/>
  </cols>
  <sheetData>
    <row r="1" spans="1:20">
      <c r="A1" s="1" t="s">
        <v>569</v>
      </c>
      <c r="B1" s="2" t="s">
        <v>403</v>
      </c>
      <c r="C1" s="2" t="s">
        <v>440</v>
      </c>
      <c r="D1" s="2" t="s">
        <v>404</v>
      </c>
      <c r="E1" s="2" t="s">
        <v>405</v>
      </c>
      <c r="F1" s="2" t="s">
        <v>406</v>
      </c>
      <c r="G1" s="2" t="s">
        <v>407</v>
      </c>
      <c r="H1" s="2" t="s">
        <v>58</v>
      </c>
      <c r="I1" s="2" t="s">
        <v>408</v>
      </c>
      <c r="J1" s="2" t="s">
        <v>570</v>
      </c>
      <c r="K1" s="2" t="s">
        <v>2</v>
      </c>
      <c r="L1" s="2" t="s">
        <v>73</v>
      </c>
      <c r="M1" s="2" t="s">
        <v>199</v>
      </c>
      <c r="N1" s="2" t="s">
        <v>2</v>
      </c>
      <c r="O1" s="2" t="s">
        <v>73</v>
      </c>
      <c r="P1" s="2" t="s">
        <v>26</v>
      </c>
      <c r="Q1" s="2" t="s">
        <v>59</v>
      </c>
      <c r="R1" s="2" t="s">
        <v>571</v>
      </c>
      <c r="S1" s="2" t="s">
        <v>572</v>
      </c>
      <c r="T1" s="2" t="s">
        <v>573</v>
      </c>
    </row>
    <row r="2" spans="1:20">
      <c r="A2" s="4" t="s">
        <v>574</v>
      </c>
      <c r="K2" s="6" t="n">
        <v>5000000</v>
      </c>
      <c r="N2" s="6" t="n">
        <v>5000000</v>
      </c>
      <c r="P2" s="6" t="n">
        <v>5000000</v>
      </c>
      <c r="Q2" s="6" t="n">
        <v>5000000</v>
      </c>
    </row>
    <row r="3" spans="1:20">
      <c r="A3" s="4" t="s">
        <v>413</v>
      </c>
      <c r="H3" s="7" t="n">
        <v>0.001</v>
      </c>
      <c r="K3" s="7" t="n">
        <v>0.001</v>
      </c>
      <c r="N3" s="7" t="n">
        <v>0.001</v>
      </c>
      <c r="P3" s="7" t="n">
        <v>0.001</v>
      </c>
      <c r="Q3" s="7" t="n">
        <v>0.001</v>
      </c>
    </row>
    <row r="4" spans="1:20">
      <c r="A4" s="4" t="s">
        <v>575</v>
      </c>
      <c r="K4" s="6" t="n">
        <v>44923</v>
      </c>
      <c r="N4" s="6" t="n">
        <v>44923</v>
      </c>
      <c r="P4" s="6" t="n">
        <v>45671</v>
      </c>
      <c r="Q4" s="6" t="n">
        <v>0</v>
      </c>
    </row>
    <row r="5" spans="1:20">
      <c r="A5" s="4" t="s">
        <v>414</v>
      </c>
      <c r="N5" s="4" t="s">
        <v>34</v>
      </c>
      <c r="O5" s="5" t="n">
        <v>38000000</v>
      </c>
      <c r="P5" s="5" t="n">
        <v>42794000</v>
      </c>
      <c r="Q5" s="4" t="s">
        <v>34</v>
      </c>
    </row>
    <row r="6" spans="1:20">
      <c r="A6" s="4" t="s">
        <v>576</v>
      </c>
      <c r="K6" s="6" t="n">
        <v>44923</v>
      </c>
      <c r="N6" s="6" t="n">
        <v>44923</v>
      </c>
      <c r="P6" s="6" t="n">
        <v>45671</v>
      </c>
      <c r="Q6" s="6" t="n">
        <v>0</v>
      </c>
    </row>
    <row r="7" spans="1:20">
      <c r="A7" s="4" t="s">
        <v>411</v>
      </c>
      <c r="B7" s="5" t="n">
        <v>3800000</v>
      </c>
      <c r="D7" s="5" t="n">
        <v>10200000</v>
      </c>
      <c r="F7" s="5" t="n">
        <v>3</v>
      </c>
      <c r="G7" s="5" t="n">
        <v>3000000</v>
      </c>
      <c r="H7" s="5" t="n">
        <v>15500000</v>
      </c>
      <c r="N7" s="5" t="n">
        <v>8000000</v>
      </c>
    </row>
    <row r="8" spans="1:20">
      <c r="A8" s="4" t="s">
        <v>577</v>
      </c>
      <c r="K8" s="4" t="s">
        <v>34</v>
      </c>
      <c r="L8" s="4" t="s">
        <v>34</v>
      </c>
      <c r="N8" s="4" t="s">
        <v>34</v>
      </c>
      <c r="O8" s="6" t="n">
        <v>5216000</v>
      </c>
      <c r="P8" s="5" t="n">
        <v>5216000</v>
      </c>
      <c r="Q8" s="4" t="s">
        <v>34</v>
      </c>
    </row>
    <row r="9" spans="1:20">
      <c r="A9" s="4" t="s">
        <v>578</v>
      </c>
      <c r="K9" s="6" t="n">
        <v>100000000</v>
      </c>
      <c r="N9" s="6" t="n">
        <v>100000000</v>
      </c>
      <c r="P9" s="6" t="n">
        <v>100000000</v>
      </c>
      <c r="Q9" s="6" t="n">
        <v>100000000</v>
      </c>
    </row>
    <row r="10" spans="1:20">
      <c r="A10" s="4" t="s">
        <v>579</v>
      </c>
      <c r="K10" s="7" t="n">
        <v>0.001</v>
      </c>
      <c r="N10" s="7" t="n">
        <v>0.001</v>
      </c>
      <c r="P10" s="7" t="n">
        <v>0.001</v>
      </c>
      <c r="Q10" s="7" t="n">
        <v>0.001</v>
      </c>
    </row>
    <row r="11" spans="1:20">
      <c r="A11" s="4" t="s">
        <v>580</v>
      </c>
      <c r="K11" s="6" t="n">
        <v>10342179</v>
      </c>
      <c r="N11" s="6" t="n">
        <v>10342179</v>
      </c>
      <c r="P11" s="6" t="n">
        <v>3492200</v>
      </c>
      <c r="Q11" s="6" t="n">
        <v>83360</v>
      </c>
    </row>
    <row r="12" spans="1:20">
      <c r="A12" s="4" t="s">
        <v>412</v>
      </c>
      <c r="H12" s="6" t="n">
        <v>1797900</v>
      </c>
    </row>
    <row r="13" spans="1:20">
      <c r="A13" s="4" t="s">
        <v>581</v>
      </c>
      <c r="K13" s="6" t="n">
        <v>2753999</v>
      </c>
      <c r="N13" s="6" t="n">
        <v>2753999</v>
      </c>
      <c r="P13" s="6" t="n">
        <v>4757539</v>
      </c>
      <c r="Q13" s="6" t="n">
        <v>5380</v>
      </c>
    </row>
    <row r="14" spans="1:20">
      <c r="A14" s="4" t="s">
        <v>582</v>
      </c>
      <c r="N14" s="5" t="n">
        <v>7993000</v>
      </c>
      <c r="O14" s="6" t="n">
        <v>581000</v>
      </c>
      <c r="P14" s="5" t="n">
        <v>581000</v>
      </c>
      <c r="Q14" s="4" t="s">
        <v>34</v>
      </c>
    </row>
    <row r="15" spans="1:20">
      <c r="A15" s="4" t="s">
        <v>583</v>
      </c>
      <c r="N15" s="4" t="s">
        <v>584</v>
      </c>
      <c r="P15" s="4" t="s">
        <v>584</v>
      </c>
    </row>
    <row r="16" spans="1:20">
      <c r="A16" s="4" t="s">
        <v>585</v>
      </c>
      <c r="N16" s="4" t="s">
        <v>586</v>
      </c>
      <c r="P16" s="4" t="s">
        <v>586</v>
      </c>
    </row>
    <row r="17" spans="1:20">
      <c r="A17" s="4" t="s">
        <v>587</v>
      </c>
      <c r="N17" s="6" t="n">
        <v>0</v>
      </c>
      <c r="P17" s="6" t="n">
        <v>0</v>
      </c>
    </row>
    <row r="18" spans="1:20">
      <c r="A18" s="4" t="s">
        <v>588</v>
      </c>
      <c r="K18" s="5" t="n">
        <v>0</v>
      </c>
      <c r="L18" s="5" t="n">
        <v>0</v>
      </c>
      <c r="N18" s="5" t="n">
        <v>0</v>
      </c>
      <c r="O18" s="6" t="n">
        <v>0</v>
      </c>
      <c r="P18" s="5" t="n">
        <v>0</v>
      </c>
      <c r="Q18" s="5" t="n">
        <v>0</v>
      </c>
    </row>
    <row r="19" spans="1:20">
      <c r="A19" s="4" t="s">
        <v>415</v>
      </c>
      <c r="K19" s="8" t="n">
        <v>0.83</v>
      </c>
      <c r="N19" s="8" t="n">
        <v>0.83</v>
      </c>
      <c r="P19" s="5" t="n">
        <v>3</v>
      </c>
    </row>
    <row r="20" spans="1:20">
      <c r="A20" s="4" t="s">
        <v>589</v>
      </c>
      <c r="K20" s="6" t="n">
        <v>10342179</v>
      </c>
      <c r="N20" s="6" t="n">
        <v>10342179</v>
      </c>
      <c r="P20" s="6" t="n">
        <v>3492200</v>
      </c>
      <c r="Q20" s="6" t="n">
        <v>83360</v>
      </c>
    </row>
    <row r="21" spans="1:20">
      <c r="A21" s="4" t="s">
        <v>590</v>
      </c>
    </row>
    <row r="22" spans="1:20">
      <c r="A22" s="4" t="s">
        <v>591</v>
      </c>
      <c r="K22" s="5" t="n">
        <v>142000</v>
      </c>
      <c r="N22" s="5" t="n">
        <v>142000</v>
      </c>
      <c r="P22" s="5" t="n">
        <v>430000</v>
      </c>
    </row>
    <row r="23" spans="1:20">
      <c r="A23" s="4" t="s">
        <v>592</v>
      </c>
      <c r="N23" s="4" t="s">
        <v>451</v>
      </c>
      <c r="P23" s="4" t="s">
        <v>593</v>
      </c>
    </row>
    <row r="24" spans="1:20">
      <c r="A24" s="4" t="s">
        <v>478</v>
      </c>
    </row>
    <row r="25" spans="1:20">
      <c r="A25" s="4" t="s">
        <v>591</v>
      </c>
      <c r="K25" s="5" t="n">
        <v>3600000</v>
      </c>
      <c r="N25" s="5" t="n">
        <v>3600000</v>
      </c>
      <c r="P25" s="5" t="n">
        <v>4300000</v>
      </c>
    </row>
    <row r="26" spans="1:20">
      <c r="A26" s="4" t="s">
        <v>592</v>
      </c>
      <c r="N26" s="4" t="s">
        <v>594</v>
      </c>
      <c r="P26" s="4" t="s">
        <v>595</v>
      </c>
    </row>
    <row r="27" spans="1:20">
      <c r="A27" s="4" t="s">
        <v>596</v>
      </c>
      <c r="K27" s="6" t="n">
        <v>941568</v>
      </c>
      <c r="N27" s="6" t="n">
        <v>941568</v>
      </c>
      <c r="P27" s="6" t="n">
        <v>294066</v>
      </c>
      <c r="Q27" s="6" t="n">
        <v>509</v>
      </c>
    </row>
    <row r="28" spans="1:20">
      <c r="A28" s="4" t="s">
        <v>597</v>
      </c>
      <c r="K28" s="5" t="n">
        <v>782000</v>
      </c>
      <c r="N28" s="5" t="n">
        <v>782000</v>
      </c>
      <c r="P28" s="5" t="n">
        <v>900000</v>
      </c>
    </row>
    <row r="29" spans="1:20">
      <c r="A29" s="4" t="s">
        <v>598</v>
      </c>
      <c r="N29" s="5" t="n">
        <v>110000</v>
      </c>
      <c r="O29" s="5" t="n">
        <v>1000</v>
      </c>
      <c r="P29" s="5" t="n">
        <v>1500</v>
      </c>
      <c r="Q29" s="5" t="n">
        <v>97000</v>
      </c>
    </row>
    <row r="30" spans="1:20">
      <c r="A30" s="4" t="s">
        <v>599</v>
      </c>
      <c r="N30" s="8" t="n">
        <v>1.24</v>
      </c>
      <c r="O30" s="8" t="n">
        <v>15.8</v>
      </c>
      <c r="P30" s="5" t="n">
        <v>15</v>
      </c>
      <c r="Q30" s="8" t="n">
        <v>1144.1</v>
      </c>
    </row>
    <row r="31" spans="1:20">
      <c r="A31" s="4" t="s">
        <v>600</v>
      </c>
    </row>
    <row r="32" spans="1:20">
      <c r="A32" s="4" t="s">
        <v>601</v>
      </c>
      <c r="N32" s="4" t="s">
        <v>602</v>
      </c>
      <c r="P32" s="4" t="s">
        <v>602</v>
      </c>
    </row>
    <row r="33" spans="1:20">
      <c r="A33" s="4" t="s">
        <v>603</v>
      </c>
    </row>
    <row r="34" spans="1:20">
      <c r="A34" s="4" t="s">
        <v>601</v>
      </c>
      <c r="M34" s="4" t="s">
        <v>604</v>
      </c>
      <c r="P34" s="4" t="s">
        <v>604</v>
      </c>
    </row>
    <row r="35" spans="1:20">
      <c r="A35" s="4" t="s">
        <v>605</v>
      </c>
    </row>
    <row r="36" spans="1:20">
      <c r="A36" s="4" t="s">
        <v>583</v>
      </c>
      <c r="N36" s="4" t="s">
        <v>606</v>
      </c>
      <c r="P36" s="4" t="s">
        <v>606</v>
      </c>
    </row>
    <row r="37" spans="1:20">
      <c r="A37" s="4" t="s">
        <v>607</v>
      </c>
    </row>
    <row r="38" spans="1:20">
      <c r="A38" s="4" t="s">
        <v>583</v>
      </c>
      <c r="N38" s="4" t="s">
        <v>584</v>
      </c>
      <c r="P38" s="4" t="s">
        <v>584</v>
      </c>
    </row>
    <row r="39" spans="1:20">
      <c r="A39" s="4" t="s">
        <v>608</v>
      </c>
    </row>
    <row r="40" spans="1:20">
      <c r="A40" s="4" t="s">
        <v>609</v>
      </c>
      <c r="T40" s="6" t="n">
        <v>3300</v>
      </c>
    </row>
    <row r="41" spans="1:20">
      <c r="A41" s="4" t="s">
        <v>610</v>
      </c>
      <c r="T41" s="6" t="n">
        <v>4225</v>
      </c>
    </row>
    <row r="42" spans="1:20">
      <c r="A42" s="4" t="s">
        <v>611</v>
      </c>
      <c r="T42" s="4" t="s">
        <v>502</v>
      </c>
    </row>
    <row r="43" spans="1:20">
      <c r="A43" s="4" t="s">
        <v>612</v>
      </c>
      <c r="C43" s="6" t="n">
        <v>800000</v>
      </c>
      <c r="P43" s="6" t="n">
        <v>300000</v>
      </c>
    </row>
    <row r="44" spans="1:20">
      <c r="A44" s="4" t="s">
        <v>613</v>
      </c>
      <c r="K44" s="6" t="n">
        <v>68954</v>
      </c>
      <c r="N44" s="6" t="n">
        <v>68954</v>
      </c>
      <c r="P44" s="6" t="n">
        <v>12668</v>
      </c>
    </row>
    <row r="45" spans="1:20">
      <c r="A45" s="4" t="s">
        <v>614</v>
      </c>
    </row>
    <row r="46" spans="1:20">
      <c r="A46" s="4" t="s">
        <v>609</v>
      </c>
      <c r="R46" s="6" t="n">
        <v>40000</v>
      </c>
      <c r="S46" s="6" t="n">
        <v>20000</v>
      </c>
    </row>
    <row r="47" spans="1:20">
      <c r="A47" s="4" t="s">
        <v>613</v>
      </c>
      <c r="K47" s="6" t="n">
        <v>37056</v>
      </c>
      <c r="N47" s="6" t="n">
        <v>37056</v>
      </c>
    </row>
    <row r="48" spans="1:20">
      <c r="A48" s="4" t="s">
        <v>134</v>
      </c>
      <c r="N48" s="6" t="n">
        <v>18543</v>
      </c>
      <c r="P48" s="6" t="n">
        <v>4401</v>
      </c>
    </row>
    <row r="49" spans="1:20">
      <c r="A49" s="4" t="s">
        <v>615</v>
      </c>
    </row>
    <row r="50" spans="1:20">
      <c r="A50" s="4" t="s">
        <v>616</v>
      </c>
      <c r="K50" s="4" t="s">
        <v>617</v>
      </c>
      <c r="N50" s="4" t="s">
        <v>617</v>
      </c>
      <c r="P50" s="4" t="s">
        <v>617</v>
      </c>
    </row>
    <row r="51" spans="1:20">
      <c r="A51" s="4" t="s">
        <v>412</v>
      </c>
      <c r="M51" s="6" t="n">
        <v>5380</v>
      </c>
    </row>
    <row r="52" spans="1:20">
      <c r="A52" s="4" t="s">
        <v>429</v>
      </c>
      <c r="M52" s="5" t="n">
        <v>5040</v>
      </c>
      <c r="P52" s="5" t="n">
        <v>5040</v>
      </c>
    </row>
    <row r="53" spans="1:20">
      <c r="A53" s="4" t="s">
        <v>581</v>
      </c>
      <c r="P53" s="6" t="n">
        <v>5380</v>
      </c>
    </row>
    <row r="54" spans="1:20">
      <c r="A54" s="4" t="s">
        <v>618</v>
      </c>
    </row>
    <row r="55" spans="1:20">
      <c r="A55" s="4" t="s">
        <v>412</v>
      </c>
      <c r="H55" s="6" t="n">
        <v>1797900</v>
      </c>
      <c r="K55" s="6" t="n">
        <v>1768850</v>
      </c>
      <c r="N55" s="6" t="n">
        <v>1768850</v>
      </c>
      <c r="P55" s="6" t="n">
        <v>1768850</v>
      </c>
    </row>
    <row r="56" spans="1:20">
      <c r="A56" s="4" t="s">
        <v>424</v>
      </c>
    </row>
    <row r="57" spans="1:20">
      <c r="A57" s="4" t="s">
        <v>429</v>
      </c>
      <c r="H57" s="5" t="n">
        <v>4</v>
      </c>
    </row>
    <row r="58" spans="1:20">
      <c r="A58" s="4" t="s">
        <v>425</v>
      </c>
      <c r="H58" s="6" t="n">
        <v>1</v>
      </c>
    </row>
    <row r="59" spans="1:20">
      <c r="A59" s="4" t="s">
        <v>427</v>
      </c>
      <c r="H59" s="4" t="s">
        <v>428</v>
      </c>
    </row>
    <row r="60" spans="1:20">
      <c r="A60" s="4" t="s">
        <v>426</v>
      </c>
      <c r="H60" s="6" t="n">
        <v>50</v>
      </c>
    </row>
    <row r="61" spans="1:20">
      <c r="A61" s="4" t="s">
        <v>430</v>
      </c>
    </row>
    <row r="62" spans="1:20">
      <c r="A62" s="4" t="s">
        <v>425</v>
      </c>
      <c r="H62" s="6" t="n">
        <v>1</v>
      </c>
    </row>
    <row r="63" spans="1:20">
      <c r="A63" s="4" t="s">
        <v>427</v>
      </c>
      <c r="H63" s="4" t="s">
        <v>428</v>
      </c>
    </row>
    <row r="64" spans="1:20">
      <c r="A64" s="4" t="s">
        <v>426</v>
      </c>
      <c r="H64" s="6" t="n">
        <v>50</v>
      </c>
    </row>
    <row r="65" spans="1:20">
      <c r="A65" s="4" t="s">
        <v>431</v>
      </c>
      <c r="H65" s="4" t="s">
        <v>432</v>
      </c>
    </row>
    <row r="66" spans="1:20">
      <c r="A66" s="4" t="s">
        <v>433</v>
      </c>
    </row>
    <row r="67" spans="1:20">
      <c r="A67" s="4" t="s">
        <v>416</v>
      </c>
      <c r="E67" s="6" t="n">
        <v>216618</v>
      </c>
    </row>
    <row r="68" spans="1:20">
      <c r="A68" s="4" t="s">
        <v>412</v>
      </c>
      <c r="E68" s="6" t="n">
        <v>108309</v>
      </c>
      <c r="F68" s="6" t="n">
        <v>108309</v>
      </c>
      <c r="G68" s="6" t="n">
        <v>108309</v>
      </c>
      <c r="P68" s="6" t="n">
        <v>108309</v>
      </c>
    </row>
    <row r="69" spans="1:20">
      <c r="A69" s="4" t="s">
        <v>429</v>
      </c>
      <c r="E69" s="8" t="n">
        <v>15.8</v>
      </c>
      <c r="F69" s="8" t="n">
        <v>15.8</v>
      </c>
      <c r="G69" s="8" t="n">
        <v>15.8</v>
      </c>
    </row>
    <row r="70" spans="1:20">
      <c r="A70" s="4" t="s">
        <v>426</v>
      </c>
      <c r="E70" s="6" t="n">
        <v>1</v>
      </c>
      <c r="G70" s="6" t="n">
        <v>1</v>
      </c>
    </row>
    <row r="71" spans="1:20">
      <c r="A71" s="4" t="s">
        <v>434</v>
      </c>
    </row>
    <row r="72" spans="1:20">
      <c r="A72" s="4" t="s">
        <v>412</v>
      </c>
      <c r="D72" s="6" t="n">
        <v>2875000</v>
      </c>
      <c r="K72" s="6" t="n">
        <v>876840</v>
      </c>
      <c r="N72" s="6" t="n">
        <v>876840</v>
      </c>
    </row>
    <row r="73" spans="1:20">
      <c r="A73" s="4" t="s">
        <v>429</v>
      </c>
      <c r="D73" s="5" t="n">
        <v>4</v>
      </c>
    </row>
    <row r="74" spans="1:20">
      <c r="A74" s="4" t="s">
        <v>426</v>
      </c>
      <c r="D74" s="6" t="n">
        <v>1</v>
      </c>
    </row>
    <row r="75" spans="1:20">
      <c r="A75" s="4" t="s">
        <v>581</v>
      </c>
      <c r="P75" s="6" t="n">
        <v>28750000</v>
      </c>
    </row>
    <row r="76" spans="1:20">
      <c r="A76" s="4" t="s">
        <v>619</v>
      </c>
      <c r="N76" s="6" t="n">
        <v>1998079</v>
      </c>
    </row>
    <row r="77" spans="1:20">
      <c r="A77" s="4" t="s">
        <v>582</v>
      </c>
      <c r="N77" s="5" t="n">
        <v>8000000</v>
      </c>
    </row>
    <row r="78" spans="1:20">
      <c r="A78" s="4" t="s">
        <v>620</v>
      </c>
    </row>
    <row r="79" spans="1:20">
      <c r="A79" s="4" t="s">
        <v>426</v>
      </c>
      <c r="D79" s="6" t="n">
        <v>250</v>
      </c>
    </row>
    <row r="80" spans="1:20">
      <c r="A80" s="4" t="s">
        <v>119</v>
      </c>
    </row>
    <row r="81" spans="1:20">
      <c r="A81" s="4" t="s">
        <v>416</v>
      </c>
      <c r="D81" s="6" t="n">
        <v>728500</v>
      </c>
      <c r="L81" s="6" t="n">
        <v>216618</v>
      </c>
      <c r="N81" s="6" t="n">
        <v>3813559</v>
      </c>
      <c r="Q81" s="6" t="n">
        <v>23452</v>
      </c>
    </row>
    <row r="82" spans="1:20">
      <c r="A82" s="4" t="s">
        <v>134</v>
      </c>
      <c r="K82" s="6" t="n">
        <v>10947</v>
      </c>
      <c r="L82" s="6" t="n">
        <v>209</v>
      </c>
      <c r="N82" s="6" t="n">
        <v>18735</v>
      </c>
      <c r="O82" s="6" t="n">
        <v>209</v>
      </c>
      <c r="P82" s="6" t="n">
        <v>4401</v>
      </c>
    </row>
    <row r="83" spans="1:20">
      <c r="A83" s="4" t="s">
        <v>621</v>
      </c>
    </row>
    <row r="84" spans="1:20">
      <c r="A84" s="4" t="s">
        <v>416</v>
      </c>
      <c r="F84" s="6" t="n">
        <v>216618</v>
      </c>
      <c r="G84" s="6" t="n">
        <v>216618</v>
      </c>
      <c r="O84" s="6" t="n">
        <v>216618</v>
      </c>
      <c r="P84" s="6" t="n">
        <v>216618</v>
      </c>
    </row>
    <row r="85" spans="1:20">
      <c r="A85" s="4" t="s">
        <v>622</v>
      </c>
    </row>
    <row r="86" spans="1:20">
      <c r="A86" s="4" t="s">
        <v>416</v>
      </c>
      <c r="D86" s="6" t="n">
        <v>728500</v>
      </c>
      <c r="P86" s="6" t="n">
        <v>728500</v>
      </c>
    </row>
    <row r="87" spans="1:20">
      <c r="A87" s="4" t="s">
        <v>623</v>
      </c>
    </row>
    <row r="88" spans="1:20">
      <c r="A88" s="4" t="s">
        <v>624</v>
      </c>
      <c r="N88" s="6" t="n">
        <v>1523</v>
      </c>
    </row>
    <row r="89" spans="1:20">
      <c r="A89" s="4" t="s">
        <v>625</v>
      </c>
      <c r="N89" s="6" t="n">
        <v>380750</v>
      </c>
    </row>
    <row r="90" spans="1:20">
      <c r="A90" s="4" t="s">
        <v>626</v>
      </c>
    </row>
    <row r="91" spans="1:20">
      <c r="A91" s="4" t="s">
        <v>625</v>
      </c>
      <c r="P91" s="6" t="n">
        <v>813900</v>
      </c>
    </row>
    <row r="92" spans="1:20">
      <c r="A92" s="4" t="s">
        <v>109</v>
      </c>
    </row>
    <row r="93" spans="1:20">
      <c r="A93" s="4" t="s">
        <v>624</v>
      </c>
      <c r="N93" s="6" t="n">
        <v>2170</v>
      </c>
    </row>
    <row r="94" spans="1:20">
      <c r="A94" s="4" t="s">
        <v>625</v>
      </c>
      <c r="N94" s="6" t="n">
        <v>542500</v>
      </c>
    </row>
    <row r="95" spans="1:20">
      <c r="A95" s="4" t="s">
        <v>627</v>
      </c>
    </row>
    <row r="96" spans="1:20">
      <c r="A96" s="4" t="s">
        <v>625</v>
      </c>
      <c r="P96" s="6" t="n">
        <v>1604000</v>
      </c>
    </row>
    <row r="97" spans="1:20">
      <c r="A97" s="4" t="s">
        <v>117</v>
      </c>
    </row>
    <row r="98" spans="1:20">
      <c r="A98" s="4" t="s">
        <v>576</v>
      </c>
      <c r="K98" s="6" t="n">
        <v>44745</v>
      </c>
      <c r="N98" s="6" t="n">
        <v>44745</v>
      </c>
      <c r="P98" s="6" t="n">
        <v>41800</v>
      </c>
    </row>
    <row r="99" spans="1:20">
      <c r="A99" s="4" t="s">
        <v>628</v>
      </c>
      <c r="K99" s="5" t="n">
        <v>895000</v>
      </c>
      <c r="L99" s="5" t="n">
        <v>836000</v>
      </c>
      <c r="N99" s="5" t="n">
        <v>2700000</v>
      </c>
      <c r="O99" s="5" t="n">
        <v>2100000</v>
      </c>
    </row>
    <row r="100" spans="1:20">
      <c r="A100" s="4" t="s">
        <v>416</v>
      </c>
      <c r="H100" s="6" t="n">
        <v>41800</v>
      </c>
    </row>
    <row r="101" spans="1:20">
      <c r="A101" s="4" t="s">
        <v>629</v>
      </c>
    </row>
    <row r="102" spans="1:20">
      <c r="A102" s="4" t="s">
        <v>630</v>
      </c>
      <c r="J102" s="6" t="n">
        <v>2945</v>
      </c>
    </row>
    <row r="103" spans="1:20">
      <c r="A103" s="4" t="s">
        <v>112</v>
      </c>
    </row>
    <row r="104" spans="1:20">
      <c r="A104" s="4" t="s">
        <v>413</v>
      </c>
      <c r="H104" s="7" t="n">
        <v>0.001</v>
      </c>
    </row>
    <row r="105" spans="1:20">
      <c r="A105" s="4" t="s">
        <v>576</v>
      </c>
      <c r="K105" s="6" t="n">
        <v>178</v>
      </c>
      <c r="N105" s="6" t="n">
        <v>178</v>
      </c>
      <c r="P105" s="6" t="n">
        <v>1701</v>
      </c>
    </row>
    <row r="106" spans="1:20">
      <c r="A106" s="4" t="s">
        <v>416</v>
      </c>
      <c r="H106" s="6" t="n">
        <v>17979</v>
      </c>
    </row>
    <row r="107" spans="1:20">
      <c r="A107" s="4" t="s">
        <v>577</v>
      </c>
      <c r="H107" s="5" t="n">
        <v>5200000</v>
      </c>
    </row>
    <row r="108" spans="1:20">
      <c r="A108" s="4" t="s">
        <v>631</v>
      </c>
    </row>
    <row r="109" spans="1:20">
      <c r="A109" s="4" t="s">
        <v>624</v>
      </c>
      <c r="P109" s="6" t="n">
        <v>16278</v>
      </c>
    </row>
    <row r="110" spans="1:20">
      <c r="A110" s="4" t="s">
        <v>437</v>
      </c>
    </row>
    <row r="111" spans="1:20">
      <c r="A111" s="4" t="s">
        <v>413</v>
      </c>
      <c r="D111" s="7" t="n">
        <v>0.001</v>
      </c>
    </row>
    <row r="112" spans="1:20">
      <c r="A112" s="4" t="s">
        <v>576</v>
      </c>
      <c r="P112" s="6" t="n">
        <v>2170</v>
      </c>
    </row>
    <row r="113" spans="1:20">
      <c r="A113" s="4" t="s">
        <v>416</v>
      </c>
      <c r="D113" s="6" t="n">
        <v>8586</v>
      </c>
    </row>
    <row r="114" spans="1:20">
      <c r="A114" s="4" t="s">
        <v>411</v>
      </c>
      <c r="D114" s="5" t="n">
        <v>10200000</v>
      </c>
    </row>
    <row r="115" spans="1:20">
      <c r="A115" s="4" t="s">
        <v>438</v>
      </c>
    </row>
    <row r="116" spans="1:20">
      <c r="A116" s="4" t="s">
        <v>416</v>
      </c>
      <c r="D116" s="6" t="n">
        <v>8586</v>
      </c>
    </row>
    <row r="117" spans="1:20">
      <c r="A117" s="4" t="s">
        <v>411</v>
      </c>
      <c r="D117" s="5" t="n">
        <v>10200000</v>
      </c>
    </row>
    <row r="118" spans="1:20">
      <c r="A118" s="4" t="s">
        <v>632</v>
      </c>
    </row>
    <row r="119" spans="1:20">
      <c r="A119" s="4" t="s">
        <v>624</v>
      </c>
      <c r="P119" s="6" t="n">
        <v>6416</v>
      </c>
    </row>
    <row r="120" spans="1:20">
      <c r="A120" s="4" t="s">
        <v>633</v>
      </c>
    </row>
    <row r="121" spans="1:20">
      <c r="A121" s="4" t="s">
        <v>436</v>
      </c>
      <c r="H121" s="6" t="n">
        <v>2090000</v>
      </c>
      <c r="I121" s="6" t="n">
        <v>2090000</v>
      </c>
    </row>
    <row r="122" spans="1:20">
      <c r="A122" s="4" t="s">
        <v>634</v>
      </c>
      <c r="I122" s="4" t="s">
        <v>635</v>
      </c>
    </row>
    <row r="123" spans="1:20">
      <c r="A123" s="4" t="s">
        <v>422</v>
      </c>
    </row>
    <row r="124" spans="1:20">
      <c r="A124" s="4" t="s">
        <v>414</v>
      </c>
      <c r="H124" s="5" t="n">
        <v>38000000</v>
      </c>
      <c r="I124" s="5" t="n">
        <v>38000000</v>
      </c>
    </row>
    <row r="125" spans="1:20">
      <c r="A125" s="4" t="s">
        <v>522</v>
      </c>
      <c r="I125" s="6" t="n">
        <v>3800000</v>
      </c>
    </row>
    <row r="126" spans="1:20">
      <c r="A126" s="4" t="s">
        <v>423</v>
      </c>
      <c r="H126" s="5" t="n">
        <v>41800000</v>
      </c>
      <c r="I126" s="5" t="n">
        <v>418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6</v>
      </c>
      <c r="C1" s="2" t="s">
        <v>637</v>
      </c>
    </row>
    <row r="2" spans="1:3">
      <c r="A2" s="4" t="s">
        <v>638</v>
      </c>
    </row>
    <row r="3" spans="1:3">
      <c r="A3" s="4" t="s">
        <v>639</v>
      </c>
      <c r="B3" s="6" t="n">
        <v>7</v>
      </c>
      <c r="C3" s="6" t="n">
        <v>7</v>
      </c>
    </row>
    <row r="4" spans="1:3">
      <c r="A4" s="4" t="s">
        <v>640</v>
      </c>
    </row>
    <row r="5" spans="1:3">
      <c r="A5" s="4" t="s">
        <v>639</v>
      </c>
      <c r="B5" s="9" t="n">
        <v>0.55</v>
      </c>
      <c r="C5" s="9" t="n">
        <v>0.55</v>
      </c>
    </row>
    <row r="6" spans="1:3">
      <c r="A6" s="4" t="s">
        <v>641</v>
      </c>
    </row>
    <row r="7" spans="1:3">
      <c r="A7" s="4" t="s">
        <v>639</v>
      </c>
      <c r="B7" s="9" t="n">
        <v>0.02</v>
      </c>
      <c r="C7" s="9" t="n">
        <v>0.02</v>
      </c>
    </row>
    <row r="8" spans="1:3">
      <c r="A8" s="4" t="s">
        <v>642</v>
      </c>
    </row>
    <row r="9" spans="1:3">
      <c r="A9" s="4" t="s">
        <v>639</v>
      </c>
      <c r="B9" s="4" t="s">
        <v>34</v>
      </c>
      <c r="C9" s="4" t="s">
        <v>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43</v>
      </c>
      <c r="B1" s="2" t="s">
        <v>1</v>
      </c>
      <c r="C1" s="2" t="s">
        <v>72</v>
      </c>
    </row>
    <row r="2" spans="1:3">
      <c r="B2" s="2" t="s">
        <v>2</v>
      </c>
      <c r="C2" s="2" t="s">
        <v>26</v>
      </c>
    </row>
    <row r="3" spans="1:3">
      <c r="A3" s="4" t="s">
        <v>644</v>
      </c>
      <c r="B3" s="6" t="n">
        <v>7954</v>
      </c>
      <c r="C3" s="6" t="n">
        <v>7664</v>
      </c>
    </row>
    <row r="4" spans="1:3">
      <c r="A4" s="4" t="s">
        <v>645</v>
      </c>
      <c r="B4" s="8" t="n">
        <v>1707.3</v>
      </c>
      <c r="C4" s="8" t="n">
        <v>2917.3</v>
      </c>
    </row>
    <row r="5" spans="1:3">
      <c r="A5" s="4" t="s">
        <v>646</v>
      </c>
      <c r="B5" s="4" t="s">
        <v>647</v>
      </c>
      <c r="C5" s="4" t="s">
        <v>648</v>
      </c>
    </row>
    <row r="6" spans="1:3">
      <c r="A6" s="4" t="s">
        <v>649</v>
      </c>
      <c r="B6" s="6" t="n">
        <v>-433</v>
      </c>
      <c r="C6" s="6" t="n">
        <v>-2551</v>
      </c>
    </row>
    <row r="7" spans="1:3">
      <c r="A7" s="4" t="s">
        <v>650</v>
      </c>
      <c r="B7" s="8" t="n">
        <v>3015.01</v>
      </c>
      <c r="C7" s="8" t="n">
        <v>2725.8</v>
      </c>
    </row>
    <row r="8" spans="1:3">
      <c r="A8" s="4" t="s">
        <v>651</v>
      </c>
      <c r="B8" s="6" t="n">
        <v>-105</v>
      </c>
      <c r="C8" s="6" t="n">
        <v>-259</v>
      </c>
    </row>
    <row r="9" spans="1:3">
      <c r="A9" s="4" t="s">
        <v>652</v>
      </c>
      <c r="B9" s="8" t="n">
        <v>1929.52</v>
      </c>
      <c r="C9" s="8" t="n">
        <v>3493.7</v>
      </c>
    </row>
    <row r="10" spans="1:3">
      <c r="A10" s="4" t="s">
        <v>644</v>
      </c>
      <c r="B10" s="6" t="n">
        <v>7416</v>
      </c>
      <c r="C10" s="6" t="n">
        <v>7954</v>
      </c>
    </row>
    <row r="11" spans="1:3">
      <c r="A11" s="4" t="s">
        <v>645</v>
      </c>
      <c r="B11" s="8" t="n">
        <v>1316.32</v>
      </c>
      <c r="C11" s="8" t="n">
        <v>1707.3</v>
      </c>
    </row>
    <row r="12" spans="1:3">
      <c r="A12" s="4" t="s">
        <v>653</v>
      </c>
      <c r="B12" s="6" t="n">
        <v>7181</v>
      </c>
      <c r="C12" s="6" t="n">
        <v>4330</v>
      </c>
    </row>
    <row r="13" spans="1:3">
      <c r="A13" s="4" t="s">
        <v>654</v>
      </c>
      <c r="B13" s="8" t="n">
        <v>1300.4</v>
      </c>
      <c r="C13" s="8" t="n">
        <v>2469.7</v>
      </c>
    </row>
    <row r="14" spans="1:3">
      <c r="A14" s="4" t="s">
        <v>655</v>
      </c>
      <c r="B14" s="4" t="s">
        <v>647</v>
      </c>
      <c r="C14" s="4" t="s">
        <v>656</v>
      </c>
    </row>
    <row r="15" spans="1:3">
      <c r="A15" s="4" t="s">
        <v>657</v>
      </c>
      <c r="B15" s="6" t="n">
        <v>7416</v>
      </c>
      <c r="C15" s="6" t="n">
        <v>7954</v>
      </c>
    </row>
    <row r="16" spans="1:3">
      <c r="A16" s="4" t="s">
        <v>658</v>
      </c>
      <c r="B16" s="8" t="n">
        <v>1316.32</v>
      </c>
      <c r="C16" s="8" t="n">
        <v>1707.3</v>
      </c>
    </row>
    <row r="17" spans="1:3">
      <c r="A17" s="4" t="s">
        <v>659</v>
      </c>
      <c r="B17" s="4" t="s">
        <v>647</v>
      </c>
      <c r="C17" s="4" t="s">
        <v>6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7"/>
  </cols>
  <sheetData>
    <row r="1" spans="1:5">
      <c r="A1" s="1" t="s">
        <v>660</v>
      </c>
      <c r="B1" s="2" t="s">
        <v>1</v>
      </c>
      <c r="D1" s="2" t="s">
        <v>72</v>
      </c>
    </row>
    <row r="2" spans="1:5">
      <c r="B2" s="2" t="s">
        <v>2</v>
      </c>
      <c r="C2" s="2" t="s">
        <v>73</v>
      </c>
      <c r="D2" s="2" t="s">
        <v>26</v>
      </c>
      <c r="E2" s="2" t="s">
        <v>59</v>
      </c>
    </row>
    <row r="3" spans="1:5">
      <c r="A3" s="4" t="s">
        <v>661</v>
      </c>
      <c r="B3" s="6" t="n">
        <v>294066</v>
      </c>
      <c r="C3" s="6" t="n">
        <v>509</v>
      </c>
      <c r="D3" s="6" t="n">
        <v>509</v>
      </c>
    </row>
    <row r="4" spans="1:5">
      <c r="A4" s="4" t="s">
        <v>662</v>
      </c>
      <c r="B4" s="8" t="n">
        <v>17.34</v>
      </c>
      <c r="C4" s="8" t="n">
        <v>2377.8</v>
      </c>
      <c r="D4" s="8" t="n">
        <v>2377.8</v>
      </c>
    </row>
    <row r="5" spans="1:5">
      <c r="A5" s="4" t="s">
        <v>663</v>
      </c>
      <c r="B5" s="4" t="s">
        <v>594</v>
      </c>
      <c r="D5" s="4" t="s">
        <v>664</v>
      </c>
      <c r="E5" s="4" t="s">
        <v>665</v>
      </c>
    </row>
    <row r="6" spans="1:5">
      <c r="A6" s="4" t="s">
        <v>666</v>
      </c>
      <c r="B6" s="6" t="n">
        <v>764151</v>
      </c>
      <c r="D6" s="6" t="n">
        <v>297753</v>
      </c>
    </row>
    <row r="7" spans="1:5">
      <c r="A7" s="4" t="s">
        <v>667</v>
      </c>
      <c r="B7" s="8" t="n">
        <v>1.24</v>
      </c>
      <c r="C7" s="8" t="n">
        <v>15.8</v>
      </c>
      <c r="D7" s="5" t="n">
        <v>15</v>
      </c>
      <c r="E7" s="8" t="n">
        <v>1144.1</v>
      </c>
    </row>
    <row r="8" spans="1:5">
      <c r="A8" s="4" t="s">
        <v>668</v>
      </c>
      <c r="B8" s="6" t="n">
        <v>-96444</v>
      </c>
      <c r="D8" s="6" t="n">
        <v>-128</v>
      </c>
    </row>
    <row r="9" spans="1:5">
      <c r="A9" s="4" t="s">
        <v>669</v>
      </c>
      <c r="B9" s="8" t="n">
        <v>17.86</v>
      </c>
      <c r="D9" s="8" t="n">
        <v>2739.7</v>
      </c>
    </row>
    <row r="10" spans="1:5">
      <c r="A10" s="4" t="s">
        <v>670</v>
      </c>
      <c r="B10" s="6" t="n">
        <v>-20205</v>
      </c>
      <c r="D10" s="6" t="n">
        <v>-4068</v>
      </c>
    </row>
    <row r="11" spans="1:5">
      <c r="A11" s="4" t="s">
        <v>671</v>
      </c>
      <c r="B11" s="8" t="n">
        <v>20.46</v>
      </c>
      <c r="D11" s="8" t="n">
        <v>59.7</v>
      </c>
    </row>
    <row r="12" spans="1:5">
      <c r="A12" s="4" t="s">
        <v>661</v>
      </c>
      <c r="B12" s="6" t="n">
        <v>941568</v>
      </c>
      <c r="D12" s="6" t="n">
        <v>294066</v>
      </c>
      <c r="E12" s="6" t="n">
        <v>509</v>
      </c>
    </row>
    <row r="13" spans="1:5">
      <c r="A13" s="4" t="s">
        <v>662</v>
      </c>
      <c r="B13" s="8" t="n">
        <v>4.15</v>
      </c>
      <c r="D13" s="8" t="n">
        <v>17.34</v>
      </c>
      <c r="E13" s="8" t="n">
        <v>2377.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72</v>
      </c>
      <c r="B1" s="2" t="s">
        <v>71</v>
      </c>
      <c r="D1" s="2" t="s">
        <v>1</v>
      </c>
      <c r="F1" s="2" t="s">
        <v>72</v>
      </c>
    </row>
    <row r="2" spans="1:7">
      <c r="B2" s="2" t="s">
        <v>2</v>
      </c>
      <c r="C2" s="2" t="s">
        <v>73</v>
      </c>
      <c r="D2" s="2" t="s">
        <v>2</v>
      </c>
      <c r="E2" s="2" t="s">
        <v>73</v>
      </c>
      <c r="F2" s="2" t="s">
        <v>26</v>
      </c>
      <c r="G2" s="2" t="s">
        <v>59</v>
      </c>
    </row>
    <row r="3" spans="1:7">
      <c r="A3" s="4" t="s">
        <v>673</v>
      </c>
      <c r="B3" s="5" t="n">
        <v>523</v>
      </c>
      <c r="C3" s="5" t="n">
        <v>768</v>
      </c>
      <c r="D3" s="5" t="n">
        <v>1532</v>
      </c>
      <c r="E3" s="5" t="n">
        <v>2028</v>
      </c>
      <c r="F3" s="5" t="n">
        <v>3080</v>
      </c>
      <c r="G3" s="5" t="n">
        <v>4966</v>
      </c>
    </row>
    <row r="4" spans="1:7">
      <c r="A4" s="4" t="s">
        <v>674</v>
      </c>
    </row>
    <row r="5" spans="1:7">
      <c r="A5" s="4" t="s">
        <v>673</v>
      </c>
      <c r="B5" s="6" t="n">
        <v>40</v>
      </c>
      <c r="C5" s="6" t="n">
        <v>20</v>
      </c>
      <c r="D5" s="6" t="n">
        <v>128</v>
      </c>
      <c r="E5" s="6" t="n">
        <v>56</v>
      </c>
      <c r="F5" s="6" t="n">
        <v>97</v>
      </c>
      <c r="G5" s="6" t="n">
        <v>269</v>
      </c>
    </row>
    <row r="6" spans="1:7">
      <c r="A6" s="4" t="s">
        <v>675</v>
      </c>
    </row>
    <row r="7" spans="1:7">
      <c r="A7" s="4" t="s">
        <v>673</v>
      </c>
      <c r="B7" s="6" t="n">
        <v>122</v>
      </c>
      <c r="C7" s="6" t="n">
        <v>137</v>
      </c>
      <c r="D7" s="6" t="n">
        <v>339</v>
      </c>
      <c r="E7" s="6" t="n">
        <v>353</v>
      </c>
      <c r="F7" s="6" t="n">
        <v>547</v>
      </c>
      <c r="G7" s="6" t="n">
        <v>1766</v>
      </c>
    </row>
    <row r="8" spans="1:7">
      <c r="A8" s="4" t="s">
        <v>676</v>
      </c>
    </row>
    <row r="9" spans="1:7">
      <c r="A9" s="4" t="s">
        <v>673</v>
      </c>
      <c r="B9" s="5" t="n">
        <v>361</v>
      </c>
      <c r="C9" s="5" t="n">
        <v>611</v>
      </c>
      <c r="D9" s="5" t="n">
        <v>1065</v>
      </c>
      <c r="E9" s="5" t="n">
        <v>1619</v>
      </c>
      <c r="F9" s="5" t="n">
        <v>2436</v>
      </c>
      <c r="G9" s="5" t="n">
        <v>2931</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01</v>
      </c>
      <c r="B1" s="2" t="s">
        <v>403</v>
      </c>
      <c r="C1" s="2" t="s">
        <v>404</v>
      </c>
      <c r="D1" s="2" t="s">
        <v>405</v>
      </c>
      <c r="E1" s="2" t="s">
        <v>406</v>
      </c>
      <c r="F1" s="2" t="s">
        <v>407</v>
      </c>
      <c r="G1" s="2" t="s">
        <v>58</v>
      </c>
      <c r="H1" s="2" t="s">
        <v>408</v>
      </c>
      <c r="I1" s="2" t="s">
        <v>73</v>
      </c>
      <c r="J1" s="2" t="s">
        <v>2</v>
      </c>
      <c r="K1" s="2" t="s">
        <v>73</v>
      </c>
      <c r="L1" s="2" t="s">
        <v>26</v>
      </c>
      <c r="M1" s="2" t="s">
        <v>59</v>
      </c>
      <c r="N1" s="2" t="s">
        <v>201</v>
      </c>
      <c r="O1" s="2" t="s">
        <v>677</v>
      </c>
    </row>
    <row r="2" spans="1:15">
      <c r="A2" s="4" t="s">
        <v>409</v>
      </c>
      <c r="J2" s="5" t="n">
        <v>-343214000</v>
      </c>
      <c r="L2" s="5" t="n">
        <v>-328885000</v>
      </c>
      <c r="M2" s="5" t="n">
        <v>-301327000</v>
      </c>
    </row>
    <row r="3" spans="1:15">
      <c r="A3" s="4" t="s">
        <v>410</v>
      </c>
      <c r="I3" s="5" t="n">
        <v>10008000</v>
      </c>
      <c r="J3" s="6" t="n">
        <v>14461000</v>
      </c>
      <c r="K3" s="5" t="n">
        <v>10008000</v>
      </c>
      <c r="L3" s="6" t="n">
        <v>16410000</v>
      </c>
      <c r="M3" s="6" t="n">
        <v>5389000</v>
      </c>
      <c r="N3" s="5" t="n">
        <v>36096000</v>
      </c>
    </row>
    <row r="4" spans="1:15">
      <c r="A4" s="4" t="s">
        <v>411</v>
      </c>
      <c r="B4" s="5" t="n">
        <v>3800000</v>
      </c>
      <c r="C4" s="5" t="n">
        <v>10200000</v>
      </c>
      <c r="E4" s="5" t="n">
        <v>3</v>
      </c>
      <c r="F4" s="5" t="n">
        <v>3000000</v>
      </c>
      <c r="G4" s="5" t="n">
        <v>15500000</v>
      </c>
      <c r="J4" s="6" t="n">
        <v>8000000</v>
      </c>
    </row>
    <row r="5" spans="1:15">
      <c r="A5" s="4" t="s">
        <v>678</v>
      </c>
      <c r="O5" s="5" t="n">
        <v>150000000</v>
      </c>
    </row>
    <row r="6" spans="1:15">
      <c r="A6" s="4" t="s">
        <v>679</v>
      </c>
      <c r="L6" s="6" t="n">
        <v>314000</v>
      </c>
      <c r="M6" s="6" t="n">
        <v>246000</v>
      </c>
    </row>
    <row r="7" spans="1:15">
      <c r="A7" s="4" t="s">
        <v>412</v>
      </c>
      <c r="G7" s="6" t="n">
        <v>1797900</v>
      </c>
    </row>
    <row r="8" spans="1:15">
      <c r="A8" s="4" t="s">
        <v>414</v>
      </c>
      <c r="J8" s="4" t="s">
        <v>34</v>
      </c>
      <c r="K8" s="5" t="n">
        <v>38000000</v>
      </c>
      <c r="L8" s="5" t="n">
        <v>42794000</v>
      </c>
      <c r="M8" s="4" t="s">
        <v>34</v>
      </c>
    </row>
    <row r="9" spans="1:15">
      <c r="A9" s="4" t="s">
        <v>413</v>
      </c>
      <c r="G9" s="7" t="n">
        <v>0.001</v>
      </c>
      <c r="J9" s="7" t="n">
        <v>0.001</v>
      </c>
      <c r="L9" s="7" t="n">
        <v>0.001</v>
      </c>
      <c r="M9" s="7" t="n">
        <v>0.001</v>
      </c>
    </row>
    <row r="10" spans="1:15">
      <c r="A10" s="4" t="s">
        <v>422</v>
      </c>
    </row>
    <row r="11" spans="1:15">
      <c r="A11" s="4" t="s">
        <v>414</v>
      </c>
      <c r="G11" s="5" t="n">
        <v>38000000</v>
      </c>
      <c r="H11" s="5" t="n">
        <v>38000000</v>
      </c>
    </row>
    <row r="12" spans="1:15">
      <c r="A12" s="4" t="s">
        <v>423</v>
      </c>
      <c r="G12" s="5" t="n">
        <v>41800000</v>
      </c>
      <c r="H12" s="5" t="n">
        <v>41800000</v>
      </c>
    </row>
    <row r="13" spans="1:15">
      <c r="A13" s="4" t="s">
        <v>618</v>
      </c>
    </row>
    <row r="14" spans="1:15">
      <c r="A14" s="4" t="s">
        <v>412</v>
      </c>
      <c r="G14" s="6" t="n">
        <v>1797900</v>
      </c>
      <c r="J14" s="6" t="n">
        <v>1768850</v>
      </c>
      <c r="L14" s="6" t="n">
        <v>1768850</v>
      </c>
    </row>
    <row r="15" spans="1:15">
      <c r="A15" s="4" t="s">
        <v>424</v>
      </c>
    </row>
    <row r="16" spans="1:15">
      <c r="A16" s="4" t="s">
        <v>425</v>
      </c>
      <c r="G16" s="6" t="n">
        <v>1</v>
      </c>
    </row>
    <row r="17" spans="1:15">
      <c r="A17" s="4" t="s">
        <v>426</v>
      </c>
      <c r="G17" s="6" t="n">
        <v>50</v>
      </c>
    </row>
    <row r="18" spans="1:15">
      <c r="A18" s="4" t="s">
        <v>427</v>
      </c>
      <c r="G18" s="4" t="s">
        <v>428</v>
      </c>
    </row>
    <row r="19" spans="1:15">
      <c r="A19" s="4" t="s">
        <v>429</v>
      </c>
      <c r="G19" s="5" t="n">
        <v>4</v>
      </c>
    </row>
    <row r="20" spans="1:15">
      <c r="A20" s="4" t="s">
        <v>430</v>
      </c>
    </row>
    <row r="21" spans="1:15">
      <c r="A21" s="4" t="s">
        <v>425</v>
      </c>
      <c r="G21" s="6" t="n">
        <v>1</v>
      </c>
    </row>
    <row r="22" spans="1:15">
      <c r="A22" s="4" t="s">
        <v>426</v>
      </c>
      <c r="G22" s="6" t="n">
        <v>50</v>
      </c>
    </row>
    <row r="23" spans="1:15">
      <c r="A23" s="4" t="s">
        <v>427</v>
      </c>
      <c r="G23" s="4" t="s">
        <v>428</v>
      </c>
    </row>
    <row r="24" spans="1:15">
      <c r="A24" s="4" t="s">
        <v>431</v>
      </c>
      <c r="G24" s="4" t="s">
        <v>432</v>
      </c>
    </row>
    <row r="25" spans="1:15">
      <c r="A25" s="4" t="s">
        <v>112</v>
      </c>
    </row>
    <row r="26" spans="1:15">
      <c r="A26" s="4" t="s">
        <v>416</v>
      </c>
      <c r="G26" s="6" t="n">
        <v>17979</v>
      </c>
    </row>
    <row r="27" spans="1:15">
      <c r="A27" s="4" t="s">
        <v>413</v>
      </c>
      <c r="G27" s="7" t="n">
        <v>0.001</v>
      </c>
    </row>
    <row r="28" spans="1:15">
      <c r="A28" s="4" t="s">
        <v>117</v>
      </c>
    </row>
    <row r="29" spans="1:15">
      <c r="A29" s="4" t="s">
        <v>416</v>
      </c>
      <c r="G29" s="6" t="n">
        <v>41800</v>
      </c>
    </row>
    <row r="30" spans="1:15">
      <c r="A30" s="4" t="s">
        <v>435</v>
      </c>
    </row>
    <row r="31" spans="1:15">
      <c r="A31" s="4" t="s">
        <v>436</v>
      </c>
      <c r="G31" s="6" t="n">
        <v>2090000</v>
      </c>
      <c r="H31" s="6" t="n">
        <v>2090000</v>
      </c>
    </row>
    <row r="32" spans="1:15">
      <c r="A32" s="4" t="s">
        <v>437</v>
      </c>
    </row>
    <row r="33" spans="1:15">
      <c r="A33" s="4" t="s">
        <v>411</v>
      </c>
      <c r="C33" s="5" t="n">
        <v>10200000</v>
      </c>
    </row>
    <row r="34" spans="1:15">
      <c r="A34" s="4" t="s">
        <v>416</v>
      </c>
      <c r="C34" s="6" t="n">
        <v>8586</v>
      </c>
    </row>
    <row r="35" spans="1:15">
      <c r="A35" s="4" t="s">
        <v>413</v>
      </c>
      <c r="C35" s="7" t="n">
        <v>0.001</v>
      </c>
    </row>
    <row r="36" spans="1:15">
      <c r="A36" s="4" t="s">
        <v>119</v>
      </c>
    </row>
    <row r="37" spans="1:15">
      <c r="A37" s="4" t="s">
        <v>416</v>
      </c>
      <c r="C37" s="6" t="n">
        <v>728500</v>
      </c>
      <c r="I37" s="6" t="n">
        <v>216618</v>
      </c>
      <c r="J37" s="6" t="n">
        <v>3813559</v>
      </c>
      <c r="M37" s="6" t="n">
        <v>23452</v>
      </c>
    </row>
    <row r="38" spans="1:15">
      <c r="A38" s="4" t="s">
        <v>680</v>
      </c>
    </row>
    <row r="39" spans="1:15">
      <c r="A39" s="4" t="s">
        <v>678</v>
      </c>
      <c r="O39" s="5" t="n">
        <v>50000000</v>
      </c>
    </row>
    <row r="40" spans="1:15">
      <c r="A40" s="4" t="s">
        <v>679</v>
      </c>
      <c r="M40" s="5" t="n">
        <v>3187000</v>
      </c>
      <c r="N40" s="6" t="n">
        <v>5171000</v>
      </c>
    </row>
    <row r="41" spans="1:15">
      <c r="A41" s="4" t="s">
        <v>681</v>
      </c>
      <c r="M41" s="5" t="n">
        <v>101000</v>
      </c>
      <c r="N41" s="5" t="n">
        <v>160000</v>
      </c>
    </row>
    <row r="42" spans="1:15">
      <c r="A42" s="4" t="s">
        <v>682</v>
      </c>
    </row>
    <row r="43" spans="1:15">
      <c r="A43" s="4" t="s">
        <v>416</v>
      </c>
      <c r="M43" s="6" t="n">
        <v>18968</v>
      </c>
      <c r="N43" s="6" t="n">
        <v>2737</v>
      </c>
    </row>
    <row r="44" spans="1:15">
      <c r="A44" s="4" t="s">
        <v>419</v>
      </c>
      <c r="M44" s="8" t="n">
        <v>176.8</v>
      </c>
      <c r="N44" s="8" t="n">
        <v>1947.4</v>
      </c>
    </row>
    <row r="45" spans="1:15">
      <c r="A45" s="4" t="s">
        <v>96</v>
      </c>
    </row>
    <row r="46" spans="1:15">
      <c r="A46" s="4" t="s">
        <v>417</v>
      </c>
      <c r="D46" s="5" t="n">
        <v>3000000</v>
      </c>
      <c r="F46" s="5" t="n">
        <v>3000000</v>
      </c>
    </row>
    <row r="47" spans="1:15">
      <c r="A47" s="4" t="s">
        <v>683</v>
      </c>
    </row>
    <row r="48" spans="1:15">
      <c r="A48" s="4" t="s">
        <v>416</v>
      </c>
      <c r="D48" s="6" t="n">
        <v>216618</v>
      </c>
    </row>
    <row r="49" spans="1:15">
      <c r="A49" s="4" t="s">
        <v>419</v>
      </c>
      <c r="D49" s="7" t="n">
        <v>16.425</v>
      </c>
    </row>
    <row r="50" spans="1:15">
      <c r="A50" s="4" t="s">
        <v>412</v>
      </c>
      <c r="D50" s="6" t="n">
        <v>108309</v>
      </c>
      <c r="E50" s="6" t="n">
        <v>108309</v>
      </c>
      <c r="F50" s="6" t="n">
        <v>108309</v>
      </c>
      <c r="L50" s="6" t="n">
        <v>108309</v>
      </c>
    </row>
    <row r="51" spans="1:15">
      <c r="A51" s="4" t="s">
        <v>426</v>
      </c>
      <c r="D51" s="6" t="n">
        <v>1</v>
      </c>
      <c r="F51" s="6" t="n">
        <v>1</v>
      </c>
    </row>
    <row r="52" spans="1:15">
      <c r="A52" s="4" t="s">
        <v>429</v>
      </c>
      <c r="D52" s="8" t="n">
        <v>15.8</v>
      </c>
      <c r="E52" s="8" t="n">
        <v>15.8</v>
      </c>
      <c r="F52" s="8" t="n">
        <v>15.8</v>
      </c>
    </row>
    <row r="53" spans="1:15">
      <c r="A53" s="4" t="s">
        <v>418</v>
      </c>
    </row>
    <row r="54" spans="1:15">
      <c r="A54" s="4" t="s">
        <v>416</v>
      </c>
      <c r="E54" s="6" t="n">
        <v>216618</v>
      </c>
      <c r="F54" s="6" t="n">
        <v>216618</v>
      </c>
      <c r="K54" s="6" t="n">
        <v>216618</v>
      </c>
      <c r="L54" s="6" t="n">
        <v>216618</v>
      </c>
    </row>
    <row r="55" spans="1:15">
      <c r="A55" s="4" t="s">
        <v>419</v>
      </c>
      <c r="F55" s="7" t="n">
        <v>16.425</v>
      </c>
      <c r="G55" s="8" t="n">
        <v>15.8</v>
      </c>
    </row>
    <row r="56" spans="1:15">
      <c r="A56" s="4" t="s">
        <v>684</v>
      </c>
    </row>
    <row r="57" spans="1:15">
      <c r="A57" s="4" t="s">
        <v>412</v>
      </c>
      <c r="C57" s="6" t="n">
        <v>2875000</v>
      </c>
      <c r="J57" s="6" t="n">
        <v>876840</v>
      </c>
    </row>
    <row r="58" spans="1:15">
      <c r="A58" s="4" t="s">
        <v>426</v>
      </c>
      <c r="C58" s="6" t="n">
        <v>1</v>
      </c>
    </row>
    <row r="59" spans="1:15">
      <c r="A59" s="4" t="s">
        <v>429</v>
      </c>
      <c r="C59" s="5" t="n">
        <v>4</v>
      </c>
    </row>
    <row r="60" spans="1:15">
      <c r="A60" s="4" t="s">
        <v>685</v>
      </c>
    </row>
    <row r="61" spans="1:15">
      <c r="A61" s="4" t="s">
        <v>411</v>
      </c>
      <c r="C61" s="5" t="n">
        <v>10200000</v>
      </c>
    </row>
    <row r="62" spans="1:15">
      <c r="A62" s="4" t="s">
        <v>416</v>
      </c>
      <c r="C62" s="6" t="n">
        <v>8586</v>
      </c>
    </row>
    <row r="63" spans="1:15">
      <c r="A63" s="4" t="s">
        <v>420</v>
      </c>
    </row>
    <row r="64" spans="1:15">
      <c r="A64" s="4" t="s">
        <v>416</v>
      </c>
      <c r="C64" s="6" t="n">
        <v>728500</v>
      </c>
      <c r="L64" s="6" t="n">
        <v>728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27"/>
    <col customWidth="1" max="7" min="7" width="14"/>
    <col customWidth="1" max="8" min="8" width="27"/>
    <col customWidth="1" max="9" min="9" width="27"/>
    <col customWidth="1" max="10" min="10" width="21"/>
    <col customWidth="1" max="11" min="11" width="21"/>
  </cols>
  <sheetData>
    <row r="1" spans="1:11">
      <c r="A1" s="1" t="s">
        <v>686</v>
      </c>
      <c r="B1" s="2" t="s">
        <v>440</v>
      </c>
      <c r="C1" s="2" t="s">
        <v>441</v>
      </c>
      <c r="D1" s="2" t="s">
        <v>442</v>
      </c>
      <c r="E1" s="2" t="s">
        <v>73</v>
      </c>
      <c r="F1" s="2" t="s">
        <v>444</v>
      </c>
      <c r="G1" s="2" t="s">
        <v>73</v>
      </c>
      <c r="H1" s="2" t="s">
        <v>445</v>
      </c>
      <c r="I1" s="2" t="s">
        <v>446</v>
      </c>
      <c r="J1" s="2" t="s">
        <v>447</v>
      </c>
      <c r="K1" s="2" t="s">
        <v>448</v>
      </c>
    </row>
    <row r="2" spans="1:11">
      <c r="A2" s="4" t="s">
        <v>449</v>
      </c>
      <c r="D2" s="5" t="n">
        <v>0</v>
      </c>
      <c r="F2" s="5" t="n">
        <v>0</v>
      </c>
      <c r="H2" s="5" t="n">
        <v>0</v>
      </c>
      <c r="I2" s="5" t="n">
        <v>0</v>
      </c>
    </row>
    <row r="3" spans="1:11">
      <c r="A3" s="4" t="s">
        <v>687</v>
      </c>
      <c r="H3" s="6" t="n">
        <v>0</v>
      </c>
      <c r="I3" s="6" t="n">
        <v>464000</v>
      </c>
    </row>
    <row r="4" spans="1:11">
      <c r="A4" s="4" t="s">
        <v>688</v>
      </c>
      <c r="H4" s="5" t="n">
        <v>0</v>
      </c>
    </row>
    <row r="5" spans="1:11">
      <c r="A5" s="4" t="s">
        <v>450</v>
      </c>
      <c r="F5" s="4" t="s">
        <v>451</v>
      </c>
      <c r="H5" s="4" t="s">
        <v>451</v>
      </c>
    </row>
    <row r="6" spans="1:11">
      <c r="A6" s="4" t="s">
        <v>689</v>
      </c>
      <c r="H6" s="5" t="n">
        <v>-13000</v>
      </c>
      <c r="I6" s="6" t="n">
        <v>11000</v>
      </c>
    </row>
    <row r="7" spans="1:11">
      <c r="A7" s="4" t="s">
        <v>690</v>
      </c>
      <c r="H7" s="5" t="n">
        <v>0</v>
      </c>
      <c r="I7" s="5" t="n">
        <v>0</v>
      </c>
    </row>
    <row r="8" spans="1:11">
      <c r="A8" s="4" t="s">
        <v>452</v>
      </c>
      <c r="F8" s="6" t="n">
        <v>0</v>
      </c>
      <c r="H8" s="6" t="n">
        <v>0</v>
      </c>
      <c r="I8" s="6" t="n">
        <v>0</v>
      </c>
    </row>
    <row r="9" spans="1:11">
      <c r="A9" s="4" t="s">
        <v>691</v>
      </c>
      <c r="H9" s="6" t="n">
        <v>1</v>
      </c>
    </row>
    <row r="10" spans="1:11">
      <c r="A10" s="4" t="s">
        <v>454</v>
      </c>
      <c r="D10" s="6" t="n">
        <v>5192000</v>
      </c>
      <c r="F10" s="5" t="n">
        <v>5192000</v>
      </c>
      <c r="H10" s="4" t="s">
        <v>34</v>
      </c>
      <c r="J10" s="5" t="n">
        <v>6000000</v>
      </c>
    </row>
    <row r="11" spans="1:11">
      <c r="A11" s="4" t="s">
        <v>455</v>
      </c>
      <c r="D11" s="5" t="n">
        <v>5192000</v>
      </c>
      <c r="F11" s="5" t="n">
        <v>5192000</v>
      </c>
      <c r="J11" s="5" t="n">
        <v>6000000</v>
      </c>
    </row>
    <row r="12" spans="1:11">
      <c r="A12" s="4" t="s">
        <v>457</v>
      </c>
    </row>
    <row r="13" spans="1:11">
      <c r="A13" s="4" t="s">
        <v>454</v>
      </c>
      <c r="K13" s="5" t="n">
        <v>1800000</v>
      </c>
    </row>
    <row r="14" spans="1:11">
      <c r="A14" s="4" t="s">
        <v>455</v>
      </c>
      <c r="K14" s="6" t="n">
        <v>1800000</v>
      </c>
    </row>
    <row r="15" spans="1:11">
      <c r="A15" s="4" t="s">
        <v>692</v>
      </c>
    </row>
    <row r="16" spans="1:11">
      <c r="A16" s="4" t="s">
        <v>454</v>
      </c>
      <c r="K16" s="6" t="n">
        <v>1800000</v>
      </c>
    </row>
    <row r="17" spans="1:11">
      <c r="A17" s="4" t="s">
        <v>455</v>
      </c>
      <c r="K17" s="5" t="n">
        <v>1800000</v>
      </c>
    </row>
    <row r="18" spans="1:11">
      <c r="A18" s="4" t="s">
        <v>693</v>
      </c>
    </row>
    <row r="19" spans="1:11">
      <c r="A19" s="4" t="s">
        <v>694</v>
      </c>
      <c r="H19" s="4" t="s">
        <v>606</v>
      </c>
    </row>
    <row r="20" spans="1:11">
      <c r="A20" s="4" t="s">
        <v>695</v>
      </c>
    </row>
    <row r="21" spans="1:11">
      <c r="A21" s="4" t="s">
        <v>694</v>
      </c>
      <c r="H21" s="4" t="s">
        <v>546</v>
      </c>
    </row>
    <row r="22" spans="1:11">
      <c r="A22" s="4" t="s">
        <v>459</v>
      </c>
    </row>
    <row r="23" spans="1:11">
      <c r="A23" s="4" t="s">
        <v>460</v>
      </c>
      <c r="F23" s="6" t="n">
        <v>0</v>
      </c>
      <c r="H23" s="6" t="n">
        <v>0</v>
      </c>
      <c r="I23" s="6" t="n">
        <v>0</v>
      </c>
    </row>
    <row r="24" spans="1:11">
      <c r="A24" s="4" t="s">
        <v>461</v>
      </c>
    </row>
    <row r="25" spans="1:11">
      <c r="A25" s="4" t="s">
        <v>460</v>
      </c>
      <c r="D25" s="6" t="n">
        <v>0</v>
      </c>
      <c r="E25" s="6" t="n">
        <v>0</v>
      </c>
      <c r="F25" s="6" t="n">
        <v>0</v>
      </c>
      <c r="G25" s="6" t="n">
        <v>0</v>
      </c>
      <c r="H25" s="6" t="n">
        <v>0</v>
      </c>
      <c r="I25" s="6" t="n">
        <v>0</v>
      </c>
    </row>
    <row r="26" spans="1:11">
      <c r="A26" s="4" t="s">
        <v>462</v>
      </c>
    </row>
    <row r="27" spans="1:11">
      <c r="A27" s="4" t="s">
        <v>463</v>
      </c>
      <c r="D27" s="4" t="s">
        <v>464</v>
      </c>
      <c r="E27" s="4" t="s">
        <v>465</v>
      </c>
      <c r="F27" s="4" t="s">
        <v>465</v>
      </c>
      <c r="G27" s="4" t="s">
        <v>465</v>
      </c>
      <c r="H27" s="4" t="s">
        <v>465</v>
      </c>
      <c r="I27" s="4" t="s">
        <v>466</v>
      </c>
    </row>
    <row r="28" spans="1:11">
      <c r="A28" s="4" t="s">
        <v>467</v>
      </c>
    </row>
    <row r="29" spans="1:11">
      <c r="A29" s="4" t="s">
        <v>468</v>
      </c>
      <c r="B29" s="6" t="n">
        <v>10</v>
      </c>
      <c r="C29" s="6" t="n">
        <v>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6</v>
      </c>
      <c r="B1" s="2" t="s">
        <v>1</v>
      </c>
      <c r="C1" s="2" t="s">
        <v>72</v>
      </c>
    </row>
    <row r="2" spans="1:4">
      <c r="B2" s="2" t="s">
        <v>2</v>
      </c>
      <c r="C2" s="2" t="s">
        <v>26</v>
      </c>
      <c r="D2" s="2" t="s">
        <v>59</v>
      </c>
    </row>
    <row r="3" spans="1:4">
      <c r="A3" s="4" t="s">
        <v>470</v>
      </c>
      <c r="B3" s="5" t="n">
        <v>272</v>
      </c>
      <c r="C3" s="5" t="n">
        <v>390</v>
      </c>
      <c r="D3" s="5" t="n">
        <v>509</v>
      </c>
    </row>
    <row r="4" spans="1:4">
      <c r="A4" s="4" t="s">
        <v>471</v>
      </c>
      <c r="B4" s="6" t="n">
        <v>70</v>
      </c>
      <c r="C4" s="6" t="n">
        <v>333</v>
      </c>
      <c r="D4" s="6" t="n">
        <v>306</v>
      </c>
    </row>
    <row r="5" spans="1:4">
      <c r="A5" s="4" t="s">
        <v>472</v>
      </c>
      <c r="B5" s="6" t="n">
        <v>-128</v>
      </c>
      <c r="C5" s="6" t="n">
        <v>-451</v>
      </c>
      <c r="D5" s="6" t="n">
        <v>-425</v>
      </c>
    </row>
    <row r="6" spans="1:4">
      <c r="A6" s="4" t="s">
        <v>470</v>
      </c>
      <c r="B6" s="5" t="n">
        <v>214</v>
      </c>
      <c r="C6" s="5" t="n">
        <v>272</v>
      </c>
      <c r="D6" s="5" t="n">
        <v>39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97</v>
      </c>
      <c r="B1" s="2" t="s">
        <v>71</v>
      </c>
      <c r="D1" s="2" t="s">
        <v>1</v>
      </c>
      <c r="F1" s="2" t="s">
        <v>72</v>
      </c>
    </row>
    <row r="2" spans="1:7">
      <c r="B2" s="2" t="s">
        <v>2</v>
      </c>
      <c r="C2" s="2" t="s">
        <v>73</v>
      </c>
      <c r="D2" s="2" t="s">
        <v>2</v>
      </c>
      <c r="E2" s="2" t="s">
        <v>73</v>
      </c>
      <c r="F2" s="2" t="s">
        <v>26</v>
      </c>
      <c r="G2" s="2" t="s">
        <v>59</v>
      </c>
    </row>
    <row r="3" spans="1:7">
      <c r="A3" s="4" t="s">
        <v>88</v>
      </c>
      <c r="B3" s="5" t="n">
        <v>-5518</v>
      </c>
      <c r="C3" s="5" t="n">
        <v>-6224</v>
      </c>
      <c r="D3" s="5" t="n">
        <v>-17014</v>
      </c>
      <c r="E3" s="5" t="n">
        <v>-28766</v>
      </c>
      <c r="F3" s="5" t="n">
        <v>-35692</v>
      </c>
      <c r="G3" s="5" t="n">
        <v>-48732</v>
      </c>
    </row>
    <row r="4" spans="1:7">
      <c r="A4" s="4" t="s">
        <v>90</v>
      </c>
      <c r="B4" s="6" t="n">
        <v>7900</v>
      </c>
      <c r="C4" s="6" t="n">
        <v>1119</v>
      </c>
      <c r="D4" s="6" t="n">
        <v>6189</v>
      </c>
      <c r="E4" s="6" t="n">
        <v>669</v>
      </c>
      <c r="F4" s="6" t="n">
        <v>1068</v>
      </c>
      <c r="G4" s="6" t="n">
        <v>65</v>
      </c>
    </row>
    <row r="5" spans="1:7">
      <c r="A5" s="4" t="s">
        <v>89</v>
      </c>
      <c r="B5" s="8" t="n">
        <v>-0.7</v>
      </c>
      <c r="C5" s="8" t="n">
        <v>-5.56</v>
      </c>
      <c r="D5" s="8" t="n">
        <v>-2.75</v>
      </c>
      <c r="E5" s="5" t="n">
        <v>-43</v>
      </c>
      <c r="F5" s="8" t="n">
        <v>-33.42</v>
      </c>
      <c r="G5" s="8" t="n">
        <v>-749.72</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8</v>
      </c>
      <c r="B1" s="2" t="s">
        <v>2</v>
      </c>
      <c r="C1" s="2" t="s">
        <v>199</v>
      </c>
      <c r="D1" s="2" t="s">
        <v>26</v>
      </c>
      <c r="E1" s="2" t="s">
        <v>73</v>
      </c>
      <c r="F1" s="2" t="s">
        <v>200</v>
      </c>
      <c r="G1" s="2" t="s">
        <v>59</v>
      </c>
      <c r="H1" s="2" t="s">
        <v>201</v>
      </c>
    </row>
    <row r="2" spans="1:8">
      <c r="A2" s="3" t="s">
        <v>27</v>
      </c>
    </row>
    <row r="3" spans="1:8">
      <c r="A3" s="4" t="s">
        <v>28</v>
      </c>
      <c r="B3" s="5" t="n">
        <v>14461</v>
      </c>
      <c r="D3" s="5" t="n">
        <v>16410</v>
      </c>
      <c r="E3" s="5" t="n">
        <v>10008</v>
      </c>
      <c r="G3" s="5" t="n">
        <v>5389</v>
      </c>
      <c r="H3" s="5" t="n">
        <v>36096</v>
      </c>
    </row>
    <row r="4" spans="1:8">
      <c r="A4" s="4" t="s">
        <v>29</v>
      </c>
      <c r="B4" s="6" t="n">
        <v>1301</v>
      </c>
      <c r="D4" s="6" t="n">
        <v>1154</v>
      </c>
      <c r="G4" s="6" t="n">
        <v>1127</v>
      </c>
    </row>
    <row r="5" spans="1:8">
      <c r="A5" s="4" t="s">
        <v>30</v>
      </c>
      <c r="B5" s="6" t="n">
        <v>4112</v>
      </c>
      <c r="D5" s="6" t="n">
        <v>3422</v>
      </c>
      <c r="G5" s="6" t="n">
        <v>4295</v>
      </c>
    </row>
    <row r="6" spans="1:8">
      <c r="A6" s="4" t="s">
        <v>31</v>
      </c>
      <c r="B6" s="6" t="n">
        <v>489</v>
      </c>
      <c r="D6" s="6" t="n">
        <v>635</v>
      </c>
      <c r="G6" s="6" t="n">
        <v>640</v>
      </c>
    </row>
    <row r="7" spans="1:8">
      <c r="A7" s="4" t="s">
        <v>32</v>
      </c>
      <c r="B7" s="6" t="n">
        <v>20363</v>
      </c>
      <c r="D7" s="6" t="n">
        <v>21621</v>
      </c>
      <c r="G7" s="6" t="n">
        <v>11451</v>
      </c>
    </row>
    <row r="8" spans="1:8">
      <c r="A8" s="4" t="s">
        <v>35</v>
      </c>
      <c r="B8" s="6" t="n">
        <v>1873</v>
      </c>
      <c r="D8" s="6" t="n">
        <v>2078</v>
      </c>
      <c r="G8" s="6" t="n">
        <v>2950</v>
      </c>
    </row>
    <row r="9" spans="1:8">
      <c r="A9" s="4" t="s">
        <v>36</v>
      </c>
      <c r="B9" s="6" t="n">
        <v>579</v>
      </c>
      <c r="D9" s="4" t="s">
        <v>34</v>
      </c>
      <c r="G9" s="6" t="n">
        <v>687</v>
      </c>
    </row>
    <row r="10" spans="1:8">
      <c r="A10" s="4" t="s">
        <v>37</v>
      </c>
      <c r="B10" s="6" t="n">
        <v>28007</v>
      </c>
      <c r="D10" s="6" t="n">
        <v>23699</v>
      </c>
      <c r="G10" s="6" t="n">
        <v>15088</v>
      </c>
    </row>
    <row r="11" spans="1:8">
      <c r="A11" s="3" t="s">
        <v>38</v>
      </c>
    </row>
    <row r="12" spans="1:8">
      <c r="A12" s="4" t="s">
        <v>39</v>
      </c>
      <c r="B12" s="6" t="n">
        <v>919</v>
      </c>
      <c r="D12" s="6" t="n">
        <v>1148</v>
      </c>
      <c r="G12" s="6" t="n">
        <v>1273</v>
      </c>
    </row>
    <row r="13" spans="1:8">
      <c r="A13" s="4" t="s">
        <v>40</v>
      </c>
      <c r="B13" s="6" t="n">
        <v>1189</v>
      </c>
      <c r="D13" s="6" t="n">
        <v>1197</v>
      </c>
      <c r="G13" s="6" t="n">
        <v>863</v>
      </c>
    </row>
    <row r="14" spans="1:8">
      <c r="A14" s="4" t="s">
        <v>202</v>
      </c>
      <c r="B14" s="6" t="n">
        <v>2685</v>
      </c>
      <c r="D14" s="6" t="n">
        <v>2918</v>
      </c>
      <c r="G14" s="4" t="s">
        <v>34</v>
      </c>
    </row>
    <row r="15" spans="1:8">
      <c r="A15" s="4" t="s">
        <v>41</v>
      </c>
      <c r="B15" s="6" t="n">
        <v>681</v>
      </c>
      <c r="D15" s="6" t="n">
        <v>1449</v>
      </c>
      <c r="G15" s="6" t="n">
        <v>3597</v>
      </c>
    </row>
    <row r="16" spans="1:8">
      <c r="A16" s="4" t="s">
        <v>43</v>
      </c>
      <c r="B16" s="6" t="n">
        <v>8578</v>
      </c>
      <c r="D16" s="6" t="n">
        <v>7486</v>
      </c>
      <c r="G16" s="6" t="n">
        <v>44744</v>
      </c>
    </row>
    <row r="17" spans="1:8">
      <c r="A17" s="4" t="s">
        <v>45</v>
      </c>
      <c r="B17" s="6" t="n">
        <v>14907</v>
      </c>
      <c r="D17" s="6" t="n">
        <v>14198</v>
      </c>
      <c r="G17" s="6" t="n">
        <v>50477</v>
      </c>
    </row>
    <row r="18" spans="1:8">
      <c r="A18" s="4" t="s">
        <v>47</v>
      </c>
      <c r="B18" s="6" t="n">
        <v>9</v>
      </c>
      <c r="D18" s="6" t="n">
        <v>41</v>
      </c>
      <c r="G18" s="6" t="n">
        <v>301</v>
      </c>
    </row>
    <row r="19" spans="1:8">
      <c r="A19" s="4" t="s">
        <v>48</v>
      </c>
      <c r="B19" s="6" t="n">
        <v>19253</v>
      </c>
      <c r="D19" s="6" t="n">
        <v>14239</v>
      </c>
      <c r="G19" s="6" t="n">
        <v>50778</v>
      </c>
    </row>
    <row r="20" spans="1:8">
      <c r="A20" s="4" t="s">
        <v>49</v>
      </c>
      <c r="B20" s="4" t="s">
        <v>34</v>
      </c>
      <c r="D20" s="4" t="s">
        <v>34</v>
      </c>
      <c r="G20" s="4" t="s">
        <v>34</v>
      </c>
    </row>
    <row r="21" spans="1:8">
      <c r="A21" s="3" t="s">
        <v>50</v>
      </c>
    </row>
    <row r="22" spans="1:8">
      <c r="A22" s="4" t="s">
        <v>51</v>
      </c>
      <c r="B22" s="4" t="s">
        <v>34</v>
      </c>
      <c r="D22" s="4" t="s">
        <v>34</v>
      </c>
      <c r="G22" s="4" t="s">
        <v>34</v>
      </c>
    </row>
    <row r="23" spans="1:8">
      <c r="A23" s="4" t="s">
        <v>52</v>
      </c>
      <c r="B23" s="6" t="n">
        <v>10</v>
      </c>
      <c r="D23" s="6" t="n">
        <v>3</v>
      </c>
      <c r="G23" s="6" t="n">
        <v>1</v>
      </c>
    </row>
    <row r="24" spans="1:8">
      <c r="A24" s="4" t="s">
        <v>53</v>
      </c>
      <c r="B24" s="6" t="n">
        <v>351958</v>
      </c>
      <c r="D24" s="6" t="n">
        <v>338342</v>
      </c>
      <c r="G24" s="6" t="n">
        <v>265636</v>
      </c>
    </row>
    <row r="25" spans="1:8">
      <c r="A25" s="4" t="s">
        <v>54</v>
      </c>
      <c r="B25" s="6" t="n">
        <v>-343214</v>
      </c>
      <c r="D25" s="6" t="n">
        <v>-328885</v>
      </c>
      <c r="G25" s="6" t="n">
        <v>-301327</v>
      </c>
    </row>
    <row r="26" spans="1:8">
      <c r="A26" s="4" t="s">
        <v>203</v>
      </c>
      <c r="B26" s="6" t="n">
        <v>8754</v>
      </c>
      <c r="C26" s="5" t="n">
        <v>9920</v>
      </c>
      <c r="D26" s="6" t="n">
        <v>9460</v>
      </c>
      <c r="E26" s="5" t="n">
        <v>4162</v>
      </c>
      <c r="F26" s="5" t="n">
        <v>6592</v>
      </c>
      <c r="G26" s="6" t="n">
        <v>-35690</v>
      </c>
      <c r="H26" s="5" t="n">
        <v>4241</v>
      </c>
    </row>
    <row r="27" spans="1:8">
      <c r="A27" s="4" t="s">
        <v>204</v>
      </c>
      <c r="B27" s="5" t="n">
        <v>28007</v>
      </c>
      <c r="D27" s="5" t="n">
        <v>23699</v>
      </c>
      <c r="G27" s="5" t="n">
        <v>150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98</v>
      </c>
      <c r="B1" s="2" t="s">
        <v>71</v>
      </c>
      <c r="D1" s="2" t="s">
        <v>1</v>
      </c>
      <c r="F1" s="2" t="s">
        <v>72</v>
      </c>
    </row>
    <row r="2" spans="1:7">
      <c r="B2" s="2" t="s">
        <v>2</v>
      </c>
      <c r="C2" s="2" t="s">
        <v>73</v>
      </c>
      <c r="D2" s="2" t="s">
        <v>2</v>
      </c>
      <c r="E2" s="2" t="s">
        <v>73</v>
      </c>
      <c r="F2" s="2" t="s">
        <v>26</v>
      </c>
      <c r="G2" s="2" t="s">
        <v>59</v>
      </c>
    </row>
    <row r="3" spans="1:7">
      <c r="A3" s="4" t="s">
        <v>475</v>
      </c>
      <c r="B3" s="6" t="n">
        <v>3181759</v>
      </c>
      <c r="C3" s="6" t="n">
        <v>1964996</v>
      </c>
      <c r="D3" s="6" t="n">
        <v>3715785</v>
      </c>
      <c r="E3" s="6" t="n">
        <v>1523421</v>
      </c>
      <c r="F3" s="6" t="n">
        <v>2218693</v>
      </c>
      <c r="G3" s="6" t="n">
        <v>13543</v>
      </c>
    </row>
    <row r="4" spans="1:7">
      <c r="A4" s="4" t="s">
        <v>477</v>
      </c>
    </row>
    <row r="5" spans="1:7">
      <c r="A5" s="4" t="s">
        <v>475</v>
      </c>
      <c r="B5" s="6" t="n">
        <v>7444</v>
      </c>
      <c r="C5" s="6" t="n">
        <v>8472</v>
      </c>
      <c r="D5" s="6" t="n">
        <v>7596</v>
      </c>
      <c r="E5" s="6" t="n">
        <v>7246</v>
      </c>
      <c r="F5" s="6" t="n">
        <v>7179</v>
      </c>
      <c r="G5" s="6" t="n">
        <v>7664</v>
      </c>
    </row>
    <row r="6" spans="1:7">
      <c r="A6" s="4" t="s">
        <v>118</v>
      </c>
    </row>
    <row r="7" spans="1:7">
      <c r="A7" s="4" t="s">
        <v>475</v>
      </c>
      <c r="B7" s="6" t="n">
        <v>44923</v>
      </c>
      <c r="C7" s="6" t="n">
        <v>4450</v>
      </c>
      <c r="D7" s="6" t="n">
        <v>45046</v>
      </c>
      <c r="E7" s="6" t="n">
        <v>3969</v>
      </c>
      <c r="F7" s="6" t="n">
        <v>41398</v>
      </c>
      <c r="G7" s="4" t="s">
        <v>34</v>
      </c>
    </row>
    <row r="8" spans="1:7">
      <c r="A8" s="4" t="s">
        <v>478</v>
      </c>
    </row>
    <row r="9" spans="1:7">
      <c r="A9" s="4" t="s">
        <v>475</v>
      </c>
      <c r="B9" s="6" t="n">
        <v>371651</v>
      </c>
      <c r="C9" s="6" t="n">
        <v>84848</v>
      </c>
      <c r="D9" s="6" t="n">
        <v>316575</v>
      </c>
      <c r="E9" s="6" t="n">
        <v>374</v>
      </c>
      <c r="F9" s="6" t="n">
        <v>92245</v>
      </c>
      <c r="G9" s="6" t="n">
        <v>508</v>
      </c>
    </row>
    <row r="10" spans="1:7">
      <c r="A10" s="4" t="s">
        <v>476</v>
      </c>
    </row>
    <row r="11" spans="1:7">
      <c r="A11" s="4" t="s">
        <v>475</v>
      </c>
      <c r="B11" s="6" t="n">
        <v>2757741</v>
      </c>
      <c r="C11" s="6" t="n">
        <v>1867226</v>
      </c>
      <c r="D11" s="6" t="n">
        <v>3346568</v>
      </c>
      <c r="E11" s="6" t="n">
        <v>1511832</v>
      </c>
      <c r="F11" s="6" t="n">
        <v>2077871</v>
      </c>
      <c r="G11" s="6" t="n">
        <v>5371</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79</v>
      </c>
      <c r="B1" s="2" t="s">
        <v>2</v>
      </c>
      <c r="C1" s="2" t="s">
        <v>26</v>
      </c>
      <c r="D1" s="2" t="s">
        <v>59</v>
      </c>
    </row>
    <row r="2" spans="1:4">
      <c r="A2" s="4" t="s">
        <v>480</v>
      </c>
    </row>
    <row r="3" spans="1:4">
      <c r="A3" s="4" t="s">
        <v>481</v>
      </c>
      <c r="B3" s="5" t="n">
        <v>0</v>
      </c>
      <c r="C3" s="5" t="n">
        <v>0</v>
      </c>
      <c r="D3" s="5" t="n">
        <v>0</v>
      </c>
    </row>
    <row r="4" spans="1:4">
      <c r="A4" s="4" t="s">
        <v>482</v>
      </c>
      <c r="B4" s="6" t="n">
        <v>0</v>
      </c>
      <c r="C4" s="6" t="n">
        <v>0</v>
      </c>
      <c r="D4" s="6" t="n">
        <v>0</v>
      </c>
    </row>
    <row r="5" spans="1:4">
      <c r="A5" s="4" t="s">
        <v>483</v>
      </c>
    </row>
    <row r="6" spans="1:4">
      <c r="A6" s="4" t="s">
        <v>481</v>
      </c>
      <c r="B6" s="6" t="n">
        <v>0</v>
      </c>
      <c r="C6" s="6" t="n">
        <v>0</v>
      </c>
      <c r="D6" s="6" t="n">
        <v>0</v>
      </c>
    </row>
    <row r="7" spans="1:4">
      <c r="A7" s="4" t="s">
        <v>482</v>
      </c>
      <c r="B7" s="5" t="n">
        <v>0</v>
      </c>
      <c r="C7" s="5" t="n">
        <v>0</v>
      </c>
      <c r="D7"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2</v>
      </c>
      <c r="C1" s="2" t="s">
        <v>26</v>
      </c>
      <c r="D1" s="2" t="s">
        <v>59</v>
      </c>
    </row>
    <row r="2" spans="1:4">
      <c r="A2" s="4" t="s">
        <v>485</v>
      </c>
      <c r="B2" s="5" t="n">
        <v>1898</v>
      </c>
      <c r="C2" s="5" t="n">
        <v>2102</v>
      </c>
      <c r="D2" s="5" t="n">
        <v>1286</v>
      </c>
    </row>
    <row r="3" spans="1:4">
      <c r="A3" s="4" t="s">
        <v>486</v>
      </c>
      <c r="B3" s="6" t="n">
        <v>544</v>
      </c>
      <c r="C3" s="6" t="n">
        <v>158</v>
      </c>
      <c r="D3" s="4" t="s">
        <v>34</v>
      </c>
    </row>
    <row r="4" spans="1:4">
      <c r="A4" s="4" t="s">
        <v>487</v>
      </c>
      <c r="B4" s="6" t="n">
        <v>1670</v>
      </c>
      <c r="C4" s="6" t="n">
        <v>1162</v>
      </c>
      <c r="D4" s="6" t="n">
        <v>3009</v>
      </c>
    </row>
    <row r="5" spans="1:4">
      <c r="A5" s="4" t="s">
        <v>488</v>
      </c>
      <c r="B5" s="5" t="n">
        <v>4112</v>
      </c>
      <c r="C5" s="5" t="n">
        <v>3422</v>
      </c>
      <c r="D5" s="5" t="n">
        <v>42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0</v>
      </c>
      <c r="B1" s="2" t="s">
        <v>72</v>
      </c>
    </row>
    <row r="2" spans="1:4">
      <c r="B2" s="2" t="s">
        <v>26</v>
      </c>
      <c r="C2" s="2" t="s">
        <v>59</v>
      </c>
      <c r="D2" s="2" t="s">
        <v>2</v>
      </c>
    </row>
    <row r="3" spans="1:4">
      <c r="A3" s="4" t="s">
        <v>701</v>
      </c>
      <c r="B3" s="5" t="n">
        <v>934000</v>
      </c>
      <c r="C3" s="5" t="n">
        <v>1476000</v>
      </c>
    </row>
    <row r="4" spans="1:4">
      <c r="A4" s="4" t="s">
        <v>702</v>
      </c>
      <c r="B4" s="6" t="n">
        <v>2078000</v>
      </c>
      <c r="C4" s="6" t="n">
        <v>2950000</v>
      </c>
      <c r="D4" s="5" t="n">
        <v>1873000</v>
      </c>
    </row>
    <row r="5" spans="1:4">
      <c r="A5" s="4" t="s">
        <v>703</v>
      </c>
    </row>
    <row r="6" spans="1:4">
      <c r="A6" s="4" t="s">
        <v>704</v>
      </c>
      <c r="B6" s="6" t="n">
        <v>499000</v>
      </c>
      <c r="C6" s="6" t="n">
        <v>735000</v>
      </c>
    </row>
    <row r="7" spans="1:4">
      <c r="A7" s="4" t="s">
        <v>702</v>
      </c>
      <c r="B7" s="5" t="n">
        <v>1399000</v>
      </c>
      <c r="C7" s="5" t="n">
        <v>1811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26</v>
      </c>
      <c r="D1" s="2" t="s">
        <v>59</v>
      </c>
    </row>
    <row r="2" spans="1:4">
      <c r="A2" s="4" t="s">
        <v>706</v>
      </c>
      <c r="C2" s="5" t="n">
        <v>5227000</v>
      </c>
      <c r="D2" s="5" t="n">
        <v>8468000</v>
      </c>
    </row>
    <row r="3" spans="1:4">
      <c r="A3" s="4" t="s">
        <v>707</v>
      </c>
      <c r="C3" s="6" t="n">
        <v>-3155000</v>
      </c>
      <c r="D3" s="6" t="n">
        <v>-5564000</v>
      </c>
    </row>
    <row r="4" spans="1:4">
      <c r="A4" s="4" t="s">
        <v>702</v>
      </c>
      <c r="B4" s="5" t="n">
        <v>1873000</v>
      </c>
      <c r="C4" s="6" t="n">
        <v>2078000</v>
      </c>
      <c r="D4" s="6" t="n">
        <v>2950000</v>
      </c>
    </row>
    <row r="5" spans="1:4">
      <c r="A5" s="4" t="s">
        <v>708</v>
      </c>
    </row>
    <row r="6" spans="1:4">
      <c r="A6" s="4" t="s">
        <v>706</v>
      </c>
      <c r="C6" s="6" t="n">
        <v>124000</v>
      </c>
      <c r="D6" s="6" t="n">
        <v>248000</v>
      </c>
    </row>
    <row r="7" spans="1:4">
      <c r="A7" s="4" t="s">
        <v>709</v>
      </c>
    </row>
    <row r="8" spans="1:4">
      <c r="A8" s="4" t="s">
        <v>706</v>
      </c>
      <c r="C8" s="6" t="n">
        <v>197000</v>
      </c>
      <c r="D8" s="6" t="n">
        <v>717000</v>
      </c>
    </row>
    <row r="9" spans="1:4">
      <c r="A9" s="4" t="s">
        <v>710</v>
      </c>
    </row>
    <row r="10" spans="1:4">
      <c r="A10" s="4" t="s">
        <v>706</v>
      </c>
      <c r="C10" s="6" t="n">
        <v>1784000</v>
      </c>
      <c r="D10" s="6" t="n">
        <v>3351000</v>
      </c>
    </row>
    <row r="11" spans="1:4">
      <c r="A11" s="4" t="s">
        <v>711</v>
      </c>
    </row>
    <row r="12" spans="1:4">
      <c r="A12" s="4" t="s">
        <v>706</v>
      </c>
      <c r="C12" s="6" t="n">
        <v>78000</v>
      </c>
      <c r="D12" s="6" t="n">
        <v>517000</v>
      </c>
    </row>
    <row r="13" spans="1:4">
      <c r="A13" s="4" t="s">
        <v>712</v>
      </c>
    </row>
    <row r="14" spans="1:4">
      <c r="A14" s="4" t="s">
        <v>706</v>
      </c>
      <c r="C14" s="6" t="n">
        <v>326000</v>
      </c>
      <c r="D14" s="6" t="n">
        <v>638000</v>
      </c>
    </row>
    <row r="15" spans="1:4">
      <c r="A15" s="4" t="s">
        <v>703</v>
      </c>
    </row>
    <row r="16" spans="1:4">
      <c r="A16" s="4" t="s">
        <v>706</v>
      </c>
      <c r="C16" s="6" t="n">
        <v>2718000</v>
      </c>
      <c r="D16" s="6" t="n">
        <v>2997000</v>
      </c>
    </row>
    <row r="17" spans="1:4">
      <c r="A17" s="4" t="s">
        <v>702</v>
      </c>
      <c r="C17" s="6" t="n">
        <v>1399000</v>
      </c>
      <c r="D17" s="6" t="n">
        <v>1811000</v>
      </c>
    </row>
    <row r="18" spans="1:4">
      <c r="A18" s="4" t="s">
        <v>713</v>
      </c>
    </row>
    <row r="19" spans="1:4">
      <c r="A19" s="4" t="s">
        <v>706</v>
      </c>
      <c r="C19" s="5" t="n">
        <v>6000</v>
      </c>
      <c r="D19" s="5" t="n">
        <v>4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26</v>
      </c>
      <c r="D1" s="2" t="s">
        <v>59</v>
      </c>
    </row>
    <row r="2" spans="1:4">
      <c r="A2" s="4" t="s">
        <v>715</v>
      </c>
      <c r="C2" s="4" t="s">
        <v>34</v>
      </c>
      <c r="D2" s="5" t="n">
        <v>1760</v>
      </c>
    </row>
    <row r="3" spans="1:4">
      <c r="A3" s="4" t="s">
        <v>716</v>
      </c>
      <c r="C3" s="4" t="s">
        <v>34</v>
      </c>
      <c r="D3" s="6" t="n">
        <v>364</v>
      </c>
    </row>
    <row r="4" spans="1:4">
      <c r="A4" s="4" t="s">
        <v>717</v>
      </c>
      <c r="C4" s="6" t="n">
        <v>435</v>
      </c>
      <c r="D4" s="4" t="s">
        <v>34</v>
      </c>
    </row>
    <row r="5" spans="1:4">
      <c r="A5" s="4" t="s">
        <v>718</v>
      </c>
      <c r="C5" s="6" t="n">
        <v>41</v>
      </c>
      <c r="D5" s="6" t="n">
        <v>288</v>
      </c>
    </row>
    <row r="6" spans="1:4">
      <c r="A6" s="4" t="s">
        <v>719</v>
      </c>
      <c r="C6" s="6" t="n">
        <v>74</v>
      </c>
      <c r="D6" s="6" t="n">
        <v>90</v>
      </c>
    </row>
    <row r="7" spans="1:4">
      <c r="A7" s="4" t="s">
        <v>720</v>
      </c>
      <c r="C7" s="6" t="n">
        <v>272</v>
      </c>
      <c r="D7" s="6" t="n">
        <v>390</v>
      </c>
    </row>
    <row r="8" spans="1:4">
      <c r="A8" s="4" t="s">
        <v>721</v>
      </c>
      <c r="C8" s="6" t="n">
        <v>111</v>
      </c>
      <c r="D8" s="6" t="n">
        <v>57</v>
      </c>
    </row>
    <row r="9" spans="1:4">
      <c r="A9" s="4" t="s">
        <v>722</v>
      </c>
      <c r="C9" s="6" t="n">
        <v>98</v>
      </c>
      <c r="D9" s="6" t="n">
        <v>98</v>
      </c>
    </row>
    <row r="10" spans="1:4">
      <c r="A10" s="4" t="s">
        <v>723</v>
      </c>
      <c r="C10" s="6" t="n">
        <v>418</v>
      </c>
      <c r="D10" s="6" t="n">
        <v>550</v>
      </c>
    </row>
    <row r="11" spans="1:4">
      <c r="B11" s="5" t="n">
        <v>681</v>
      </c>
      <c r="C11" s="5" t="n">
        <v>1449</v>
      </c>
      <c r="D11" s="5" t="n">
        <v>35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24</v>
      </c>
      <c r="B1" s="2" t="s">
        <v>404</v>
      </c>
      <c r="C1" s="2" t="s">
        <v>408</v>
      </c>
      <c r="D1" s="2" t="s">
        <v>533</v>
      </c>
      <c r="E1" s="2" t="s">
        <v>2</v>
      </c>
      <c r="F1" s="2" t="s">
        <v>73</v>
      </c>
      <c r="G1" s="2" t="s">
        <v>2</v>
      </c>
      <c r="H1" s="2" t="s">
        <v>73</v>
      </c>
      <c r="I1" s="2" t="s">
        <v>26</v>
      </c>
      <c r="J1" s="2" t="s">
        <v>59</v>
      </c>
      <c r="K1" s="2" t="s">
        <v>725</v>
      </c>
      <c r="L1" s="2" t="s">
        <v>726</v>
      </c>
      <c r="M1" s="2" t="s">
        <v>727</v>
      </c>
      <c r="N1" s="2" t="s">
        <v>728</v>
      </c>
      <c r="O1" s="2" t="s">
        <v>532</v>
      </c>
    </row>
    <row r="2" spans="1:15">
      <c r="A2" s="4" t="s">
        <v>500</v>
      </c>
      <c r="D2" s="5" t="n">
        <v>50000000</v>
      </c>
    </row>
    <row r="3" spans="1:15">
      <c r="A3" s="4" t="s">
        <v>729</v>
      </c>
      <c r="D3" s="5" t="n">
        <v>23000000</v>
      </c>
      <c r="N3" s="5" t="n">
        <v>18000000</v>
      </c>
    </row>
    <row r="4" spans="1:15">
      <c r="A4" s="4" t="s">
        <v>414</v>
      </c>
      <c r="G4" s="4" t="s">
        <v>34</v>
      </c>
      <c r="H4" s="5" t="n">
        <v>38000000</v>
      </c>
      <c r="I4" s="5" t="n">
        <v>42794000</v>
      </c>
      <c r="J4" s="4" t="s">
        <v>34</v>
      </c>
    </row>
    <row r="5" spans="1:15">
      <c r="A5" s="4" t="s">
        <v>501</v>
      </c>
      <c r="D5" s="4" t="s">
        <v>502</v>
      </c>
    </row>
    <row r="6" spans="1:15">
      <c r="A6" s="4" t="s">
        <v>503</v>
      </c>
      <c r="D6" s="4" t="s">
        <v>504</v>
      </c>
    </row>
    <row r="7" spans="1:15">
      <c r="A7" s="4" t="s">
        <v>505</v>
      </c>
      <c r="D7" s="4" t="s">
        <v>506</v>
      </c>
    </row>
    <row r="8" spans="1:15">
      <c r="A8" s="4" t="s">
        <v>507</v>
      </c>
      <c r="D8" s="4" t="s">
        <v>508</v>
      </c>
    </row>
    <row r="9" spans="1:15">
      <c r="A9" s="4" t="s">
        <v>509</v>
      </c>
      <c r="C9" s="4" t="s">
        <v>510</v>
      </c>
      <c r="D9" s="4" t="s">
        <v>511</v>
      </c>
    </row>
    <row r="10" spans="1:15">
      <c r="A10" s="4" t="s">
        <v>512</v>
      </c>
      <c r="C10" s="5" t="n">
        <v>3500000</v>
      </c>
      <c r="D10" s="5" t="n">
        <v>5000000</v>
      </c>
      <c r="K10" s="5" t="n">
        <v>50000000</v>
      </c>
      <c r="L10" s="5" t="n">
        <v>2500000</v>
      </c>
    </row>
    <row r="11" spans="1:15">
      <c r="A11" s="4" t="s">
        <v>730</v>
      </c>
      <c r="D11" s="6" t="n">
        <v>7000000</v>
      </c>
    </row>
    <row r="12" spans="1:15">
      <c r="A12" s="4" t="s">
        <v>731</v>
      </c>
      <c r="D12" s="6" t="n">
        <v>40000000</v>
      </c>
    </row>
    <row r="13" spans="1:15">
      <c r="A13" s="4" t="s">
        <v>732</v>
      </c>
      <c r="D13" s="6" t="n">
        <v>50000000</v>
      </c>
    </row>
    <row r="14" spans="1:15">
      <c r="A14" s="4" t="s">
        <v>733</v>
      </c>
      <c r="D14" s="6" t="n">
        <v>60000000</v>
      </c>
    </row>
    <row r="15" spans="1:15">
      <c r="A15" s="4" t="s">
        <v>734</v>
      </c>
      <c r="D15" s="5" t="n">
        <v>70000000</v>
      </c>
    </row>
    <row r="16" spans="1:15">
      <c r="A16" s="4" t="s">
        <v>513</v>
      </c>
      <c r="D16" s="6" t="n">
        <v>2</v>
      </c>
    </row>
    <row r="17" spans="1:15">
      <c r="A17" s="4" t="s">
        <v>514</v>
      </c>
      <c r="C17" s="6" t="n">
        <v>15000000</v>
      </c>
    </row>
    <row r="18" spans="1:15">
      <c r="A18" s="4" t="s">
        <v>515</v>
      </c>
      <c r="C18" s="6" t="n">
        <v>20000000</v>
      </c>
    </row>
    <row r="19" spans="1:15">
      <c r="A19" s="4" t="s">
        <v>516</v>
      </c>
      <c r="C19" s="6" t="n">
        <v>25000000</v>
      </c>
    </row>
    <row r="20" spans="1:15">
      <c r="A20" s="4" t="s">
        <v>415</v>
      </c>
      <c r="E20" s="8" t="n">
        <v>0.83</v>
      </c>
      <c r="G20" s="8" t="n">
        <v>0.83</v>
      </c>
      <c r="I20" s="5" t="n">
        <v>3</v>
      </c>
    </row>
    <row r="21" spans="1:15">
      <c r="A21" s="4" t="s">
        <v>119</v>
      </c>
    </row>
    <row r="22" spans="1:15">
      <c r="A22" s="4" t="s">
        <v>416</v>
      </c>
      <c r="B22" s="6" t="n">
        <v>728500</v>
      </c>
      <c r="F22" s="6" t="n">
        <v>216618</v>
      </c>
      <c r="G22" s="6" t="n">
        <v>3813559</v>
      </c>
      <c r="J22" s="6" t="n">
        <v>23452</v>
      </c>
    </row>
    <row r="23" spans="1:15">
      <c r="A23" s="4" t="s">
        <v>735</v>
      </c>
    </row>
    <row r="24" spans="1:15">
      <c r="A24" s="4" t="s">
        <v>736</v>
      </c>
      <c r="D24" s="5" t="n">
        <v>5000000</v>
      </c>
    </row>
    <row r="25" spans="1:15">
      <c r="A25" s="4" t="s">
        <v>416</v>
      </c>
      <c r="D25" s="6" t="n">
        <v>870</v>
      </c>
    </row>
    <row r="26" spans="1:15">
      <c r="A26" s="4" t="s">
        <v>419</v>
      </c>
      <c r="D26" s="8" t="n">
        <v>5596.4</v>
      </c>
    </row>
    <row r="27" spans="1:15">
      <c r="A27" s="4" t="s">
        <v>737</v>
      </c>
      <c r="D27" s="4" t="s">
        <v>738</v>
      </c>
    </row>
    <row r="28" spans="1:15">
      <c r="A28" s="4" t="s">
        <v>415</v>
      </c>
      <c r="D28" s="5" t="n">
        <v>5588</v>
      </c>
    </row>
    <row r="29" spans="1:15">
      <c r="A29" s="4" t="s">
        <v>739</v>
      </c>
      <c r="D29" s="8" t="n">
        <v>8.4</v>
      </c>
    </row>
    <row r="30" spans="1:15">
      <c r="A30" s="4" t="s">
        <v>525</v>
      </c>
    </row>
    <row r="31" spans="1:15">
      <c r="A31" s="4" t="s">
        <v>740</v>
      </c>
      <c r="M31" s="5" t="n">
        <v>10000000</v>
      </c>
    </row>
    <row r="32" spans="1:15">
      <c r="A32" s="4" t="s">
        <v>521</v>
      </c>
    </row>
    <row r="33" spans="1:15">
      <c r="A33" s="4" t="s">
        <v>414</v>
      </c>
      <c r="C33" s="6" t="n">
        <v>38000000</v>
      </c>
    </row>
    <row r="34" spans="1:15">
      <c r="A34" s="4" t="s">
        <v>522</v>
      </c>
      <c r="C34" s="5" t="n">
        <v>3800000</v>
      </c>
    </row>
    <row r="35" spans="1:15">
      <c r="A35" s="4" t="s">
        <v>741</v>
      </c>
      <c r="I35" s="5" t="n">
        <v>3800000</v>
      </c>
    </row>
    <row r="36" spans="1:15">
      <c r="A36" s="4" t="s">
        <v>523</v>
      </c>
      <c r="D36" s="4" t="s">
        <v>524</v>
      </c>
    </row>
    <row r="37" spans="1:15">
      <c r="A37" s="4" t="s">
        <v>742</v>
      </c>
      <c r="D37" s="4" t="s">
        <v>743</v>
      </c>
    </row>
    <row r="38" spans="1:15">
      <c r="A38" s="4" t="s">
        <v>744</v>
      </c>
      <c r="D38" s="4" t="s">
        <v>745</v>
      </c>
    </row>
    <row r="39" spans="1:15">
      <c r="A39" s="4" t="s">
        <v>746</v>
      </c>
      <c r="D39" s="4" t="s">
        <v>594</v>
      </c>
    </row>
    <row r="40" spans="1:15">
      <c r="A40" s="4" t="s">
        <v>525</v>
      </c>
    </row>
    <row r="41" spans="1:15">
      <c r="A41" s="4" t="s">
        <v>526</v>
      </c>
      <c r="I41" s="6" t="n">
        <v>2000000</v>
      </c>
    </row>
    <row r="42" spans="1:15">
      <c r="A42" s="4" t="s">
        <v>527</v>
      </c>
      <c r="D42" s="5" t="n">
        <v>1300000</v>
      </c>
      <c r="E42" s="5" t="n">
        <v>630000</v>
      </c>
      <c r="G42" s="5" t="n">
        <v>630000</v>
      </c>
      <c r="I42" s="6" t="n">
        <v>757000</v>
      </c>
      <c r="J42" s="5" t="n">
        <v>716000</v>
      </c>
      <c r="O42" s="5" t="n">
        <v>154000</v>
      </c>
    </row>
    <row r="43" spans="1:15">
      <c r="A43" s="4" t="s">
        <v>528</v>
      </c>
      <c r="E43" s="5" t="n">
        <v>42000</v>
      </c>
      <c r="F43" s="5" t="n">
        <v>30000</v>
      </c>
      <c r="G43" s="5" t="n">
        <v>127000</v>
      </c>
      <c r="H43" s="5" t="n">
        <v>84000</v>
      </c>
      <c r="I43" s="5" t="n">
        <v>117000</v>
      </c>
      <c r="J43" s="5" t="n">
        <v>203000</v>
      </c>
    </row>
    <row r="44" spans="1:15">
      <c r="A44" s="4" t="s">
        <v>529</v>
      </c>
    </row>
    <row r="45" spans="1:15">
      <c r="A45" s="4" t="s">
        <v>526</v>
      </c>
      <c r="D45" s="6" t="n">
        <v>30000000</v>
      </c>
    </row>
    <row r="46" spans="1:15">
      <c r="A46" s="4" t="s">
        <v>527</v>
      </c>
      <c r="D46" s="6" t="n">
        <v>876000</v>
      </c>
    </row>
    <row r="47" spans="1:15">
      <c r="A47" s="4" t="s">
        <v>747</v>
      </c>
      <c r="D47" s="6" t="n">
        <v>450000</v>
      </c>
    </row>
    <row r="48" spans="1:15">
      <c r="A48" s="4" t="s">
        <v>748</v>
      </c>
      <c r="D48" s="6" t="n">
        <v>541000</v>
      </c>
    </row>
    <row r="49" spans="1:15">
      <c r="A49" s="4" t="s">
        <v>749</v>
      </c>
      <c r="D49" s="5" t="n">
        <v>115000</v>
      </c>
    </row>
    <row r="50" spans="1:15">
      <c r="A50" s="4" t="s">
        <v>530</v>
      </c>
    </row>
    <row r="51" spans="1:15">
      <c r="A51" s="4" t="s">
        <v>526</v>
      </c>
      <c r="O51" s="6" t="n">
        <v>10000000</v>
      </c>
    </row>
    <row r="52" spans="1:15">
      <c r="A52" s="4" t="s">
        <v>527</v>
      </c>
      <c r="O52" s="6" t="n">
        <v>275000</v>
      </c>
    </row>
    <row r="53" spans="1:15">
      <c r="A53" s="4" t="s">
        <v>747</v>
      </c>
      <c r="O53" s="6" t="n">
        <v>150000</v>
      </c>
    </row>
    <row r="54" spans="1:15">
      <c r="A54" s="4" t="s">
        <v>748</v>
      </c>
      <c r="O54" s="5" t="n">
        <v>12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0</v>
      </c>
      <c r="B1" s="2" t="s">
        <v>2</v>
      </c>
      <c r="C1" s="2" t="s">
        <v>26</v>
      </c>
      <c r="D1" s="2" t="s">
        <v>59</v>
      </c>
      <c r="E1" s="2" t="s">
        <v>532</v>
      </c>
      <c r="F1" s="2" t="s">
        <v>533</v>
      </c>
    </row>
    <row r="2" spans="1:6">
      <c r="A2" s="4" t="s">
        <v>19</v>
      </c>
      <c r="C2" s="4" t="s">
        <v>34</v>
      </c>
    </row>
    <row r="3" spans="1:6">
      <c r="A3" s="4" t="s">
        <v>534</v>
      </c>
      <c r="C3" s="4" t="s">
        <v>34</v>
      </c>
    </row>
    <row r="4" spans="1:6">
      <c r="A4" s="4" t="s">
        <v>535</v>
      </c>
      <c r="C4" s="4" t="s">
        <v>34</v>
      </c>
    </row>
    <row r="5" spans="1:6">
      <c r="A5" s="4" t="s">
        <v>536</v>
      </c>
      <c r="C5" s="4" t="s">
        <v>34</v>
      </c>
    </row>
    <row r="6" spans="1:6">
      <c r="A6" s="4" t="s">
        <v>751</v>
      </c>
      <c r="B6" s="5" t="n">
        <v>8578000</v>
      </c>
      <c r="C6" s="6" t="n">
        <v>7486000</v>
      </c>
      <c r="D6" s="5" t="n">
        <v>44744000</v>
      </c>
    </row>
    <row r="7" spans="1:6">
      <c r="A7" s="4" t="s">
        <v>525</v>
      </c>
    </row>
    <row r="8" spans="1:6">
      <c r="A8" s="4" t="s">
        <v>534</v>
      </c>
      <c r="B8" s="6" t="n">
        <v>799000</v>
      </c>
    </row>
    <row r="9" spans="1:6">
      <c r="A9" s="4" t="s">
        <v>535</v>
      </c>
      <c r="B9" s="6" t="n">
        <v>3403000</v>
      </c>
    </row>
    <row r="10" spans="1:6">
      <c r="A10" s="4" t="s">
        <v>536</v>
      </c>
      <c r="B10" s="6" t="n">
        <v>5522000</v>
      </c>
    </row>
    <row r="11" spans="1:6">
      <c r="A11" s="4" t="s">
        <v>752</v>
      </c>
      <c r="C11" s="6" t="n">
        <v>2000000</v>
      </c>
    </row>
    <row r="12" spans="1:6">
      <c r="C12" s="6" t="n">
        <v>2000000</v>
      </c>
    </row>
    <row r="13" spans="1:6">
      <c r="A13" s="4" t="s">
        <v>540</v>
      </c>
      <c r="B13" s="6" t="n">
        <v>-4497000</v>
      </c>
      <c r="C13" s="6" t="n">
        <v>6243000</v>
      </c>
    </row>
    <row r="14" spans="1:6">
      <c r="B14" s="6" t="n">
        <v>13705000</v>
      </c>
      <c r="C14" s="6" t="n">
        <v>8243000</v>
      </c>
    </row>
    <row r="15" spans="1:6">
      <c r="A15" s="4" t="s">
        <v>541</v>
      </c>
      <c r="B15" s="6" t="n">
        <v>-630000</v>
      </c>
      <c r="C15" s="6" t="n">
        <v>-757000</v>
      </c>
      <c r="D15" s="5" t="n">
        <v>-716000</v>
      </c>
      <c r="E15" s="5" t="n">
        <v>-154000</v>
      </c>
      <c r="F15" s="5" t="n">
        <v>-1300000</v>
      </c>
    </row>
    <row r="16" spans="1:6">
      <c r="A16" s="4" t="s">
        <v>751</v>
      </c>
      <c r="B16" s="5" t="n">
        <v>8578000</v>
      </c>
      <c r="C16" s="5" t="n">
        <v>748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21"/>
    <col customWidth="1" max="3" min="3" width="13"/>
    <col customWidth="1" max="4" min="4" width="21"/>
    <col customWidth="1" max="5" min="5" width="21"/>
    <col customWidth="1" max="6" min="6" width="21"/>
  </cols>
  <sheetData>
    <row r="1" spans="1:6">
      <c r="A1" s="1" t="s">
        <v>753</v>
      </c>
      <c r="B1" s="2" t="s">
        <v>543</v>
      </c>
      <c r="C1" s="2" t="s">
        <v>544</v>
      </c>
      <c r="D1" s="2" t="s">
        <v>494</v>
      </c>
      <c r="E1" s="2" t="s">
        <v>495</v>
      </c>
      <c r="F1" s="2" t="s">
        <v>442</v>
      </c>
    </row>
    <row r="2" spans="1:6">
      <c r="A2" s="4" t="s">
        <v>754</v>
      </c>
      <c r="D2" s="5" t="n">
        <v>1015000</v>
      </c>
      <c r="E2" s="5" t="n">
        <v>1833000</v>
      </c>
    </row>
    <row r="3" spans="1:6">
      <c r="A3" s="4" t="s">
        <v>755</v>
      </c>
      <c r="D3" s="6" t="n">
        <v>899000</v>
      </c>
    </row>
    <row r="4" spans="1:6">
      <c r="A4" s="4" t="s">
        <v>553</v>
      </c>
    </row>
    <row r="5" spans="1:6">
      <c r="A5" s="4" t="s">
        <v>554</v>
      </c>
      <c r="C5" s="6" t="n">
        <v>3</v>
      </c>
    </row>
    <row r="6" spans="1:6">
      <c r="A6" s="4" t="s">
        <v>555</v>
      </c>
      <c r="D6" s="6" t="n">
        <v>1760000</v>
      </c>
    </row>
    <row r="7" spans="1:6">
      <c r="A7" s="4" t="s">
        <v>556</v>
      </c>
    </row>
    <row r="8" spans="1:6">
      <c r="A8" s="4" t="s">
        <v>557</v>
      </c>
      <c r="D8" s="5" t="n">
        <v>5000000</v>
      </c>
    </row>
    <row r="9" spans="1:6">
      <c r="A9" s="4" t="s">
        <v>558</v>
      </c>
    </row>
    <row r="10" spans="1:6">
      <c r="A10" s="4" t="s">
        <v>756</v>
      </c>
      <c r="D10" s="4" t="s">
        <v>606</v>
      </c>
    </row>
    <row r="11" spans="1:6">
      <c r="A11" s="4" t="s">
        <v>559</v>
      </c>
      <c r="D11" s="5" t="n">
        <v>369000</v>
      </c>
      <c r="F11" s="5" t="n">
        <v>369000</v>
      </c>
    </row>
    <row r="12" spans="1:6">
      <c r="A12" s="4" t="s">
        <v>560</v>
      </c>
    </row>
    <row r="13" spans="1:6">
      <c r="A13" s="4" t="s">
        <v>561</v>
      </c>
      <c r="B13" s="4" t="s">
        <v>562</v>
      </c>
    </row>
    <row r="14" spans="1:6">
      <c r="A14" s="4" t="s">
        <v>757</v>
      </c>
      <c r="B14" s="5" t="n">
        <v>79950</v>
      </c>
    </row>
    <row r="15" spans="1:6">
      <c r="A15" s="4" t="s">
        <v>563</v>
      </c>
      <c r="B15" s="5" t="n">
        <v>824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8</v>
      </c>
      <c r="B1" s="2" t="s">
        <v>759</v>
      </c>
      <c r="E1" s="2" t="s">
        <v>72</v>
      </c>
    </row>
    <row r="2" spans="1:6">
      <c r="B2" s="2" t="s">
        <v>760</v>
      </c>
      <c r="C2" s="2" t="s">
        <v>761</v>
      </c>
      <c r="D2" s="2" t="s">
        <v>762</v>
      </c>
      <c r="E2" s="2" t="s">
        <v>494</v>
      </c>
      <c r="F2" s="2" t="s">
        <v>495</v>
      </c>
    </row>
    <row r="3" spans="1:6">
      <c r="A3" s="4" t="s">
        <v>763</v>
      </c>
      <c r="E3" s="4" t="s">
        <v>34</v>
      </c>
      <c r="F3" s="5" t="n">
        <v>1285000</v>
      </c>
    </row>
    <row r="4" spans="1:6">
      <c r="A4" s="4" t="s">
        <v>764</v>
      </c>
    </row>
    <row r="5" spans="1:6">
      <c r="A5" s="4" t="s">
        <v>765</v>
      </c>
      <c r="D5" s="4" t="s">
        <v>766</v>
      </c>
    </row>
    <row r="6" spans="1:6">
      <c r="A6" s="4" t="s">
        <v>767</v>
      </c>
      <c r="E6" s="6" t="n">
        <v>44</v>
      </c>
    </row>
    <row r="7" spans="1:6">
      <c r="A7" s="4" t="s">
        <v>768</v>
      </c>
    </row>
    <row r="8" spans="1:6">
      <c r="A8" s="4" t="s">
        <v>763</v>
      </c>
      <c r="D8" s="5" t="n">
        <v>519000</v>
      </c>
    </row>
    <row r="9" spans="1:6">
      <c r="A9" s="4" t="s">
        <v>769</v>
      </c>
    </row>
    <row r="10" spans="1:6">
      <c r="A10" s="4" t="s">
        <v>767</v>
      </c>
      <c r="C10" s="6" t="n">
        <v>24</v>
      </c>
    </row>
    <row r="11" spans="1:6">
      <c r="A11" s="4" t="s">
        <v>770</v>
      </c>
      <c r="B11" s="6" t="n">
        <v>1</v>
      </c>
    </row>
    <row r="12" spans="1:6">
      <c r="A12" s="4" t="s">
        <v>771</v>
      </c>
    </row>
    <row r="13" spans="1:6">
      <c r="A13" s="4" t="s">
        <v>763</v>
      </c>
      <c r="C13" s="5" t="n">
        <v>416000</v>
      </c>
    </row>
    <row r="14" spans="1:6">
      <c r="A14" s="4" t="s">
        <v>772</v>
      </c>
    </row>
    <row r="15" spans="1:6">
      <c r="A15" s="4" t="s">
        <v>763</v>
      </c>
      <c r="B15" s="5" t="n">
        <v>388000</v>
      </c>
    </row>
    <row r="16" spans="1:6">
      <c r="A16" s="4" t="s">
        <v>773</v>
      </c>
    </row>
    <row r="17" spans="1:6">
      <c r="A17" s="4" t="s">
        <v>774</v>
      </c>
      <c r="F17" s="5" t="n">
        <v>980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05</v>
      </c>
      <c r="B1" s="2" t="s">
        <v>2</v>
      </c>
      <c r="C1" s="2" t="s">
        <v>26</v>
      </c>
      <c r="D1" s="2" t="s">
        <v>58</v>
      </c>
      <c r="E1" s="2" t="s">
        <v>59</v>
      </c>
    </row>
    <row r="2" spans="1:5">
      <c r="A2" s="4" t="s">
        <v>60</v>
      </c>
      <c r="B2" s="5" t="n">
        <v>185</v>
      </c>
      <c r="C2" s="5" t="n">
        <v>260</v>
      </c>
      <c r="E2" s="5" t="n">
        <v>146</v>
      </c>
    </row>
    <row r="3" spans="1:5">
      <c r="A3" s="4" t="s">
        <v>61</v>
      </c>
      <c r="B3" s="7" t="n">
        <v>0.001</v>
      </c>
      <c r="C3" s="7" t="n">
        <v>0.001</v>
      </c>
      <c r="D3" s="7" t="n">
        <v>0.001</v>
      </c>
      <c r="E3" s="7" t="n">
        <v>0.001</v>
      </c>
    </row>
    <row r="4" spans="1:5">
      <c r="A4" s="4" t="s">
        <v>62</v>
      </c>
      <c r="B4" s="6" t="n">
        <v>5000000</v>
      </c>
      <c r="C4" s="6" t="n">
        <v>5000000</v>
      </c>
      <c r="E4" s="6" t="n">
        <v>5000000</v>
      </c>
    </row>
    <row r="5" spans="1:5">
      <c r="A5" s="4" t="s">
        <v>63</v>
      </c>
      <c r="B5" s="6" t="n">
        <v>44923</v>
      </c>
      <c r="C5" s="6" t="n">
        <v>45671</v>
      </c>
      <c r="E5" s="6" t="n">
        <v>0</v>
      </c>
    </row>
    <row r="6" spans="1:5">
      <c r="A6" s="4" t="s">
        <v>64</v>
      </c>
      <c r="B6" s="6" t="n">
        <v>44923</v>
      </c>
      <c r="C6" s="6" t="n">
        <v>45671</v>
      </c>
      <c r="E6" s="6" t="n">
        <v>0</v>
      </c>
    </row>
    <row r="7" spans="1:5">
      <c r="A7" s="4" t="s">
        <v>65</v>
      </c>
      <c r="B7" s="5" t="n">
        <v>47430</v>
      </c>
      <c r="C7" s="5" t="n">
        <v>44718</v>
      </c>
      <c r="E7" s="5" t="n">
        <v>0</v>
      </c>
    </row>
    <row r="8" spans="1:5">
      <c r="A8" s="4" t="s">
        <v>66</v>
      </c>
      <c r="B8" s="7" t="n">
        <v>0.001</v>
      </c>
      <c r="C8" s="7" t="n">
        <v>0.001</v>
      </c>
      <c r="E8" s="7" t="n">
        <v>0.001</v>
      </c>
    </row>
    <row r="9" spans="1:5">
      <c r="A9" s="4" t="s">
        <v>67</v>
      </c>
      <c r="B9" s="6" t="n">
        <v>100000000</v>
      </c>
      <c r="C9" s="6" t="n">
        <v>100000000</v>
      </c>
      <c r="E9" s="6" t="n">
        <v>100000000</v>
      </c>
    </row>
    <row r="10" spans="1:5">
      <c r="A10" s="4" t="s">
        <v>68</v>
      </c>
      <c r="B10" s="6" t="n">
        <v>10342179</v>
      </c>
      <c r="C10" s="6" t="n">
        <v>3492200</v>
      </c>
      <c r="E10" s="6" t="n">
        <v>83360</v>
      </c>
    </row>
    <row r="11" spans="1:5">
      <c r="A11" s="4" t="s">
        <v>69</v>
      </c>
      <c r="B11" s="6" t="n">
        <v>10342179</v>
      </c>
      <c r="C11" s="6" t="n">
        <v>3492200</v>
      </c>
      <c r="E11" s="6" t="n">
        <v>8336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S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7"/>
    <col customWidth="1" max="16" min="16" width="14"/>
    <col customWidth="1" max="17" min="17" width="14"/>
    <col customWidth="1" max="18" min="18" width="14"/>
    <col customWidth="1" max="19" min="19" width="14"/>
  </cols>
  <sheetData>
    <row r="1" spans="1:19">
      <c r="A1" s="1" t="s">
        <v>775</v>
      </c>
      <c r="B1" s="2" t="s">
        <v>403</v>
      </c>
      <c r="C1" s="2" t="s">
        <v>440</v>
      </c>
      <c r="D1" s="2" t="s">
        <v>404</v>
      </c>
      <c r="E1" s="2" t="s">
        <v>405</v>
      </c>
      <c r="F1" s="2" t="s">
        <v>406</v>
      </c>
      <c r="G1" s="2" t="s">
        <v>407</v>
      </c>
      <c r="H1" s="2" t="s">
        <v>58</v>
      </c>
      <c r="I1" s="2" t="s">
        <v>408</v>
      </c>
      <c r="J1" s="2" t="s">
        <v>2</v>
      </c>
      <c r="K1" s="2" t="s">
        <v>73</v>
      </c>
      <c r="L1" s="2" t="s">
        <v>199</v>
      </c>
      <c r="M1" s="2" t="s">
        <v>2</v>
      </c>
      <c r="N1" s="2" t="s">
        <v>73</v>
      </c>
      <c r="O1" s="2" t="s">
        <v>26</v>
      </c>
      <c r="P1" s="2" t="s">
        <v>59</v>
      </c>
      <c r="Q1" s="2" t="s">
        <v>571</v>
      </c>
      <c r="R1" s="2" t="s">
        <v>572</v>
      </c>
      <c r="S1" s="2" t="s">
        <v>573</v>
      </c>
    </row>
    <row r="2" spans="1:19">
      <c r="A2" s="4" t="s">
        <v>574</v>
      </c>
      <c r="J2" s="6" t="n">
        <v>5000000</v>
      </c>
      <c r="M2" s="6" t="n">
        <v>5000000</v>
      </c>
      <c r="O2" s="6" t="n">
        <v>5000000</v>
      </c>
      <c r="P2" s="6" t="n">
        <v>5000000</v>
      </c>
    </row>
    <row r="3" spans="1:19">
      <c r="A3" s="4" t="s">
        <v>413</v>
      </c>
      <c r="H3" s="7" t="n">
        <v>0.001</v>
      </c>
      <c r="J3" s="7" t="n">
        <v>0.001</v>
      </c>
      <c r="M3" s="7" t="n">
        <v>0.001</v>
      </c>
      <c r="O3" s="7" t="n">
        <v>0.001</v>
      </c>
      <c r="P3" s="7" t="n">
        <v>0.001</v>
      </c>
    </row>
    <row r="4" spans="1:19">
      <c r="A4" s="4" t="s">
        <v>575</v>
      </c>
      <c r="J4" s="6" t="n">
        <v>44923</v>
      </c>
      <c r="M4" s="6" t="n">
        <v>44923</v>
      </c>
      <c r="O4" s="6" t="n">
        <v>45671</v>
      </c>
      <c r="P4" s="6" t="n">
        <v>0</v>
      </c>
    </row>
    <row r="5" spans="1:19">
      <c r="A5" s="4" t="s">
        <v>414</v>
      </c>
      <c r="M5" s="4" t="s">
        <v>34</v>
      </c>
      <c r="N5" s="5" t="n">
        <v>38000000</v>
      </c>
      <c r="O5" s="5" t="n">
        <v>42794000</v>
      </c>
      <c r="P5" s="4" t="s">
        <v>34</v>
      </c>
    </row>
    <row r="6" spans="1:19">
      <c r="A6" s="4" t="s">
        <v>576</v>
      </c>
      <c r="J6" s="6" t="n">
        <v>44923</v>
      </c>
      <c r="M6" s="6" t="n">
        <v>44923</v>
      </c>
      <c r="O6" s="6" t="n">
        <v>45671</v>
      </c>
      <c r="P6" s="6" t="n">
        <v>0</v>
      </c>
    </row>
    <row r="7" spans="1:19">
      <c r="A7" s="4" t="s">
        <v>411</v>
      </c>
      <c r="B7" s="5" t="n">
        <v>3800000</v>
      </c>
      <c r="D7" s="5" t="n">
        <v>10200000</v>
      </c>
      <c r="F7" s="5" t="n">
        <v>3</v>
      </c>
      <c r="G7" s="5" t="n">
        <v>3000000</v>
      </c>
      <c r="H7" s="5" t="n">
        <v>15500000</v>
      </c>
      <c r="M7" s="5" t="n">
        <v>8000000</v>
      </c>
    </row>
    <row r="8" spans="1:19">
      <c r="A8" s="4" t="s">
        <v>577</v>
      </c>
      <c r="J8" s="4" t="s">
        <v>34</v>
      </c>
      <c r="K8" s="4" t="s">
        <v>34</v>
      </c>
      <c r="M8" s="4" t="s">
        <v>34</v>
      </c>
      <c r="N8" s="6" t="n">
        <v>5216000</v>
      </c>
      <c r="O8" s="5" t="n">
        <v>5216000</v>
      </c>
      <c r="P8" s="4" t="s">
        <v>34</v>
      </c>
    </row>
    <row r="9" spans="1:19">
      <c r="A9" s="4" t="s">
        <v>578</v>
      </c>
      <c r="J9" s="6" t="n">
        <v>100000000</v>
      </c>
      <c r="M9" s="6" t="n">
        <v>100000000</v>
      </c>
      <c r="O9" s="6" t="n">
        <v>100000000</v>
      </c>
      <c r="P9" s="6" t="n">
        <v>100000000</v>
      </c>
    </row>
    <row r="10" spans="1:19">
      <c r="A10" s="4" t="s">
        <v>579</v>
      </c>
      <c r="J10" s="7" t="n">
        <v>0.001</v>
      </c>
      <c r="M10" s="7" t="n">
        <v>0.001</v>
      </c>
      <c r="O10" s="7" t="n">
        <v>0.001</v>
      </c>
      <c r="P10" s="7" t="n">
        <v>0.001</v>
      </c>
    </row>
    <row r="11" spans="1:19">
      <c r="A11" s="4" t="s">
        <v>589</v>
      </c>
      <c r="J11" s="6" t="n">
        <v>10342179</v>
      </c>
      <c r="M11" s="6" t="n">
        <v>10342179</v>
      </c>
      <c r="O11" s="6" t="n">
        <v>3492200</v>
      </c>
      <c r="P11" s="6" t="n">
        <v>83360</v>
      </c>
    </row>
    <row r="12" spans="1:19">
      <c r="A12" s="4" t="s">
        <v>581</v>
      </c>
      <c r="J12" s="6" t="n">
        <v>2753999</v>
      </c>
      <c r="M12" s="6" t="n">
        <v>2753999</v>
      </c>
      <c r="O12" s="6" t="n">
        <v>4757539</v>
      </c>
      <c r="P12" s="6" t="n">
        <v>5380</v>
      </c>
    </row>
    <row r="13" spans="1:19">
      <c r="A13" s="4" t="s">
        <v>412</v>
      </c>
      <c r="H13" s="6" t="n">
        <v>1797900</v>
      </c>
    </row>
    <row r="14" spans="1:19">
      <c r="A14" s="4" t="s">
        <v>583</v>
      </c>
      <c r="M14" s="4" t="s">
        <v>584</v>
      </c>
      <c r="O14" s="4" t="s">
        <v>584</v>
      </c>
    </row>
    <row r="15" spans="1:19">
      <c r="A15" s="4" t="s">
        <v>585</v>
      </c>
      <c r="M15" s="4" t="s">
        <v>586</v>
      </c>
      <c r="O15" s="4" t="s">
        <v>586</v>
      </c>
    </row>
    <row r="16" spans="1:19">
      <c r="A16" s="4" t="s">
        <v>587</v>
      </c>
      <c r="M16" s="6" t="n">
        <v>0</v>
      </c>
      <c r="O16" s="6" t="n">
        <v>0</v>
      </c>
    </row>
    <row r="17" spans="1:19">
      <c r="A17" s="4" t="s">
        <v>588</v>
      </c>
      <c r="J17" s="5" t="n">
        <v>0</v>
      </c>
      <c r="K17" s="5" t="n">
        <v>0</v>
      </c>
      <c r="M17" s="5" t="n">
        <v>0</v>
      </c>
      <c r="N17" s="6" t="n">
        <v>0</v>
      </c>
      <c r="O17" s="5" t="n">
        <v>0</v>
      </c>
      <c r="P17" s="5" t="n">
        <v>0</v>
      </c>
    </row>
    <row r="18" spans="1:19">
      <c r="A18" s="4" t="s">
        <v>415</v>
      </c>
      <c r="J18" s="8" t="n">
        <v>0.83</v>
      </c>
      <c r="M18" s="8" t="n">
        <v>0.83</v>
      </c>
      <c r="O18" s="5" t="n">
        <v>3</v>
      </c>
    </row>
    <row r="19" spans="1:19">
      <c r="A19" s="4" t="s">
        <v>580</v>
      </c>
      <c r="J19" s="6" t="n">
        <v>10342179</v>
      </c>
      <c r="M19" s="6" t="n">
        <v>10342179</v>
      </c>
      <c r="O19" s="6" t="n">
        <v>3492200</v>
      </c>
      <c r="P19" s="6" t="n">
        <v>83360</v>
      </c>
    </row>
    <row r="20" spans="1:19">
      <c r="A20" s="4" t="s">
        <v>590</v>
      </c>
    </row>
    <row r="21" spans="1:19">
      <c r="A21" s="4" t="s">
        <v>591</v>
      </c>
      <c r="J21" s="5" t="n">
        <v>142000</v>
      </c>
      <c r="M21" s="5" t="n">
        <v>142000</v>
      </c>
      <c r="O21" s="5" t="n">
        <v>430000</v>
      </c>
    </row>
    <row r="22" spans="1:19">
      <c r="A22" s="4" t="s">
        <v>592</v>
      </c>
      <c r="M22" s="4" t="s">
        <v>451</v>
      </c>
      <c r="O22" s="4" t="s">
        <v>593</v>
      </c>
    </row>
    <row r="23" spans="1:19">
      <c r="A23" s="4" t="s">
        <v>478</v>
      </c>
    </row>
    <row r="24" spans="1:19">
      <c r="A24" s="4" t="s">
        <v>591</v>
      </c>
      <c r="J24" s="5" t="n">
        <v>3600000</v>
      </c>
      <c r="M24" s="5" t="n">
        <v>3600000</v>
      </c>
      <c r="O24" s="5" t="n">
        <v>4300000</v>
      </c>
    </row>
    <row r="25" spans="1:19">
      <c r="A25" s="4" t="s">
        <v>592</v>
      </c>
      <c r="M25" s="4" t="s">
        <v>594</v>
      </c>
      <c r="O25" s="4" t="s">
        <v>595</v>
      </c>
    </row>
    <row r="26" spans="1:19">
      <c r="A26" s="4" t="s">
        <v>596</v>
      </c>
      <c r="J26" s="6" t="n">
        <v>941568</v>
      </c>
      <c r="M26" s="6" t="n">
        <v>941568</v>
      </c>
      <c r="O26" s="6" t="n">
        <v>294066</v>
      </c>
      <c r="P26" s="6" t="n">
        <v>509</v>
      </c>
    </row>
    <row r="27" spans="1:19">
      <c r="A27" s="4" t="s">
        <v>597</v>
      </c>
      <c r="J27" s="5" t="n">
        <v>782000</v>
      </c>
      <c r="M27" s="5" t="n">
        <v>782000</v>
      </c>
      <c r="O27" s="5" t="n">
        <v>900000</v>
      </c>
    </row>
    <row r="28" spans="1:19">
      <c r="A28" s="4" t="s">
        <v>598</v>
      </c>
      <c r="M28" s="5" t="n">
        <v>110000</v>
      </c>
      <c r="N28" s="5" t="n">
        <v>1000</v>
      </c>
      <c r="O28" s="5" t="n">
        <v>1500</v>
      </c>
      <c r="P28" s="5" t="n">
        <v>97000</v>
      </c>
    </row>
    <row r="29" spans="1:19">
      <c r="A29" s="4" t="s">
        <v>599</v>
      </c>
      <c r="M29" s="8" t="n">
        <v>1.24</v>
      </c>
      <c r="N29" s="8" t="n">
        <v>15.8</v>
      </c>
      <c r="O29" s="5" t="n">
        <v>15</v>
      </c>
      <c r="P29" s="8" t="n">
        <v>1144.1</v>
      </c>
    </row>
    <row r="30" spans="1:19">
      <c r="A30" s="4" t="s">
        <v>600</v>
      </c>
    </row>
    <row r="31" spans="1:19">
      <c r="A31" s="4" t="s">
        <v>601</v>
      </c>
      <c r="M31" s="4" t="s">
        <v>602</v>
      </c>
      <c r="O31" s="4" t="s">
        <v>602</v>
      </c>
    </row>
    <row r="32" spans="1:19">
      <c r="A32" s="4" t="s">
        <v>603</v>
      </c>
    </row>
    <row r="33" spans="1:19">
      <c r="A33" s="4" t="s">
        <v>601</v>
      </c>
      <c r="L33" s="4" t="s">
        <v>604</v>
      </c>
      <c r="O33" s="4" t="s">
        <v>604</v>
      </c>
    </row>
    <row r="34" spans="1:19">
      <c r="A34" s="4" t="s">
        <v>605</v>
      </c>
    </row>
    <row r="35" spans="1:19">
      <c r="A35" s="4" t="s">
        <v>583</v>
      </c>
      <c r="M35" s="4" t="s">
        <v>606</v>
      </c>
      <c r="O35" s="4" t="s">
        <v>606</v>
      </c>
    </row>
    <row r="36" spans="1:19">
      <c r="A36" s="4" t="s">
        <v>607</v>
      </c>
    </row>
    <row r="37" spans="1:19">
      <c r="A37" s="4" t="s">
        <v>583</v>
      </c>
      <c r="M37" s="4" t="s">
        <v>584</v>
      </c>
      <c r="O37" s="4" t="s">
        <v>584</v>
      </c>
    </row>
    <row r="38" spans="1:19">
      <c r="A38" s="4" t="s">
        <v>608</v>
      </c>
    </row>
    <row r="39" spans="1:19">
      <c r="A39" s="4" t="s">
        <v>609</v>
      </c>
      <c r="S39" s="6" t="n">
        <v>3300</v>
      </c>
    </row>
    <row r="40" spans="1:19">
      <c r="A40" s="4" t="s">
        <v>610</v>
      </c>
      <c r="S40" s="6" t="n">
        <v>4225</v>
      </c>
    </row>
    <row r="41" spans="1:19">
      <c r="A41" s="4" t="s">
        <v>611</v>
      </c>
      <c r="S41" s="4" t="s">
        <v>502</v>
      </c>
    </row>
    <row r="42" spans="1:19">
      <c r="A42" s="4" t="s">
        <v>776</v>
      </c>
      <c r="O42" s="6" t="n">
        <v>4167</v>
      </c>
    </row>
    <row r="43" spans="1:19">
      <c r="A43" s="4" t="s">
        <v>612</v>
      </c>
      <c r="C43" s="6" t="n">
        <v>800000</v>
      </c>
      <c r="O43" s="6" t="n">
        <v>300000</v>
      </c>
    </row>
    <row r="44" spans="1:19">
      <c r="A44" s="4" t="s">
        <v>613</v>
      </c>
      <c r="J44" s="6" t="n">
        <v>68954</v>
      </c>
      <c r="M44" s="6" t="n">
        <v>68954</v>
      </c>
      <c r="O44" s="6" t="n">
        <v>12668</v>
      </c>
    </row>
    <row r="45" spans="1:19">
      <c r="A45" s="4" t="s">
        <v>614</v>
      </c>
    </row>
    <row r="46" spans="1:19">
      <c r="A46" s="4" t="s">
        <v>609</v>
      </c>
      <c r="Q46" s="6" t="n">
        <v>40000</v>
      </c>
      <c r="R46" s="6" t="n">
        <v>20000</v>
      </c>
    </row>
    <row r="47" spans="1:19">
      <c r="A47" s="4" t="s">
        <v>613</v>
      </c>
      <c r="J47" s="6" t="n">
        <v>37056</v>
      </c>
      <c r="M47" s="6" t="n">
        <v>37056</v>
      </c>
    </row>
    <row r="48" spans="1:19">
      <c r="A48" s="4" t="s">
        <v>134</v>
      </c>
      <c r="M48" s="6" t="n">
        <v>18543</v>
      </c>
      <c r="O48" s="6" t="n">
        <v>4401</v>
      </c>
    </row>
    <row r="49" spans="1:19">
      <c r="A49" s="4" t="s">
        <v>615</v>
      </c>
    </row>
    <row r="50" spans="1:19">
      <c r="A50" s="4" t="s">
        <v>616</v>
      </c>
      <c r="J50" s="4" t="s">
        <v>617</v>
      </c>
      <c r="M50" s="4" t="s">
        <v>617</v>
      </c>
      <c r="O50" s="4" t="s">
        <v>617</v>
      </c>
    </row>
    <row r="51" spans="1:19">
      <c r="A51" s="4" t="s">
        <v>581</v>
      </c>
      <c r="O51" s="6" t="n">
        <v>5380</v>
      </c>
    </row>
    <row r="52" spans="1:19">
      <c r="A52" s="4" t="s">
        <v>429</v>
      </c>
      <c r="L52" s="5" t="n">
        <v>5040</v>
      </c>
      <c r="O52" s="5" t="n">
        <v>5040</v>
      </c>
    </row>
    <row r="53" spans="1:19">
      <c r="A53" s="4" t="s">
        <v>412</v>
      </c>
      <c r="L53" s="6" t="n">
        <v>5380</v>
      </c>
    </row>
    <row r="54" spans="1:19">
      <c r="A54" s="4" t="s">
        <v>618</v>
      </c>
    </row>
    <row r="55" spans="1:19">
      <c r="A55" s="4" t="s">
        <v>412</v>
      </c>
      <c r="H55" s="6" t="n">
        <v>1797900</v>
      </c>
      <c r="J55" s="6" t="n">
        <v>1768850</v>
      </c>
      <c r="M55" s="6" t="n">
        <v>1768850</v>
      </c>
      <c r="O55" s="6" t="n">
        <v>1768850</v>
      </c>
    </row>
    <row r="56" spans="1:19">
      <c r="A56" s="4" t="s">
        <v>777</v>
      </c>
      <c r="O56" s="6" t="n">
        <v>290500</v>
      </c>
    </row>
    <row r="57" spans="1:19">
      <c r="A57" s="4" t="s">
        <v>424</v>
      </c>
    </row>
    <row r="58" spans="1:19">
      <c r="A58" s="4" t="s">
        <v>429</v>
      </c>
      <c r="H58" s="5" t="n">
        <v>4</v>
      </c>
    </row>
    <row r="59" spans="1:19">
      <c r="A59" s="4" t="s">
        <v>425</v>
      </c>
      <c r="H59" s="6" t="n">
        <v>1</v>
      </c>
    </row>
    <row r="60" spans="1:19">
      <c r="A60" s="4" t="s">
        <v>427</v>
      </c>
      <c r="H60" s="4" t="s">
        <v>428</v>
      </c>
    </row>
    <row r="61" spans="1:19">
      <c r="A61" s="4" t="s">
        <v>426</v>
      </c>
      <c r="H61" s="6" t="n">
        <v>50</v>
      </c>
    </row>
    <row r="62" spans="1:19">
      <c r="A62" s="4" t="s">
        <v>430</v>
      </c>
    </row>
    <row r="63" spans="1:19">
      <c r="A63" s="4" t="s">
        <v>425</v>
      </c>
      <c r="H63" s="6" t="n">
        <v>1</v>
      </c>
    </row>
    <row r="64" spans="1:19">
      <c r="A64" s="4" t="s">
        <v>427</v>
      </c>
      <c r="H64" s="4" t="s">
        <v>428</v>
      </c>
    </row>
    <row r="65" spans="1:19">
      <c r="A65" s="4" t="s">
        <v>426</v>
      </c>
      <c r="H65" s="6" t="n">
        <v>50</v>
      </c>
    </row>
    <row r="66" spans="1:19">
      <c r="A66" s="4" t="s">
        <v>431</v>
      </c>
      <c r="H66" s="4" t="s">
        <v>432</v>
      </c>
    </row>
    <row r="67" spans="1:19">
      <c r="A67" s="4" t="s">
        <v>433</v>
      </c>
    </row>
    <row r="68" spans="1:19">
      <c r="A68" s="4" t="s">
        <v>416</v>
      </c>
      <c r="E68" s="6" t="n">
        <v>216618</v>
      </c>
    </row>
    <row r="69" spans="1:19">
      <c r="A69" s="4" t="s">
        <v>429</v>
      </c>
      <c r="E69" s="8" t="n">
        <v>15.8</v>
      </c>
      <c r="F69" s="8" t="n">
        <v>15.8</v>
      </c>
      <c r="G69" s="8" t="n">
        <v>15.8</v>
      </c>
    </row>
    <row r="70" spans="1:19">
      <c r="A70" s="4" t="s">
        <v>412</v>
      </c>
      <c r="E70" s="6" t="n">
        <v>108309</v>
      </c>
      <c r="F70" s="6" t="n">
        <v>108309</v>
      </c>
      <c r="G70" s="6" t="n">
        <v>108309</v>
      </c>
      <c r="O70" s="6" t="n">
        <v>108309</v>
      </c>
    </row>
    <row r="71" spans="1:19">
      <c r="A71" s="4" t="s">
        <v>426</v>
      </c>
      <c r="E71" s="6" t="n">
        <v>1</v>
      </c>
      <c r="G71" s="6" t="n">
        <v>1</v>
      </c>
    </row>
    <row r="72" spans="1:19">
      <c r="A72" s="4" t="s">
        <v>434</v>
      </c>
    </row>
    <row r="73" spans="1:19">
      <c r="A73" s="4" t="s">
        <v>581</v>
      </c>
      <c r="O73" s="6" t="n">
        <v>28750000</v>
      </c>
    </row>
    <row r="74" spans="1:19">
      <c r="A74" s="4" t="s">
        <v>429</v>
      </c>
      <c r="D74" s="5" t="n">
        <v>4</v>
      </c>
    </row>
    <row r="75" spans="1:19">
      <c r="A75" s="4" t="s">
        <v>412</v>
      </c>
      <c r="D75" s="6" t="n">
        <v>2875000</v>
      </c>
      <c r="J75" s="6" t="n">
        <v>876840</v>
      </c>
      <c r="M75" s="6" t="n">
        <v>876840</v>
      </c>
    </row>
    <row r="76" spans="1:19">
      <c r="A76" s="4" t="s">
        <v>426</v>
      </c>
      <c r="D76" s="6" t="n">
        <v>1</v>
      </c>
    </row>
    <row r="77" spans="1:19">
      <c r="A77" s="4" t="s">
        <v>620</v>
      </c>
    </row>
    <row r="78" spans="1:19">
      <c r="A78" s="4" t="s">
        <v>426</v>
      </c>
      <c r="D78" s="6" t="n">
        <v>250</v>
      </c>
    </row>
    <row r="79" spans="1:19">
      <c r="A79" s="4" t="s">
        <v>119</v>
      </c>
    </row>
    <row r="80" spans="1:19">
      <c r="A80" s="4" t="s">
        <v>416</v>
      </c>
      <c r="D80" s="6" t="n">
        <v>728500</v>
      </c>
      <c r="K80" s="6" t="n">
        <v>216618</v>
      </c>
      <c r="M80" s="6" t="n">
        <v>3813559</v>
      </c>
      <c r="P80" s="6" t="n">
        <v>23452</v>
      </c>
    </row>
    <row r="81" spans="1:19">
      <c r="A81" s="4" t="s">
        <v>777</v>
      </c>
      <c r="M81" s="6" t="n">
        <v>1998079</v>
      </c>
      <c r="O81" s="6" t="n">
        <v>29050</v>
      </c>
    </row>
    <row r="82" spans="1:19">
      <c r="A82" s="4" t="s">
        <v>134</v>
      </c>
      <c r="J82" s="6" t="n">
        <v>10947</v>
      </c>
      <c r="K82" s="6" t="n">
        <v>209</v>
      </c>
      <c r="M82" s="6" t="n">
        <v>18735</v>
      </c>
      <c r="N82" s="6" t="n">
        <v>209</v>
      </c>
      <c r="O82" s="6" t="n">
        <v>4401</v>
      </c>
    </row>
    <row r="83" spans="1:19">
      <c r="A83" s="4" t="s">
        <v>621</v>
      </c>
    </row>
    <row r="84" spans="1:19">
      <c r="A84" s="4" t="s">
        <v>416</v>
      </c>
      <c r="F84" s="6" t="n">
        <v>216618</v>
      </c>
      <c r="G84" s="6" t="n">
        <v>216618</v>
      </c>
      <c r="N84" s="6" t="n">
        <v>216618</v>
      </c>
      <c r="O84" s="6" t="n">
        <v>216618</v>
      </c>
    </row>
    <row r="85" spans="1:19">
      <c r="A85" s="4" t="s">
        <v>622</v>
      </c>
    </row>
    <row r="86" spans="1:19">
      <c r="A86" s="4" t="s">
        <v>416</v>
      </c>
      <c r="D86" s="6" t="n">
        <v>728500</v>
      </c>
      <c r="O86" s="6" t="n">
        <v>728500</v>
      </c>
    </row>
    <row r="87" spans="1:19">
      <c r="A87" s="4" t="s">
        <v>623</v>
      </c>
    </row>
    <row r="88" spans="1:19">
      <c r="A88" s="4" t="s">
        <v>624</v>
      </c>
      <c r="M88" s="6" t="n">
        <v>1523</v>
      </c>
    </row>
    <row r="89" spans="1:19">
      <c r="A89" s="4" t="s">
        <v>625</v>
      </c>
      <c r="M89" s="6" t="n">
        <v>380750</v>
      </c>
    </row>
    <row r="90" spans="1:19">
      <c r="A90" s="4" t="s">
        <v>626</v>
      </c>
    </row>
    <row r="91" spans="1:19">
      <c r="A91" s="4" t="s">
        <v>625</v>
      </c>
      <c r="O91" s="6" t="n">
        <v>813900</v>
      </c>
    </row>
    <row r="92" spans="1:19">
      <c r="A92" s="4" t="s">
        <v>109</v>
      </c>
    </row>
    <row r="93" spans="1:19">
      <c r="A93" s="4" t="s">
        <v>624</v>
      </c>
      <c r="M93" s="6" t="n">
        <v>2170</v>
      </c>
    </row>
    <row r="94" spans="1:19">
      <c r="A94" s="4" t="s">
        <v>625</v>
      </c>
      <c r="M94" s="6" t="n">
        <v>542500</v>
      </c>
    </row>
    <row r="95" spans="1:19">
      <c r="A95" s="4" t="s">
        <v>627</v>
      </c>
    </row>
    <row r="96" spans="1:19">
      <c r="A96" s="4" t="s">
        <v>625</v>
      </c>
      <c r="O96" s="6" t="n">
        <v>1604000</v>
      </c>
    </row>
    <row r="97" spans="1:19">
      <c r="A97" s="4" t="s">
        <v>117</v>
      </c>
    </row>
    <row r="98" spans="1:19">
      <c r="A98" s="4" t="s">
        <v>576</v>
      </c>
      <c r="J98" s="6" t="n">
        <v>44745</v>
      </c>
      <c r="M98" s="6" t="n">
        <v>44745</v>
      </c>
      <c r="O98" s="6" t="n">
        <v>41800</v>
      </c>
    </row>
    <row r="99" spans="1:19">
      <c r="A99" s="4" t="s">
        <v>778</v>
      </c>
      <c r="O99" s="5" t="n">
        <v>2900000</v>
      </c>
    </row>
    <row r="100" spans="1:19">
      <c r="A100" s="4" t="s">
        <v>416</v>
      </c>
      <c r="H100" s="6" t="n">
        <v>41800</v>
      </c>
    </row>
    <row r="101" spans="1:19">
      <c r="A101" s="4" t="s">
        <v>112</v>
      </c>
    </row>
    <row r="102" spans="1:19">
      <c r="A102" s="4" t="s">
        <v>413</v>
      </c>
      <c r="H102" s="7" t="n">
        <v>0.001</v>
      </c>
    </row>
    <row r="103" spans="1:19">
      <c r="A103" s="4" t="s">
        <v>576</v>
      </c>
      <c r="J103" s="6" t="n">
        <v>178</v>
      </c>
      <c r="M103" s="6" t="n">
        <v>178</v>
      </c>
      <c r="O103" s="6" t="n">
        <v>1701</v>
      </c>
    </row>
    <row r="104" spans="1:19">
      <c r="A104" s="4" t="s">
        <v>416</v>
      </c>
      <c r="H104" s="6" t="n">
        <v>17979</v>
      </c>
    </row>
    <row r="105" spans="1:19">
      <c r="A105" s="4" t="s">
        <v>577</v>
      </c>
      <c r="H105" s="5" t="n">
        <v>5200000</v>
      </c>
    </row>
    <row r="106" spans="1:19">
      <c r="A106" s="4" t="s">
        <v>631</v>
      </c>
    </row>
    <row r="107" spans="1:19">
      <c r="A107" s="4" t="s">
        <v>624</v>
      </c>
      <c r="O107" s="6" t="n">
        <v>16278</v>
      </c>
    </row>
    <row r="108" spans="1:19">
      <c r="A108" s="4" t="s">
        <v>437</v>
      </c>
    </row>
    <row r="109" spans="1:19">
      <c r="A109" s="4" t="s">
        <v>413</v>
      </c>
      <c r="D109" s="7" t="n">
        <v>0.001</v>
      </c>
    </row>
    <row r="110" spans="1:19">
      <c r="A110" s="4" t="s">
        <v>576</v>
      </c>
      <c r="O110" s="6" t="n">
        <v>2170</v>
      </c>
    </row>
    <row r="111" spans="1:19">
      <c r="A111" s="4" t="s">
        <v>416</v>
      </c>
      <c r="D111" s="6" t="n">
        <v>8586</v>
      </c>
    </row>
    <row r="112" spans="1:19">
      <c r="A112" s="4" t="s">
        <v>411</v>
      </c>
      <c r="D112" s="5" t="n">
        <v>10200000</v>
      </c>
    </row>
    <row r="113" spans="1:19">
      <c r="A113" s="4" t="s">
        <v>438</v>
      </c>
    </row>
    <row r="114" spans="1:19">
      <c r="A114" s="4" t="s">
        <v>416</v>
      </c>
      <c r="D114" s="6" t="n">
        <v>8586</v>
      </c>
    </row>
    <row r="115" spans="1:19">
      <c r="A115" s="4" t="s">
        <v>411</v>
      </c>
      <c r="D115" s="5" t="n">
        <v>10200000</v>
      </c>
    </row>
    <row r="116" spans="1:19">
      <c r="A116" s="4" t="s">
        <v>632</v>
      </c>
    </row>
    <row r="117" spans="1:19">
      <c r="A117" s="4" t="s">
        <v>624</v>
      </c>
      <c r="O117" s="6" t="n">
        <v>6416</v>
      </c>
    </row>
    <row r="118" spans="1:19">
      <c r="A118" s="4" t="s">
        <v>633</v>
      </c>
    </row>
    <row r="119" spans="1:19">
      <c r="A119" s="4" t="s">
        <v>436</v>
      </c>
      <c r="H119" s="6" t="n">
        <v>2090000</v>
      </c>
      <c r="I119" s="6" t="n">
        <v>2090000</v>
      </c>
    </row>
    <row r="120" spans="1:19">
      <c r="A120" s="4" t="s">
        <v>634</v>
      </c>
      <c r="I120" s="4" t="s">
        <v>635</v>
      </c>
    </row>
    <row r="121" spans="1:19">
      <c r="A121" s="4" t="s">
        <v>422</v>
      </c>
    </row>
    <row r="122" spans="1:19">
      <c r="A122" s="4" t="s">
        <v>414</v>
      </c>
      <c r="H122" s="5" t="n">
        <v>38000000</v>
      </c>
      <c r="I122" s="5" t="n">
        <v>38000000</v>
      </c>
    </row>
    <row r="123" spans="1:19">
      <c r="A123" s="4" t="s">
        <v>522</v>
      </c>
      <c r="I123" s="6" t="n">
        <v>3800000</v>
      </c>
    </row>
    <row r="124" spans="1:19">
      <c r="A124" s="4" t="s">
        <v>423</v>
      </c>
      <c r="H124" s="5" t="n">
        <v>41800000</v>
      </c>
      <c r="I124" s="5" t="n">
        <v>418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6</v>
      </c>
      <c r="C1" s="2" t="s">
        <v>637</v>
      </c>
    </row>
    <row r="2" spans="1:3">
      <c r="A2" s="4" t="s">
        <v>638</v>
      </c>
    </row>
    <row r="3" spans="1:3">
      <c r="A3" s="4" t="s">
        <v>639</v>
      </c>
      <c r="B3" s="6" t="n">
        <v>7</v>
      </c>
      <c r="C3" s="6" t="n">
        <v>7</v>
      </c>
    </row>
    <row r="4" spans="1:3">
      <c r="A4" s="4" t="s">
        <v>640</v>
      </c>
    </row>
    <row r="5" spans="1:3">
      <c r="A5" s="4" t="s">
        <v>639</v>
      </c>
      <c r="B5" s="9" t="n">
        <v>0.55</v>
      </c>
      <c r="C5" s="9" t="n">
        <v>0.55</v>
      </c>
    </row>
    <row r="6" spans="1:3">
      <c r="A6" s="4" t="s">
        <v>641</v>
      </c>
    </row>
    <row r="7" spans="1:3">
      <c r="A7" s="4" t="s">
        <v>639</v>
      </c>
      <c r="B7" s="9" t="n">
        <v>0.02</v>
      </c>
      <c r="C7" s="9" t="n">
        <v>0.02</v>
      </c>
    </row>
    <row r="8" spans="1:3">
      <c r="A8" s="4" t="s">
        <v>642</v>
      </c>
    </row>
    <row r="9" spans="1:3">
      <c r="A9" s="4" t="s">
        <v>639</v>
      </c>
      <c r="B9" s="4" t="s">
        <v>34</v>
      </c>
      <c r="C9" s="4" t="s">
        <v>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780</v>
      </c>
      <c r="B1" s="2" t="s">
        <v>1</v>
      </c>
      <c r="C1" s="2" t="s">
        <v>72</v>
      </c>
    </row>
    <row r="2" spans="1:3">
      <c r="B2" s="2" t="s">
        <v>2</v>
      </c>
      <c r="C2" s="2" t="s">
        <v>26</v>
      </c>
    </row>
    <row r="3" spans="1:3">
      <c r="A3" s="4" t="s">
        <v>644</v>
      </c>
      <c r="B3" s="6" t="n">
        <v>7954000</v>
      </c>
      <c r="C3" s="6" t="n">
        <v>7664000</v>
      </c>
    </row>
    <row r="4" spans="1:3">
      <c r="A4" s="4" t="s">
        <v>645</v>
      </c>
      <c r="B4" s="8" t="n">
        <v>1707.3</v>
      </c>
      <c r="C4" s="8" t="n">
        <v>2917.3</v>
      </c>
    </row>
    <row r="5" spans="1:3">
      <c r="A5" s="4" t="s">
        <v>781</v>
      </c>
      <c r="C5" s="6" t="n">
        <v>3100000</v>
      </c>
    </row>
    <row r="6" spans="1:3">
      <c r="A6" s="4" t="s">
        <v>782</v>
      </c>
      <c r="C6" s="8" t="n">
        <v>16.7</v>
      </c>
    </row>
    <row r="7" spans="1:3">
      <c r="A7" s="4" t="s">
        <v>783</v>
      </c>
      <c r="B7" s="6" t="n">
        <v>0</v>
      </c>
      <c r="C7" s="6" t="n">
        <v>0</v>
      </c>
    </row>
    <row r="8" spans="1:3">
      <c r="A8" s="4" t="s">
        <v>784</v>
      </c>
      <c r="C8" s="4" t="s">
        <v>34</v>
      </c>
    </row>
    <row r="9" spans="1:3">
      <c r="A9" s="4" t="s">
        <v>649</v>
      </c>
      <c r="B9" s="6" t="n">
        <v>-433000</v>
      </c>
      <c r="C9" s="6" t="n">
        <v>-2551000</v>
      </c>
    </row>
    <row r="10" spans="1:3">
      <c r="A10" s="4" t="s">
        <v>650</v>
      </c>
      <c r="B10" s="8" t="n">
        <v>3015.01</v>
      </c>
      <c r="C10" s="8" t="n">
        <v>2725.8</v>
      </c>
    </row>
    <row r="11" spans="1:3">
      <c r="A11" s="4" t="s">
        <v>651</v>
      </c>
      <c r="B11" s="6" t="n">
        <v>-105000</v>
      </c>
      <c r="C11" s="6" t="n">
        <v>-259000</v>
      </c>
    </row>
    <row r="12" spans="1:3">
      <c r="A12" s="4" t="s">
        <v>652</v>
      </c>
      <c r="B12" s="8" t="n">
        <v>1929.52</v>
      </c>
      <c r="C12" s="8" t="n">
        <v>3493.7</v>
      </c>
    </row>
    <row r="13" spans="1:3">
      <c r="A13" s="4" t="s">
        <v>644</v>
      </c>
      <c r="B13" s="6" t="n">
        <v>7416000</v>
      </c>
      <c r="C13" s="6" t="n">
        <v>7954000</v>
      </c>
    </row>
    <row r="14" spans="1:3">
      <c r="A14" s="4" t="s">
        <v>645</v>
      </c>
      <c r="B14" s="8" t="n">
        <v>1316.32</v>
      </c>
      <c r="C14" s="8" t="n">
        <v>1707.3</v>
      </c>
    </row>
    <row r="15" spans="1:3">
      <c r="A15" s="4" t="s">
        <v>646</v>
      </c>
      <c r="B15" s="4" t="s">
        <v>647</v>
      </c>
      <c r="C15" s="4" t="s">
        <v>648</v>
      </c>
    </row>
    <row r="16" spans="1:3">
      <c r="A16" s="4" t="s">
        <v>653</v>
      </c>
      <c r="B16" s="6" t="n">
        <v>-7181000</v>
      </c>
      <c r="C16" s="6" t="n">
        <v>-4330000</v>
      </c>
    </row>
    <row r="17" spans="1:3">
      <c r="A17" s="4" t="s">
        <v>654</v>
      </c>
      <c r="B17" s="8" t="n">
        <v>1300.4</v>
      </c>
      <c r="C17" s="8" t="n">
        <v>2469.7</v>
      </c>
    </row>
    <row r="18" spans="1:3">
      <c r="A18" s="4" t="s">
        <v>655</v>
      </c>
      <c r="B18" s="4" t="s">
        <v>647</v>
      </c>
      <c r="C18" s="4" t="s">
        <v>656</v>
      </c>
    </row>
    <row r="19" spans="1:3">
      <c r="A19" s="4" t="s">
        <v>657</v>
      </c>
      <c r="B19" s="6" t="n">
        <v>-7416000</v>
      </c>
      <c r="C19" s="6" t="n">
        <v>-7954000</v>
      </c>
    </row>
    <row r="20" spans="1:3">
      <c r="A20" s="4" t="s">
        <v>658</v>
      </c>
      <c r="B20" s="8" t="n">
        <v>1316.32</v>
      </c>
      <c r="C20" s="8" t="n">
        <v>1707.3</v>
      </c>
    </row>
    <row r="21" spans="1:3">
      <c r="A21" s="4" t="s">
        <v>659</v>
      </c>
      <c r="B21" s="4" t="s">
        <v>647</v>
      </c>
      <c r="C21" s="4" t="s">
        <v>64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outlineLevelCol="0"/>
  <cols>
    <col customWidth="1" max="1" min="1" width="80"/>
    <col customWidth="1" max="2" min="2" width="30"/>
  </cols>
  <sheetData>
    <row r="1" spans="1:2">
      <c r="A1" s="1" t="s">
        <v>785</v>
      </c>
      <c r="B1" s="2" t="s">
        <v>72</v>
      </c>
    </row>
    <row r="2" spans="1:2">
      <c r="B2" s="2" t="s">
        <v>786</v>
      </c>
    </row>
    <row r="3" spans="1:2">
      <c r="A3" s="4" t="s">
        <v>787</v>
      </c>
      <c r="B3" s="4" t="s">
        <v>34</v>
      </c>
    </row>
    <row r="4" spans="1:2">
      <c r="A4" s="4" t="s">
        <v>788</v>
      </c>
      <c r="B4" s="6" t="n">
        <v>7954</v>
      </c>
    </row>
    <row r="5" spans="1:2">
      <c r="A5" s="4" t="s">
        <v>789</v>
      </c>
      <c r="B5" s="4" t="s">
        <v>648</v>
      </c>
    </row>
    <row r="6" spans="1:2">
      <c r="A6" s="4" t="s">
        <v>790</v>
      </c>
      <c r="B6" s="8" t="n">
        <v>1707.57</v>
      </c>
    </row>
    <row r="7" spans="1:2">
      <c r="A7" s="4" t="s">
        <v>791</v>
      </c>
      <c r="B7" s="6" t="n">
        <v>4330</v>
      </c>
    </row>
    <row r="8" spans="1:2">
      <c r="A8" s="4" t="s">
        <v>792</v>
      </c>
      <c r="B8" s="8" t="n">
        <v>2470.67</v>
      </c>
    </row>
    <row r="9" spans="1:2">
      <c r="A9" s="4" t="s">
        <v>793</v>
      </c>
    </row>
    <row r="10" spans="1:2">
      <c r="A10" s="4" t="s">
        <v>787</v>
      </c>
      <c r="B10" s="8" t="n">
        <v>16.7</v>
      </c>
    </row>
    <row r="11" spans="1:2">
      <c r="A11" s="4" t="s">
        <v>788</v>
      </c>
      <c r="B11" s="6" t="n">
        <v>3100</v>
      </c>
    </row>
    <row r="12" spans="1:2">
      <c r="A12" s="4" t="s">
        <v>789</v>
      </c>
      <c r="B12" s="4" t="s">
        <v>794</v>
      </c>
    </row>
    <row r="13" spans="1:2">
      <c r="A13" s="4" t="s">
        <v>790</v>
      </c>
      <c r="B13" s="8" t="n">
        <v>16.7</v>
      </c>
    </row>
    <row r="14" spans="1:2">
      <c r="A14" s="4" t="s">
        <v>791</v>
      </c>
      <c r="B14" s="4" t="s">
        <v>34</v>
      </c>
    </row>
    <row r="15" spans="1:2">
      <c r="A15" s="4" t="s">
        <v>792</v>
      </c>
      <c r="B15" s="8" t="n">
        <v>16.7</v>
      </c>
    </row>
    <row r="16" spans="1:2">
      <c r="A16" s="4" t="s">
        <v>795</v>
      </c>
    </row>
    <row r="17" spans="1:2">
      <c r="A17" s="4" t="s">
        <v>787</v>
      </c>
      <c r="B17" s="5" t="n">
        <v>204</v>
      </c>
    </row>
    <row r="18" spans="1:2">
      <c r="A18" s="4" t="s">
        <v>788</v>
      </c>
      <c r="B18" s="6" t="n">
        <v>5</v>
      </c>
    </row>
    <row r="19" spans="1:2">
      <c r="A19" s="4" t="s">
        <v>789</v>
      </c>
      <c r="B19" s="4" t="s">
        <v>796</v>
      </c>
    </row>
    <row r="20" spans="1:2">
      <c r="A20" s="4" t="s">
        <v>790</v>
      </c>
      <c r="B20" s="5" t="n">
        <v>204</v>
      </c>
    </row>
    <row r="21" spans="1:2">
      <c r="A21" s="4" t="s">
        <v>791</v>
      </c>
      <c r="B21" s="6" t="n">
        <v>2</v>
      </c>
    </row>
    <row r="22" spans="1:2">
      <c r="A22" s="4" t="s">
        <v>792</v>
      </c>
      <c r="B22" s="5" t="n">
        <v>204</v>
      </c>
    </row>
    <row r="23" spans="1:2">
      <c r="A23" s="4" t="s">
        <v>797</v>
      </c>
    </row>
    <row r="24" spans="1:2">
      <c r="A24" s="4" t="s">
        <v>787</v>
      </c>
      <c r="B24" s="5" t="n">
        <v>820</v>
      </c>
    </row>
    <row r="25" spans="1:2">
      <c r="A25" s="4" t="s">
        <v>788</v>
      </c>
      <c r="B25" s="6" t="n">
        <v>798</v>
      </c>
    </row>
    <row r="26" spans="1:2">
      <c r="A26" s="4" t="s">
        <v>789</v>
      </c>
      <c r="B26" s="4" t="s">
        <v>798</v>
      </c>
    </row>
    <row r="27" spans="1:2">
      <c r="A27" s="4" t="s">
        <v>790</v>
      </c>
      <c r="B27" s="5" t="n">
        <v>820</v>
      </c>
    </row>
    <row r="28" spans="1:2">
      <c r="A28" s="4" t="s">
        <v>791</v>
      </c>
      <c r="B28" s="6" t="n">
        <v>679</v>
      </c>
    </row>
    <row r="29" spans="1:2">
      <c r="A29" s="4" t="s">
        <v>792</v>
      </c>
      <c r="B29" s="5" t="n">
        <v>820</v>
      </c>
    </row>
    <row r="30" spans="1:2">
      <c r="A30" s="4" t="s">
        <v>799</v>
      </c>
    </row>
    <row r="31" spans="1:2">
      <c r="A31" s="4" t="s">
        <v>787</v>
      </c>
      <c r="B31" s="5" t="n">
        <v>1052</v>
      </c>
    </row>
    <row r="32" spans="1:2">
      <c r="A32" s="4" t="s">
        <v>788</v>
      </c>
      <c r="B32" s="6" t="n">
        <v>47</v>
      </c>
    </row>
    <row r="33" spans="1:2">
      <c r="A33" s="4" t="s">
        <v>789</v>
      </c>
      <c r="B33" s="4" t="s">
        <v>800</v>
      </c>
    </row>
    <row r="34" spans="1:2">
      <c r="A34" s="4" t="s">
        <v>790</v>
      </c>
      <c r="B34" s="5" t="n">
        <v>1052</v>
      </c>
    </row>
    <row r="35" spans="1:2">
      <c r="A35" s="4" t="s">
        <v>791</v>
      </c>
      <c r="B35" s="6" t="n">
        <v>25</v>
      </c>
    </row>
    <row r="36" spans="1:2">
      <c r="A36" s="4" t="s">
        <v>792</v>
      </c>
      <c r="B36" s="5" t="n">
        <v>1052</v>
      </c>
    </row>
    <row r="37" spans="1:2">
      <c r="A37" s="4" t="s">
        <v>801</v>
      </c>
    </row>
    <row r="38" spans="1:2">
      <c r="A38" s="4" t="s">
        <v>787</v>
      </c>
      <c r="B38" s="5" t="n">
        <v>1420</v>
      </c>
    </row>
    <row r="39" spans="1:2">
      <c r="A39" s="4" t="s">
        <v>788</v>
      </c>
      <c r="B39" s="6" t="n">
        <v>69</v>
      </c>
    </row>
    <row r="40" spans="1:2">
      <c r="A40" s="4" t="s">
        <v>789</v>
      </c>
      <c r="B40" s="4" t="s">
        <v>802</v>
      </c>
    </row>
    <row r="41" spans="1:2">
      <c r="A41" s="4" t="s">
        <v>790</v>
      </c>
      <c r="B41" s="5" t="n">
        <v>1420</v>
      </c>
    </row>
    <row r="42" spans="1:2">
      <c r="A42" s="4" t="s">
        <v>791</v>
      </c>
      <c r="B42" s="6" t="n">
        <v>69</v>
      </c>
    </row>
    <row r="43" spans="1:2">
      <c r="A43" s="4" t="s">
        <v>792</v>
      </c>
      <c r="B43" s="5" t="n">
        <v>1420</v>
      </c>
    </row>
    <row r="44" spans="1:2">
      <c r="A44" s="4" t="s">
        <v>803</v>
      </c>
    </row>
    <row r="45" spans="1:2">
      <c r="A45" s="4" t="s">
        <v>787</v>
      </c>
      <c r="B45" s="5" t="n">
        <v>1472</v>
      </c>
    </row>
    <row r="46" spans="1:2">
      <c r="A46" s="4" t="s">
        <v>788</v>
      </c>
      <c r="B46" s="6" t="n">
        <v>11</v>
      </c>
    </row>
    <row r="47" spans="1:2">
      <c r="A47" s="4" t="s">
        <v>789</v>
      </c>
      <c r="B47" s="4" t="s">
        <v>804</v>
      </c>
    </row>
    <row r="48" spans="1:2">
      <c r="A48" s="4" t="s">
        <v>790</v>
      </c>
      <c r="B48" s="5" t="n">
        <v>1472</v>
      </c>
    </row>
    <row r="49" spans="1:2">
      <c r="A49" s="4" t="s">
        <v>791</v>
      </c>
      <c r="B49" s="6" t="n">
        <v>6</v>
      </c>
    </row>
    <row r="50" spans="1:2">
      <c r="A50" s="4" t="s">
        <v>792</v>
      </c>
      <c r="B50" s="5" t="n">
        <v>1472</v>
      </c>
    </row>
    <row r="51" spans="1:2">
      <c r="A51" s="4" t="s">
        <v>805</v>
      </c>
    </row>
    <row r="52" spans="1:2">
      <c r="A52" s="4" t="s">
        <v>787</v>
      </c>
      <c r="B52" s="5" t="n">
        <v>1620</v>
      </c>
    </row>
    <row r="53" spans="1:2">
      <c r="A53" s="4" t="s">
        <v>788</v>
      </c>
      <c r="B53" s="6" t="n">
        <v>7</v>
      </c>
    </row>
    <row r="54" spans="1:2">
      <c r="A54" s="4" t="s">
        <v>789</v>
      </c>
      <c r="B54" s="4" t="s">
        <v>806</v>
      </c>
    </row>
    <row r="55" spans="1:2">
      <c r="A55" s="4" t="s">
        <v>790</v>
      </c>
      <c r="B55" s="5" t="n">
        <v>1620</v>
      </c>
    </row>
    <row r="56" spans="1:2">
      <c r="A56" s="4" t="s">
        <v>791</v>
      </c>
      <c r="B56" s="6" t="n">
        <v>7</v>
      </c>
    </row>
    <row r="57" spans="1:2">
      <c r="A57" s="4" t="s">
        <v>792</v>
      </c>
      <c r="B57" s="5" t="n">
        <v>1620</v>
      </c>
    </row>
    <row r="58" spans="1:2">
      <c r="A58" s="4" t="s">
        <v>807</v>
      </c>
    </row>
    <row r="59" spans="1:2">
      <c r="A59" s="4" t="s">
        <v>787</v>
      </c>
      <c r="B59" s="5" t="n">
        <v>1800</v>
      </c>
    </row>
    <row r="60" spans="1:2">
      <c r="A60" s="4" t="s">
        <v>788</v>
      </c>
      <c r="B60" s="6" t="n">
        <v>2704</v>
      </c>
    </row>
    <row r="61" spans="1:2">
      <c r="A61" s="4" t="s">
        <v>789</v>
      </c>
      <c r="B61" s="4" t="s">
        <v>808</v>
      </c>
    </row>
    <row r="62" spans="1:2">
      <c r="A62" s="4" t="s">
        <v>790</v>
      </c>
      <c r="B62" s="5" t="n">
        <v>1800</v>
      </c>
    </row>
    <row r="63" spans="1:2">
      <c r="A63" s="4" t="s">
        <v>791</v>
      </c>
      <c r="B63" s="6" t="n">
        <v>2704</v>
      </c>
    </row>
    <row r="64" spans="1:2">
      <c r="A64" s="4" t="s">
        <v>792</v>
      </c>
      <c r="B64" s="5" t="n">
        <v>1800</v>
      </c>
    </row>
    <row r="65" spans="1:2">
      <c r="A65" s="4" t="s">
        <v>809</v>
      </c>
    </row>
    <row r="66" spans="1:2">
      <c r="A66" s="4" t="s">
        <v>787</v>
      </c>
      <c r="B66" s="5" t="n">
        <v>1980</v>
      </c>
    </row>
    <row r="67" spans="1:2">
      <c r="A67" s="4" t="s">
        <v>788</v>
      </c>
      <c r="B67" s="6" t="n">
        <v>25</v>
      </c>
    </row>
    <row r="68" spans="1:2">
      <c r="A68" s="4" t="s">
        <v>789</v>
      </c>
      <c r="B68" s="4" t="s">
        <v>810</v>
      </c>
    </row>
    <row r="69" spans="1:2">
      <c r="A69" s="4" t="s">
        <v>790</v>
      </c>
      <c r="B69" s="5" t="n">
        <v>1980</v>
      </c>
    </row>
    <row r="70" spans="1:2">
      <c r="A70" s="4" t="s">
        <v>791</v>
      </c>
      <c r="B70" s="6" t="n">
        <v>25</v>
      </c>
    </row>
    <row r="71" spans="1:2">
      <c r="A71" s="4" t="s">
        <v>792</v>
      </c>
      <c r="B71" s="5" t="n">
        <v>1980</v>
      </c>
    </row>
    <row r="72" spans="1:2">
      <c r="A72" s="4" t="s">
        <v>811</v>
      </c>
    </row>
    <row r="73" spans="1:2">
      <c r="A73" s="4" t="s">
        <v>787</v>
      </c>
      <c r="B73" s="5" t="n">
        <v>4364</v>
      </c>
    </row>
    <row r="74" spans="1:2">
      <c r="A74" s="4" t="s">
        <v>788</v>
      </c>
      <c r="B74" s="6" t="n">
        <v>10</v>
      </c>
    </row>
    <row r="75" spans="1:2">
      <c r="A75" s="4" t="s">
        <v>789</v>
      </c>
      <c r="B75" s="4" t="s">
        <v>812</v>
      </c>
    </row>
    <row r="76" spans="1:2">
      <c r="A76" s="4" t="s">
        <v>790</v>
      </c>
      <c r="B76" s="5" t="n">
        <v>4364</v>
      </c>
    </row>
    <row r="77" spans="1:2">
      <c r="A77" s="4" t="s">
        <v>791</v>
      </c>
      <c r="B77" s="6" t="n">
        <v>9</v>
      </c>
    </row>
    <row r="78" spans="1:2">
      <c r="A78" s="4" t="s">
        <v>792</v>
      </c>
      <c r="B78" s="5" t="n">
        <v>4364</v>
      </c>
    </row>
    <row r="79" spans="1:2">
      <c r="A79" s="4" t="s">
        <v>813</v>
      </c>
    </row>
    <row r="80" spans="1:2">
      <c r="A80" s="4" t="s">
        <v>787</v>
      </c>
      <c r="B80" s="5" t="n">
        <v>4404</v>
      </c>
    </row>
    <row r="81" spans="1:2">
      <c r="A81" s="4" t="s">
        <v>788</v>
      </c>
      <c r="B81" s="6" t="n">
        <v>23</v>
      </c>
    </row>
    <row r="82" spans="1:2">
      <c r="A82" s="4" t="s">
        <v>789</v>
      </c>
      <c r="B82" s="4" t="s">
        <v>814</v>
      </c>
    </row>
    <row r="83" spans="1:2">
      <c r="A83" s="4" t="s">
        <v>790</v>
      </c>
      <c r="B83" s="5" t="n">
        <v>4404</v>
      </c>
    </row>
    <row r="84" spans="1:2">
      <c r="A84" s="4" t="s">
        <v>791</v>
      </c>
      <c r="B84" s="6" t="n">
        <v>23</v>
      </c>
    </row>
    <row r="85" spans="1:2">
      <c r="A85" s="4" t="s">
        <v>792</v>
      </c>
      <c r="B85" s="5" t="n">
        <v>4404</v>
      </c>
    </row>
    <row r="86" spans="1:2">
      <c r="A86" s="4" t="s">
        <v>815</v>
      </c>
    </row>
    <row r="87" spans="1:2">
      <c r="A87" s="4" t="s">
        <v>787</v>
      </c>
      <c r="B87" s="5" t="n">
        <v>4952</v>
      </c>
    </row>
    <row r="88" spans="1:2">
      <c r="A88" s="4" t="s">
        <v>788</v>
      </c>
      <c r="B88" s="6" t="n">
        <v>18</v>
      </c>
    </row>
    <row r="89" spans="1:2">
      <c r="A89" s="4" t="s">
        <v>789</v>
      </c>
      <c r="B89" s="4" t="s">
        <v>816</v>
      </c>
    </row>
    <row r="90" spans="1:2">
      <c r="A90" s="4" t="s">
        <v>790</v>
      </c>
      <c r="B90" s="5" t="n">
        <v>4952</v>
      </c>
    </row>
    <row r="91" spans="1:2">
      <c r="A91" s="4" t="s">
        <v>791</v>
      </c>
      <c r="B91" s="6" t="n">
        <v>12</v>
      </c>
    </row>
    <row r="92" spans="1:2">
      <c r="A92" s="4" t="s">
        <v>792</v>
      </c>
      <c r="B92" s="5" t="n">
        <v>4952</v>
      </c>
    </row>
    <row r="93" spans="1:2">
      <c r="A93" s="4" t="s">
        <v>817</v>
      </c>
    </row>
    <row r="94" spans="1:2">
      <c r="A94" s="4" t="s">
        <v>787</v>
      </c>
      <c r="B94" s="5" t="n">
        <v>5040</v>
      </c>
    </row>
    <row r="95" spans="1:2">
      <c r="A95" s="4" t="s">
        <v>788</v>
      </c>
      <c r="B95" s="6" t="n">
        <v>104</v>
      </c>
    </row>
    <row r="96" spans="1:2">
      <c r="A96" s="4" t="s">
        <v>789</v>
      </c>
      <c r="B96" s="4" t="s">
        <v>818</v>
      </c>
    </row>
    <row r="97" spans="1:2">
      <c r="A97" s="4" t="s">
        <v>790</v>
      </c>
      <c r="B97" s="5" t="n">
        <v>5040</v>
      </c>
    </row>
    <row r="98" spans="1:2">
      <c r="A98" s="4" t="s">
        <v>791</v>
      </c>
      <c r="B98" s="6" t="n">
        <v>104</v>
      </c>
    </row>
    <row r="99" spans="1:2">
      <c r="A99" s="4" t="s">
        <v>792</v>
      </c>
      <c r="B99" s="5" t="n">
        <v>5040</v>
      </c>
    </row>
    <row r="100" spans="1:2">
      <c r="A100" s="4" t="s">
        <v>819</v>
      </c>
    </row>
    <row r="101" spans="1:2">
      <c r="A101" s="4" t="s">
        <v>787</v>
      </c>
      <c r="B101" s="5" t="n">
        <v>5184</v>
      </c>
    </row>
    <row r="102" spans="1:2">
      <c r="A102" s="4" t="s">
        <v>788</v>
      </c>
      <c r="B102" s="6" t="n">
        <v>150</v>
      </c>
    </row>
    <row r="103" spans="1:2">
      <c r="A103" s="4" t="s">
        <v>789</v>
      </c>
      <c r="B103" s="4" t="s">
        <v>820</v>
      </c>
    </row>
    <row r="104" spans="1:2">
      <c r="A104" s="4" t="s">
        <v>790</v>
      </c>
      <c r="B104" s="5" t="n">
        <v>5184</v>
      </c>
    </row>
    <row r="105" spans="1:2">
      <c r="A105" s="4" t="s">
        <v>791</v>
      </c>
      <c r="B105" s="6" t="n">
        <v>103</v>
      </c>
    </row>
    <row r="106" spans="1:2">
      <c r="A106" s="4" t="s">
        <v>792</v>
      </c>
      <c r="B106" s="5" t="n">
        <v>5184</v>
      </c>
    </row>
    <row r="107" spans="1:2">
      <c r="A107" s="4" t="s">
        <v>821</v>
      </c>
    </row>
    <row r="108" spans="1:2">
      <c r="A108" s="4" t="s">
        <v>787</v>
      </c>
      <c r="B108" s="5" t="n">
        <v>5196</v>
      </c>
    </row>
    <row r="109" spans="1:2">
      <c r="A109" s="4" t="s">
        <v>788</v>
      </c>
      <c r="B109" s="6" t="n">
        <v>301</v>
      </c>
    </row>
    <row r="110" spans="1:2">
      <c r="A110" s="4" t="s">
        <v>789</v>
      </c>
      <c r="B110" s="4" t="s">
        <v>822</v>
      </c>
    </row>
    <row r="111" spans="1:2">
      <c r="A111" s="4" t="s">
        <v>790</v>
      </c>
      <c r="B111" s="5" t="n">
        <v>5196</v>
      </c>
    </row>
    <row r="112" spans="1:2">
      <c r="A112" s="4" t="s">
        <v>791</v>
      </c>
      <c r="B112" s="6" t="n">
        <v>236</v>
      </c>
    </row>
    <row r="113" spans="1:2">
      <c r="A113" s="4" t="s">
        <v>792</v>
      </c>
      <c r="B113" s="5" t="n">
        <v>5196</v>
      </c>
    </row>
    <row r="114" spans="1:2">
      <c r="A114" s="4" t="s">
        <v>823</v>
      </c>
    </row>
    <row r="115" spans="1:2">
      <c r="A115" s="4" t="s">
        <v>787</v>
      </c>
      <c r="B115" s="5" t="n">
        <v>5940</v>
      </c>
    </row>
    <row r="116" spans="1:2">
      <c r="A116" s="4" t="s">
        <v>788</v>
      </c>
      <c r="B116" s="6" t="n">
        <v>11</v>
      </c>
    </row>
    <row r="117" spans="1:2">
      <c r="A117" s="4" t="s">
        <v>789</v>
      </c>
      <c r="B117" s="4" t="s">
        <v>824</v>
      </c>
    </row>
    <row r="118" spans="1:2">
      <c r="A118" s="4" t="s">
        <v>790</v>
      </c>
      <c r="B118" s="5" t="n">
        <v>5940</v>
      </c>
    </row>
    <row r="119" spans="1:2">
      <c r="A119" s="4" t="s">
        <v>791</v>
      </c>
      <c r="B119" s="6" t="n">
        <v>11</v>
      </c>
    </row>
    <row r="120" spans="1:2">
      <c r="A120" s="4" t="s">
        <v>792</v>
      </c>
      <c r="B120" s="5" t="n">
        <v>5940</v>
      </c>
    </row>
    <row r="121" spans="1:2">
      <c r="A121" s="4" t="s">
        <v>825</v>
      </c>
    </row>
    <row r="122" spans="1:2">
      <c r="A122" s="4" t="s">
        <v>787</v>
      </c>
      <c r="B122" s="5" t="n">
        <v>6084</v>
      </c>
    </row>
    <row r="123" spans="1:2">
      <c r="A123" s="4" t="s">
        <v>788</v>
      </c>
      <c r="B123" s="6" t="n">
        <v>11</v>
      </c>
    </row>
    <row r="124" spans="1:2">
      <c r="A124" s="4" t="s">
        <v>789</v>
      </c>
      <c r="B124" s="4" t="s">
        <v>826</v>
      </c>
    </row>
    <row r="125" spans="1:2">
      <c r="A125" s="4" t="s">
        <v>790</v>
      </c>
      <c r="B125" s="5" t="n">
        <v>6084</v>
      </c>
    </row>
    <row r="126" spans="1:2">
      <c r="A126" s="4" t="s">
        <v>791</v>
      </c>
      <c r="B126" s="6" t="n">
        <v>9</v>
      </c>
    </row>
    <row r="127" spans="1:2">
      <c r="A127" s="4" t="s">
        <v>792</v>
      </c>
      <c r="B127" s="5" t="n">
        <v>6084</v>
      </c>
    </row>
    <row r="128" spans="1:2">
      <c r="A128" s="4" t="s">
        <v>827</v>
      </c>
    </row>
    <row r="129" spans="1:2">
      <c r="A129" s="4" t="s">
        <v>787</v>
      </c>
      <c r="B129" s="5" t="n">
        <v>7844</v>
      </c>
    </row>
    <row r="130" spans="1:2">
      <c r="A130" s="4" t="s">
        <v>788</v>
      </c>
      <c r="B130" s="6" t="n">
        <v>118</v>
      </c>
    </row>
    <row r="131" spans="1:2">
      <c r="A131" s="4" t="s">
        <v>789</v>
      </c>
      <c r="B131" s="4" t="s">
        <v>828</v>
      </c>
    </row>
    <row r="132" spans="1:2">
      <c r="A132" s="4" t="s">
        <v>790</v>
      </c>
      <c r="B132" s="5" t="n">
        <v>7844</v>
      </c>
    </row>
    <row r="133" spans="1:2">
      <c r="A133" s="4" t="s">
        <v>791</v>
      </c>
      <c r="B133" s="6" t="n">
        <v>92</v>
      </c>
    </row>
    <row r="134" spans="1:2">
      <c r="A134" s="4" t="s">
        <v>792</v>
      </c>
      <c r="B134" s="5" t="n">
        <v>7844</v>
      </c>
    </row>
    <row r="135" spans="1:2">
      <c r="A135" s="4" t="s">
        <v>829</v>
      </c>
    </row>
    <row r="136" spans="1:2">
      <c r="A136" s="4" t="s">
        <v>787</v>
      </c>
      <c r="B136" s="5" t="n">
        <v>8100</v>
      </c>
    </row>
    <row r="137" spans="1:2">
      <c r="A137" s="4" t="s">
        <v>788</v>
      </c>
      <c r="B137" s="6" t="n">
        <v>379</v>
      </c>
    </row>
    <row r="138" spans="1:2">
      <c r="A138" s="4" t="s">
        <v>789</v>
      </c>
      <c r="B138" s="4" t="s">
        <v>830</v>
      </c>
    </row>
    <row r="139" spans="1:2">
      <c r="A139" s="4" t="s">
        <v>790</v>
      </c>
      <c r="B139" s="5" t="n">
        <v>8100</v>
      </c>
    </row>
    <row r="140" spans="1:2">
      <c r="A140" s="4" t="s">
        <v>791</v>
      </c>
      <c r="B140" s="6" t="n">
        <v>186</v>
      </c>
    </row>
    <row r="141" spans="1:2">
      <c r="A141" s="4" t="s">
        <v>792</v>
      </c>
      <c r="B141" s="5" t="n">
        <v>8100</v>
      </c>
    </row>
    <row r="142" spans="1:2">
      <c r="A142" s="4" t="s">
        <v>831</v>
      </c>
    </row>
    <row r="143" spans="1:2">
      <c r="A143" s="4" t="s">
        <v>787</v>
      </c>
      <c r="B143" s="5" t="n">
        <v>8820</v>
      </c>
    </row>
    <row r="144" spans="1:2">
      <c r="A144" s="4" t="s">
        <v>788</v>
      </c>
      <c r="B144" s="6" t="n">
        <v>63</v>
      </c>
    </row>
    <row r="145" spans="1:2">
      <c r="A145" s="4" t="s">
        <v>789</v>
      </c>
      <c r="B145" s="4" t="s">
        <v>832</v>
      </c>
    </row>
    <row r="146" spans="1:2">
      <c r="A146" s="4" t="s">
        <v>790</v>
      </c>
      <c r="B146" s="5" t="n">
        <v>8820</v>
      </c>
    </row>
    <row r="147" spans="1:2">
      <c r="A147" s="4" t="s">
        <v>791</v>
      </c>
      <c r="B147" s="6" t="n">
        <v>28</v>
      </c>
    </row>
    <row r="148" spans="1:2">
      <c r="A148" s="4" t="s">
        <v>792</v>
      </c>
      <c r="B148" s="5" t="n">
        <v>88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7"/>
  </cols>
  <sheetData>
    <row r="1" spans="1:5">
      <c r="A1" s="1" t="s">
        <v>833</v>
      </c>
      <c r="B1" s="2" t="s">
        <v>1</v>
      </c>
      <c r="D1" s="2" t="s">
        <v>72</v>
      </c>
    </row>
    <row r="2" spans="1:5">
      <c r="B2" s="2" t="s">
        <v>2</v>
      </c>
      <c r="C2" s="2" t="s">
        <v>73</v>
      </c>
      <c r="D2" s="2" t="s">
        <v>26</v>
      </c>
      <c r="E2" s="2" t="s">
        <v>59</v>
      </c>
    </row>
    <row r="3" spans="1:5">
      <c r="A3" s="4" t="s">
        <v>661</v>
      </c>
      <c r="B3" s="6" t="n">
        <v>294066</v>
      </c>
      <c r="C3" s="6" t="n">
        <v>509</v>
      </c>
      <c r="D3" s="6" t="n">
        <v>509</v>
      </c>
    </row>
    <row r="4" spans="1:5">
      <c r="A4" s="4" t="s">
        <v>662</v>
      </c>
      <c r="B4" s="8" t="n">
        <v>17.34</v>
      </c>
      <c r="C4" s="8" t="n">
        <v>2377.8</v>
      </c>
      <c r="D4" s="8" t="n">
        <v>2377.8</v>
      </c>
    </row>
    <row r="5" spans="1:5">
      <c r="A5" s="4" t="s">
        <v>663</v>
      </c>
      <c r="B5" s="4" t="s">
        <v>594</v>
      </c>
      <c r="D5" s="4" t="s">
        <v>664</v>
      </c>
      <c r="E5" s="4" t="s">
        <v>665</v>
      </c>
    </row>
    <row r="6" spans="1:5">
      <c r="A6" s="4" t="s">
        <v>666</v>
      </c>
      <c r="B6" s="6" t="n">
        <v>764151</v>
      </c>
      <c r="D6" s="6" t="n">
        <v>297753</v>
      </c>
    </row>
    <row r="7" spans="1:5">
      <c r="A7" s="4" t="s">
        <v>667</v>
      </c>
      <c r="B7" s="8" t="n">
        <v>1.24</v>
      </c>
      <c r="C7" s="8" t="n">
        <v>15.8</v>
      </c>
      <c r="D7" s="5" t="n">
        <v>15</v>
      </c>
      <c r="E7" s="8" t="n">
        <v>1144.1</v>
      </c>
    </row>
    <row r="8" spans="1:5">
      <c r="A8" s="4" t="s">
        <v>668</v>
      </c>
      <c r="B8" s="6" t="n">
        <v>-96444</v>
      </c>
      <c r="D8" s="6" t="n">
        <v>-128</v>
      </c>
    </row>
    <row r="9" spans="1:5">
      <c r="A9" s="4" t="s">
        <v>669</v>
      </c>
      <c r="B9" s="8" t="n">
        <v>17.86</v>
      </c>
      <c r="D9" s="8" t="n">
        <v>2739.7</v>
      </c>
    </row>
    <row r="10" spans="1:5">
      <c r="A10" s="4" t="s">
        <v>670</v>
      </c>
      <c r="B10" s="6" t="n">
        <v>-20205</v>
      </c>
      <c r="D10" s="6" t="n">
        <v>-4068</v>
      </c>
    </row>
    <row r="11" spans="1:5">
      <c r="A11" s="4" t="s">
        <v>671</v>
      </c>
      <c r="B11" s="8" t="n">
        <v>20.46</v>
      </c>
      <c r="D11" s="8" t="n">
        <v>59.7</v>
      </c>
    </row>
    <row r="12" spans="1:5">
      <c r="A12" s="4" t="s">
        <v>661</v>
      </c>
      <c r="B12" s="6" t="n">
        <v>941568</v>
      </c>
      <c r="D12" s="6" t="n">
        <v>294066</v>
      </c>
      <c r="E12" s="6" t="n">
        <v>509</v>
      </c>
    </row>
    <row r="13" spans="1:5">
      <c r="A13" s="4" t="s">
        <v>662</v>
      </c>
      <c r="B13" s="8" t="n">
        <v>4.15</v>
      </c>
      <c r="D13" s="8" t="n">
        <v>17.34</v>
      </c>
      <c r="E13" s="8" t="n">
        <v>2377.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34</v>
      </c>
      <c r="B1" s="2" t="s">
        <v>71</v>
      </c>
      <c r="D1" s="2" t="s">
        <v>1</v>
      </c>
      <c r="F1" s="2" t="s">
        <v>72</v>
      </c>
    </row>
    <row r="2" spans="1:7">
      <c r="B2" s="2" t="s">
        <v>2</v>
      </c>
      <c r="C2" s="2" t="s">
        <v>73</v>
      </c>
      <c r="D2" s="2" t="s">
        <v>2</v>
      </c>
      <c r="E2" s="2" t="s">
        <v>73</v>
      </c>
      <c r="F2" s="2" t="s">
        <v>26</v>
      </c>
      <c r="G2" s="2" t="s">
        <v>59</v>
      </c>
    </row>
    <row r="3" spans="1:7">
      <c r="A3" s="4" t="s">
        <v>673</v>
      </c>
      <c r="B3" s="5" t="n">
        <v>523</v>
      </c>
      <c r="C3" s="5" t="n">
        <v>768</v>
      </c>
      <c r="D3" s="5" t="n">
        <v>1532</v>
      </c>
      <c r="E3" s="5" t="n">
        <v>2028</v>
      </c>
      <c r="F3" s="5" t="n">
        <v>3080</v>
      </c>
      <c r="G3" s="5" t="n">
        <v>4966</v>
      </c>
    </row>
    <row r="4" spans="1:7">
      <c r="A4" s="4" t="s">
        <v>674</v>
      </c>
    </row>
    <row r="5" spans="1:7">
      <c r="A5" s="4" t="s">
        <v>673</v>
      </c>
      <c r="B5" s="6" t="n">
        <v>40</v>
      </c>
      <c r="C5" s="6" t="n">
        <v>20</v>
      </c>
      <c r="D5" s="6" t="n">
        <v>128</v>
      </c>
      <c r="E5" s="6" t="n">
        <v>56</v>
      </c>
      <c r="F5" s="6" t="n">
        <v>97</v>
      </c>
      <c r="G5" s="6" t="n">
        <v>269</v>
      </c>
    </row>
    <row r="6" spans="1:7">
      <c r="A6" s="4" t="s">
        <v>675</v>
      </c>
    </row>
    <row r="7" spans="1:7">
      <c r="A7" s="4" t="s">
        <v>673</v>
      </c>
      <c r="B7" s="6" t="n">
        <v>122</v>
      </c>
      <c r="C7" s="6" t="n">
        <v>137</v>
      </c>
      <c r="D7" s="6" t="n">
        <v>339</v>
      </c>
      <c r="E7" s="6" t="n">
        <v>353</v>
      </c>
      <c r="F7" s="6" t="n">
        <v>547</v>
      </c>
      <c r="G7" s="6" t="n">
        <v>1766</v>
      </c>
    </row>
    <row r="8" spans="1:7">
      <c r="A8" s="4" t="s">
        <v>676</v>
      </c>
    </row>
    <row r="9" spans="1:7">
      <c r="A9" s="4" t="s">
        <v>673</v>
      </c>
      <c r="B9" s="5" t="n">
        <v>361</v>
      </c>
      <c r="C9" s="5" t="n">
        <v>611</v>
      </c>
      <c r="D9" s="5" t="n">
        <v>1065</v>
      </c>
      <c r="E9" s="5" t="n">
        <v>1619</v>
      </c>
      <c r="F9" s="5" t="n">
        <v>2436</v>
      </c>
      <c r="G9" s="5" t="n">
        <v>2931</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72</v>
      </c>
    </row>
    <row r="2" spans="1:3">
      <c r="B2" s="2" t="s">
        <v>26</v>
      </c>
      <c r="C2" s="2" t="s">
        <v>59</v>
      </c>
    </row>
    <row r="3" spans="1:3">
      <c r="A3" s="4" t="s">
        <v>836</v>
      </c>
      <c r="B3" s="4" t="s">
        <v>34</v>
      </c>
      <c r="C3" s="4" t="s">
        <v>34</v>
      </c>
    </row>
    <row r="4" spans="1:3">
      <c r="A4" s="4" t="s">
        <v>837</v>
      </c>
      <c r="B4" s="6" t="n">
        <v>7600</v>
      </c>
      <c r="C4" s="6" t="n">
        <v>-20900</v>
      </c>
    </row>
    <row r="5" spans="1:3">
      <c r="A5" s="4" t="s">
        <v>838</v>
      </c>
      <c r="B5" s="6" t="n">
        <v>0</v>
      </c>
      <c r="C5" s="6" t="n">
        <v>0</v>
      </c>
    </row>
    <row r="6" spans="1:3">
      <c r="A6" s="4" t="s">
        <v>839</v>
      </c>
    </row>
    <row r="7" spans="1:3">
      <c r="A7" s="4" t="s">
        <v>836</v>
      </c>
      <c r="B7" s="6" t="n">
        <v>0</v>
      </c>
      <c r="C7" s="6" t="n">
        <v>0</v>
      </c>
    </row>
    <row r="8" spans="1:3">
      <c r="A8" s="4" t="s">
        <v>840</v>
      </c>
      <c r="C8" s="5" t="n">
        <v>199300</v>
      </c>
    </row>
    <row r="9" spans="1:3">
      <c r="A9" s="4" t="s">
        <v>841</v>
      </c>
    </row>
    <row r="10" spans="1:3">
      <c r="A10" s="4" t="s">
        <v>842</v>
      </c>
      <c r="B10" s="6" t="n">
        <v>3100</v>
      </c>
    </row>
    <row r="11" spans="1:3">
      <c r="A11" s="4" t="s">
        <v>843</v>
      </c>
    </row>
    <row r="12" spans="1:3">
      <c r="A12" s="4" t="s">
        <v>840</v>
      </c>
      <c r="B12" s="6" t="n">
        <v>282700</v>
      </c>
    </row>
    <row r="13" spans="1:3">
      <c r="A13" s="4" t="s">
        <v>844</v>
      </c>
      <c r="B13" s="6" t="n">
        <v>25200</v>
      </c>
    </row>
    <row r="14" spans="1:3">
      <c r="A14" s="4" t="s">
        <v>845</v>
      </c>
    </row>
    <row r="15" spans="1:3">
      <c r="A15" s="4" t="s">
        <v>842</v>
      </c>
      <c r="B15" s="5" t="n">
        <v>28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72</v>
      </c>
    </row>
    <row r="2" spans="1:3">
      <c r="B2" s="2" t="s">
        <v>26</v>
      </c>
      <c r="C2" s="2" t="s">
        <v>59</v>
      </c>
    </row>
    <row r="3" spans="1:3">
      <c r="A3" s="4" t="s">
        <v>847</v>
      </c>
      <c r="B3" s="5" t="n">
        <v>-5787</v>
      </c>
      <c r="C3" s="5" t="n">
        <v>-16565</v>
      </c>
    </row>
    <row r="4" spans="1:3">
      <c r="A4" s="4" t="s">
        <v>848</v>
      </c>
      <c r="B4" s="4" t="s">
        <v>34</v>
      </c>
      <c r="C4" s="6" t="n">
        <v>35953</v>
      </c>
    </row>
    <row r="5" spans="1:3">
      <c r="A5" s="4" t="s">
        <v>849</v>
      </c>
      <c r="B5" s="6" t="n">
        <v>-1023</v>
      </c>
      <c r="C5" s="6" t="n">
        <v>993</v>
      </c>
    </row>
    <row r="6" spans="1:3">
      <c r="A6" s="4" t="s">
        <v>850</v>
      </c>
      <c r="B6" s="6" t="n">
        <v>228</v>
      </c>
      <c r="C6" s="6" t="n">
        <v>525</v>
      </c>
    </row>
    <row r="7" spans="1:3">
      <c r="A7" s="4" t="s">
        <v>851</v>
      </c>
      <c r="B7" s="6" t="n">
        <v>6582</v>
      </c>
      <c r="C7" s="6" t="n">
        <v>-22554</v>
      </c>
    </row>
    <row r="8" spans="1:3">
      <c r="A8" s="4" t="s">
        <v>852</v>
      </c>
      <c r="B8" s="4" t="s">
        <v>34</v>
      </c>
      <c r="C8" s="6" t="n">
        <v>-229</v>
      </c>
    </row>
    <row r="9" spans="1:3">
      <c r="A9" s="4" t="s">
        <v>853</v>
      </c>
      <c r="B9" s="4" t="s">
        <v>34</v>
      </c>
      <c r="C9" s="6" t="n">
        <v>1877</v>
      </c>
    </row>
    <row r="10" spans="1:3">
      <c r="A10" s="4" t="s">
        <v>854</v>
      </c>
      <c r="B10" s="4" t="s">
        <v>34</v>
      </c>
      <c r="C10" s="4" t="s">
        <v>3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6</v>
      </c>
      <c r="C1" s="2" t="s">
        <v>59</v>
      </c>
    </row>
    <row r="2" spans="1:3">
      <c r="A2" s="4" t="s">
        <v>856</v>
      </c>
      <c r="B2" s="5" t="n">
        <v>70286</v>
      </c>
      <c r="C2" s="5" t="n">
        <v>62057</v>
      </c>
    </row>
    <row r="3" spans="1:3">
      <c r="A3" s="4" t="s">
        <v>857</v>
      </c>
      <c r="B3" s="6" t="n">
        <v>3655</v>
      </c>
      <c r="C3" s="6" t="n">
        <v>3632</v>
      </c>
    </row>
    <row r="4" spans="1:3">
      <c r="A4" s="4" t="s">
        <v>858</v>
      </c>
      <c r="B4" s="6" t="n">
        <v>-176</v>
      </c>
    </row>
    <row r="5" spans="1:3">
      <c r="A5" s="4" t="s">
        <v>858</v>
      </c>
      <c r="C5" s="6" t="n">
        <v>604</v>
      </c>
    </row>
    <row r="6" spans="1:3">
      <c r="A6" s="4" t="s">
        <v>859</v>
      </c>
      <c r="B6" s="6" t="n">
        <v>4317</v>
      </c>
      <c r="C6" s="6" t="n">
        <v>4208</v>
      </c>
    </row>
    <row r="7" spans="1:3">
      <c r="A7" s="4" t="s">
        <v>860</v>
      </c>
      <c r="B7" s="6" t="n">
        <v>78082</v>
      </c>
      <c r="C7" s="6" t="n">
        <v>70501</v>
      </c>
    </row>
    <row r="8" spans="1:3">
      <c r="A8" s="4" t="s">
        <v>861</v>
      </c>
      <c r="B8" s="6" t="n">
        <v>-78082</v>
      </c>
      <c r="C8" s="6" t="n">
        <v>-70501</v>
      </c>
    </row>
    <row r="9" spans="1:3">
      <c r="A9" s="4" t="s">
        <v>862</v>
      </c>
      <c r="B9" s="4" t="s">
        <v>34</v>
      </c>
      <c r="C9" s="4" t="s">
        <v>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72</v>
      </c>
    </row>
    <row r="2" spans="1:3">
      <c r="B2" s="2" t="s">
        <v>26</v>
      </c>
      <c r="C2" s="2" t="s">
        <v>59</v>
      </c>
    </row>
    <row r="3" spans="1:3">
      <c r="A3" s="4" t="s">
        <v>470</v>
      </c>
      <c r="B3" s="5" t="n">
        <v>1747</v>
      </c>
      <c r="C3" s="5" t="n">
        <v>1536</v>
      </c>
    </row>
    <row r="4" spans="1:3">
      <c r="A4" s="4" t="s">
        <v>864</v>
      </c>
      <c r="B4" s="6" t="n">
        <v>29</v>
      </c>
      <c r="C4" s="6" t="n">
        <v>211</v>
      </c>
    </row>
    <row r="5" spans="1:3">
      <c r="A5" s="4" t="s">
        <v>865</v>
      </c>
      <c r="B5" s="6" t="n">
        <v>-16</v>
      </c>
      <c r="C5" s="4" t="s">
        <v>34</v>
      </c>
    </row>
    <row r="6" spans="1:3">
      <c r="A6" s="4" t="s">
        <v>470</v>
      </c>
      <c r="B6" s="5" t="n">
        <v>1760</v>
      </c>
      <c r="C6" s="5" t="n">
        <v>17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06</v>
      </c>
      <c r="B1" s="2" t="s">
        <v>71</v>
      </c>
      <c r="D1" s="2" t="s">
        <v>1</v>
      </c>
      <c r="F1" s="2" t="s">
        <v>72</v>
      </c>
    </row>
    <row r="2" spans="1:7">
      <c r="B2" s="2" t="s">
        <v>2</v>
      </c>
      <c r="C2" s="2" t="s">
        <v>73</v>
      </c>
      <c r="D2" s="2" t="s">
        <v>2</v>
      </c>
      <c r="E2" s="2" t="s">
        <v>73</v>
      </c>
      <c r="F2" s="2" t="s">
        <v>26</v>
      </c>
      <c r="G2" s="2" t="s">
        <v>59</v>
      </c>
    </row>
    <row r="3" spans="1:7">
      <c r="A3" s="4" t="s">
        <v>74</v>
      </c>
      <c r="B3" s="5" t="n">
        <v>2410</v>
      </c>
      <c r="C3" s="5" t="n">
        <v>2020</v>
      </c>
      <c r="D3" s="5" t="n">
        <v>6569</v>
      </c>
      <c r="E3" s="5" t="n">
        <v>5887</v>
      </c>
      <c r="F3" s="5" t="n">
        <v>7915</v>
      </c>
      <c r="G3" s="5" t="n">
        <v>9934</v>
      </c>
    </row>
    <row r="4" spans="1:7">
      <c r="A4" s="4" t="s">
        <v>75</v>
      </c>
      <c r="B4" s="6" t="n">
        <v>1563</v>
      </c>
      <c r="C4" s="6" t="n">
        <v>1477</v>
      </c>
      <c r="D4" s="6" t="n">
        <v>4629</v>
      </c>
      <c r="E4" s="6" t="n">
        <v>5061</v>
      </c>
      <c r="F4" s="6" t="n">
        <v>6531</v>
      </c>
      <c r="G4" s="6" t="n">
        <v>13002</v>
      </c>
    </row>
    <row r="5" spans="1:7">
      <c r="A5" s="4" t="s">
        <v>207</v>
      </c>
      <c r="B5" s="6" t="n">
        <v>847</v>
      </c>
      <c r="C5" s="6" t="n">
        <v>543</v>
      </c>
      <c r="D5" s="6" t="n">
        <v>1940</v>
      </c>
      <c r="E5" s="6" t="n">
        <v>826</v>
      </c>
      <c r="F5" s="6" t="n">
        <v>1384</v>
      </c>
      <c r="G5" s="6" t="n">
        <v>-3068</v>
      </c>
    </row>
    <row r="6" spans="1:7">
      <c r="A6" s="3" t="s">
        <v>77</v>
      </c>
    </row>
    <row r="7" spans="1:7">
      <c r="A7" s="4" t="s">
        <v>78</v>
      </c>
      <c r="B7" s="6" t="n">
        <v>1371</v>
      </c>
      <c r="C7" s="6" t="n">
        <v>1404</v>
      </c>
      <c r="D7" s="6" t="n">
        <v>4120</v>
      </c>
      <c r="E7" s="6" t="n">
        <v>4340</v>
      </c>
      <c r="F7" s="6" t="n">
        <v>6009</v>
      </c>
      <c r="G7" s="6" t="n">
        <v>11319</v>
      </c>
    </row>
    <row r="8" spans="1:7">
      <c r="A8" s="4" t="s">
        <v>79</v>
      </c>
      <c r="B8" s="6" t="n">
        <v>4091</v>
      </c>
      <c r="C8" s="6" t="n">
        <v>4499</v>
      </c>
      <c r="D8" s="6" t="n">
        <v>12168</v>
      </c>
      <c r="E8" s="6" t="n">
        <v>13443</v>
      </c>
      <c r="F8" s="6" t="n">
        <v>17442</v>
      </c>
      <c r="G8" s="6" t="n">
        <v>25120</v>
      </c>
    </row>
    <row r="9" spans="1:7">
      <c r="A9" s="4" t="s">
        <v>208</v>
      </c>
      <c r="F9" s="4" t="s">
        <v>34</v>
      </c>
      <c r="G9" s="6" t="n">
        <v>1285</v>
      </c>
    </row>
    <row r="10" spans="1:7">
      <c r="A10" s="4" t="s">
        <v>209</v>
      </c>
      <c r="F10" s="4" t="s">
        <v>34</v>
      </c>
      <c r="G10" s="6" t="n">
        <v>1760</v>
      </c>
    </row>
    <row r="11" spans="1:7">
      <c r="A11" s="4" t="s">
        <v>80</v>
      </c>
      <c r="B11" s="6" t="n">
        <v>5462</v>
      </c>
      <c r="C11" s="6" t="n">
        <v>5903</v>
      </c>
      <c r="D11" s="6" t="n">
        <v>16288</v>
      </c>
      <c r="E11" s="6" t="n">
        <v>17783</v>
      </c>
      <c r="F11" s="6" t="n">
        <v>23451</v>
      </c>
      <c r="G11" s="6" t="n">
        <v>39484</v>
      </c>
    </row>
    <row r="12" spans="1:7">
      <c r="A12" s="4" t="s">
        <v>81</v>
      </c>
      <c r="B12" s="6" t="n">
        <v>-4615</v>
      </c>
      <c r="C12" s="6" t="n">
        <v>-5360</v>
      </c>
      <c r="D12" s="6" t="n">
        <v>-14348</v>
      </c>
      <c r="E12" s="6" t="n">
        <v>-16957</v>
      </c>
      <c r="F12" s="6" t="n">
        <v>-22067</v>
      </c>
      <c r="G12" s="6" t="n">
        <v>-42552</v>
      </c>
    </row>
    <row r="13" spans="1:7">
      <c r="A13" s="4" t="s">
        <v>82</v>
      </c>
      <c r="B13" s="6" t="n">
        <v>70</v>
      </c>
      <c r="C13" s="6" t="n">
        <v>54</v>
      </c>
      <c r="D13" s="6" t="n">
        <v>242</v>
      </c>
      <c r="E13" s="6" t="n">
        <v>137</v>
      </c>
      <c r="F13" s="6" t="n">
        <v>214</v>
      </c>
      <c r="G13" s="6" t="n">
        <v>108</v>
      </c>
    </row>
    <row r="14" spans="1:7">
      <c r="A14" s="4" t="s">
        <v>83</v>
      </c>
      <c r="B14" s="6" t="n">
        <v>-377</v>
      </c>
      <c r="C14" s="6" t="n">
        <v>-324</v>
      </c>
      <c r="D14" s="6" t="n">
        <v>-1091</v>
      </c>
      <c r="E14" s="6" t="n">
        <v>-5358</v>
      </c>
      <c r="F14" s="6" t="n">
        <v>-5692</v>
      </c>
      <c r="G14" s="6" t="n">
        <v>-6299</v>
      </c>
    </row>
    <row r="15" spans="1:7">
      <c r="A15" s="4" t="s">
        <v>84</v>
      </c>
      <c r="B15" s="6" t="n">
        <v>299</v>
      </c>
      <c r="C15" s="6" t="n">
        <v>242</v>
      </c>
      <c r="D15" s="6" t="n">
        <v>868</v>
      </c>
      <c r="E15" s="6" t="n">
        <v>710</v>
      </c>
      <c r="F15" s="6" t="n">
        <v>-13</v>
      </c>
      <c r="G15" s="6" t="n">
        <v>11</v>
      </c>
    </row>
    <row r="16" spans="1:7">
      <c r="A16" s="4" t="s">
        <v>85</v>
      </c>
      <c r="B16" s="6" t="n">
        <v>-4623</v>
      </c>
      <c r="C16" s="6" t="n">
        <v>-5388</v>
      </c>
      <c r="D16" s="6" t="n">
        <v>-14329</v>
      </c>
      <c r="E16" s="6" t="n">
        <v>-21468</v>
      </c>
      <c r="F16" s="6" t="n">
        <v>-27558</v>
      </c>
      <c r="G16" s="6" t="n">
        <v>-48732</v>
      </c>
    </row>
    <row r="17" spans="1:7">
      <c r="A17" s="4" t="s">
        <v>86</v>
      </c>
      <c r="B17" s="6" t="n">
        <v>-895</v>
      </c>
      <c r="C17" s="6" t="n">
        <v>-836</v>
      </c>
      <c r="D17" s="6" t="n">
        <v>-2685</v>
      </c>
      <c r="E17" s="6" t="n">
        <v>-2082</v>
      </c>
      <c r="F17" s="6" t="n">
        <v>-2918</v>
      </c>
      <c r="G17" s="4" t="s">
        <v>34</v>
      </c>
    </row>
    <row r="18" spans="1:7">
      <c r="A18" s="4" t="s">
        <v>87</v>
      </c>
      <c r="B18" s="4" t="s">
        <v>34</v>
      </c>
      <c r="C18" s="4" t="s">
        <v>34</v>
      </c>
      <c r="D18" s="4" t="s">
        <v>34</v>
      </c>
      <c r="E18" s="6" t="n">
        <v>-5216</v>
      </c>
      <c r="F18" s="6" t="n">
        <v>-5216</v>
      </c>
      <c r="G18" s="4" t="s">
        <v>34</v>
      </c>
    </row>
    <row r="19" spans="1:7">
      <c r="A19" s="4" t="s">
        <v>210</v>
      </c>
      <c r="B19" s="5" t="n">
        <v>-5518</v>
      </c>
      <c r="C19" s="5" t="n">
        <v>-6224</v>
      </c>
      <c r="D19" s="5" t="n">
        <v>-17014</v>
      </c>
      <c r="E19" s="5" t="n">
        <v>-28766</v>
      </c>
      <c r="F19" s="5" t="n">
        <v>-35692</v>
      </c>
      <c r="G19" s="5" t="n">
        <v>-48732</v>
      </c>
    </row>
    <row r="20" spans="1:7">
      <c r="A20" s="4" t="s">
        <v>89</v>
      </c>
      <c r="B20" s="8" t="n">
        <v>-0.7</v>
      </c>
      <c r="C20" s="8" t="n">
        <v>-5.56</v>
      </c>
      <c r="D20" s="8" t="n">
        <v>-2.75</v>
      </c>
      <c r="E20" s="5" t="n">
        <v>-43</v>
      </c>
      <c r="F20" s="8" t="n">
        <v>-33.42</v>
      </c>
      <c r="G20" s="8" t="n">
        <v>-749.72</v>
      </c>
    </row>
    <row r="21" spans="1:7">
      <c r="A21" s="4" t="s">
        <v>90</v>
      </c>
      <c r="B21" s="6" t="n">
        <v>7900</v>
      </c>
      <c r="C21" s="6" t="n">
        <v>1119</v>
      </c>
      <c r="D21" s="6" t="n">
        <v>6189</v>
      </c>
      <c r="E21" s="6" t="n">
        <v>669</v>
      </c>
      <c r="F21" s="6" t="n">
        <v>1068</v>
      </c>
      <c r="G21" s="6" t="n">
        <v>65</v>
      </c>
    </row>
  </sheetData>
  <mergeCells count="4">
    <mergeCell ref="A1:A2"/>
    <mergeCell ref="B1:C1"/>
    <mergeCell ref="D1:E1"/>
    <mergeCell ref="F1:G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72</v>
      </c>
    </row>
    <row r="2" spans="1:3">
      <c r="B2" s="2" t="s">
        <v>26</v>
      </c>
      <c r="C2" s="2" t="s">
        <v>59</v>
      </c>
    </row>
    <row r="3" spans="1:3">
      <c r="A3" s="4" t="s">
        <v>867</v>
      </c>
      <c r="B3" s="5" t="n">
        <v>84000</v>
      </c>
      <c r="C3" s="5" t="n">
        <v>188000</v>
      </c>
    </row>
    <row r="4" spans="1:3">
      <c r="A4" s="4" t="s">
        <v>868</v>
      </c>
      <c r="B4" s="5" t="n">
        <v>12000</v>
      </c>
      <c r="C4" s="5" t="n">
        <v>6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72</v>
      </c>
    </row>
    <row r="2" spans="1:2">
      <c r="B2" s="2" t="s">
        <v>494</v>
      </c>
    </row>
    <row r="3" spans="1:2">
      <c r="A3" s="4" t="s">
        <v>870</v>
      </c>
      <c r="B3" s="4" t="s">
        <v>871</v>
      </c>
    </row>
    <row r="4" spans="1:2">
      <c r="A4" s="4" t="s">
        <v>872</v>
      </c>
      <c r="B4" s="4" t="s">
        <v>584</v>
      </c>
    </row>
    <row r="5" spans="1:2">
      <c r="A5" s="4" t="s">
        <v>873</v>
      </c>
      <c r="B5" s="5"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4</v>
      </c>
      <c r="B1" s="2" t="s">
        <v>440</v>
      </c>
      <c r="C1" s="2" t="s">
        <v>441</v>
      </c>
    </row>
    <row r="2" spans="1:3">
      <c r="A2" s="4" t="s">
        <v>467</v>
      </c>
    </row>
    <row r="3" spans="1:3">
      <c r="A3" s="4" t="s">
        <v>468</v>
      </c>
      <c r="B3" s="6" t="n">
        <v>10</v>
      </c>
      <c r="C3" s="6" t="n">
        <v>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4T17:01:20Z</dcterms:created>
  <dcterms:modified xmlns:dcterms="http://purl.org/dc/terms/" xmlns:xsi="http://www.w3.org/2001/XMLSchema-instance" xsi:type="dcterms:W3CDTF">2020-01-24T17:01:20Z</dcterms:modified>
</cp:coreProperties>
</file>